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CONSOLIDATED STATEMENTS OF COMP" sheetId="5" r:id="rId5"/>
    <s:sheet name="CONSOLIDATED STATEMENTS OF CONV" sheetId="6" r:id="rId6"/>
    <s:sheet name="CONSOLIDATED STATEMENTS OF CASH" sheetId="7" r:id="rId7"/>
    <s:sheet name="Background and Basis of Present" sheetId="8" r:id="rId8"/>
    <s:sheet name="Significant Accounting Policies" sheetId="9" r:id="rId9"/>
    <s:sheet name="Cash and Cash Equivalents, Inve" sheetId="10" r:id="rId10"/>
    <s:sheet name="Fair Value Measurement" sheetId="11" r:id="rId11"/>
    <s:sheet name="Long-Lived Assets" sheetId="12" r:id="rId12"/>
    <s:sheet name="Acquisitions" sheetId="13" r:id="rId13"/>
    <s:sheet name="Goodwill and Intangible Assets" sheetId="14" r:id="rId14"/>
    <s:sheet name="Balance Sheet Details" sheetId="15" r:id="rId15"/>
    <s:sheet name="Debt Obligations" sheetId="16" r:id="rId16"/>
    <s:sheet name="Stock Warrants" sheetId="17" r:id="rId17"/>
    <s:sheet name="Commitments and Contingencies" sheetId="18" r:id="rId18"/>
    <s:sheet name="Guarantees and Indemnifications" sheetId="19" r:id="rId19"/>
    <s:sheet name="Convertible Preferred Stock and" sheetId="20" r:id="rId20"/>
    <s:sheet name="Stockholders' Equity" sheetId="21" r:id="rId21"/>
    <s:sheet name="Income Taxes" sheetId="22" r:id="rId22"/>
    <s:sheet name="Restructuring Charges" sheetId="23" r:id="rId23"/>
    <s:sheet name="Related-Party Transactions" sheetId="24" r:id="rId24"/>
    <s:sheet name="Employee Benefit Plan" sheetId="25" r:id="rId25"/>
    <s:sheet name="Segment Information" sheetId="26" r:id="rId26"/>
    <s:sheet name="Selected Quarterly Financial Da" sheetId="27" r:id="rId27"/>
    <s:sheet name="Significant Accounting Polici28" sheetId="28" r:id="rId28"/>
    <s:sheet name="Significant Accounting Polici29" sheetId="29" r:id="rId29"/>
    <s:sheet name="Cash and Cash Equivalents, In30" sheetId="30" r:id="rId30"/>
    <s:sheet name="Fair Value Measurement (Tables)" sheetId="31" r:id="rId31"/>
    <s:sheet name="Long-Lived Assets (Tables)" sheetId="32" r:id="rId32"/>
    <s:sheet name="Acquisitions (Tables)" sheetId="33" r:id="rId33"/>
    <s:sheet name="Goodwill and Intangible Assets " sheetId="34" r:id="rId34"/>
    <s:sheet name="Balance Sheet Details (Tables)" sheetId="35" r:id="rId35"/>
    <s:sheet name="Stock Warrants (Tables)" sheetId="36" r:id="rId36"/>
    <s:sheet name="Commitments and Contingencies (" sheetId="37" r:id="rId37"/>
    <s:sheet name="Convertible Preferred Stock a38" sheetId="38" r:id="rId38"/>
    <s:sheet name="Stockholders' Equity (Tables)" sheetId="39" r:id="rId39"/>
    <s:sheet name="Income Taxes (Tables)" sheetId="40" r:id="rId40"/>
    <s:sheet name="Restructuring Charges (Tables)" sheetId="41" r:id="rId41"/>
    <s:sheet name="Segment Information (Tables)" sheetId="42" r:id="rId42"/>
    <s:sheet name="Selected Quarterly Financial 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Cash and Cash Equivalents, In50" sheetId="50" r:id="rId50"/>
    <s:sheet name="Cash and Cash Equivalents, In51" sheetId="51" r:id="rId51"/>
    <s:sheet name="Fair Value Measurement - Financ" sheetId="52" r:id="rId52"/>
    <s:sheet name="Long-Lived Assets - Textbook Li" sheetId="53" r:id="rId53"/>
    <s:sheet name="Fair Value Measurement - Liabil" sheetId="54" r:id="rId54"/>
    <s:sheet name="Long-Lived Assets - Property, P" sheetId="55" r:id="rId55"/>
    <s:sheet name="Acquisitions - Additional Infor" sheetId="56" r:id="rId56"/>
    <s:sheet name="Acquisitions - Summary of Fair " sheetId="57" r:id="rId57"/>
    <s:sheet name="Acquisitions - Summary of Fai58" sheetId="58" r:id="rId58"/>
    <s:sheet name="Goodwill and Intangible Asset59" sheetId="59" r:id="rId59"/>
    <s:sheet name="Goodwill and Intangible Asset60" sheetId="60" r:id="rId60"/>
    <s:sheet name="Intangible Assets - Additional " sheetId="61" r:id="rId61"/>
    <s:sheet name="Intangible Assets - Estimated F" sheetId="62" r:id="rId62"/>
    <s:sheet name="Balance Sheet Details (Details)" sheetId="63" r:id="rId63"/>
    <s:sheet name="Debt Obligations - Additional I" sheetId="64" r:id="rId64"/>
    <s:sheet name="Stock Warrants - Black-Scholes " sheetId="65" r:id="rId65"/>
    <s:sheet name="Stock Warrants - Additional Inf" sheetId="66" r:id="rId66"/>
    <s:sheet name="Commitments and Contingencies -" sheetId="67" r:id="rId67"/>
    <s:sheet name="Convertible Preferred Stock a68" sheetId="68" r:id="rId68"/>
    <s:sheet name="Stockholders' Equity - Addition" sheetId="69" r:id="rId69"/>
    <s:sheet name="Stockholders' Equity - Share-ba" sheetId="70" r:id="rId70"/>
    <s:sheet name="Stockholders' Equity - Summary " sheetId="71" r:id="rId71"/>
    <s:sheet name="Stockholders' Equity - Summar72" sheetId="72" r:id="rId72"/>
    <s:sheet name="Stockholders' Equity - Summar73" sheetId="73" r:id="rId73"/>
    <s:sheet name="Income Taxes - Additional Infor" sheetId="74" r:id="rId74"/>
    <s:sheet name="Income Taxes - Provision for In" sheetId="75" r:id="rId75"/>
    <s:sheet name="Income Taxes - Loss before Prov" sheetId="76" r:id="rId76"/>
    <s:sheet name="Income Taxes - Effective Income" sheetId="77" r:id="rId77"/>
    <s:sheet name="Income Taxes - Deferred Tax Ass" sheetId="78" r:id="rId78"/>
    <s:sheet name="Income Taxes - Unrecognized Tax" sheetId="79" r:id="rId79"/>
    <s:sheet name="Restructuring Charges (Details)" sheetId="80" r:id="rId80"/>
    <s:sheet name="Restructuring Charges - Narrati" sheetId="81" r:id="rId81"/>
    <s:sheet name="Related-Party Transactions - Ad" sheetId="82" r:id="rId82"/>
    <s:sheet name="Employee Benefit Plan (Details)" sheetId="83" r:id="rId83"/>
    <s:sheet name="Segment Information - Additiona" sheetId="84" r:id="rId84"/>
    <s:sheet name="Segment Information - Revenue b" sheetId="85" r:id="rId85"/>
    <s:sheet name="Selected Quarterly Financial 86" sheetId="86" r:id="rId86"/>
  </s:sheets>
  <s:definedNames/>
  <s:calcPr calcId="124519" calcMode="auto" fullCalcOnLoad="1"/>
</s:workbook>
</file>

<file path=xl/sharedStrings.xml><?xml version="1.0" encoding="utf-8"?>
<sst xmlns="http://schemas.openxmlformats.org/spreadsheetml/2006/main" uniqueCount="923">
  <si>
    <t>Document and Entity Information - USD ($)</t>
  </si>
  <si>
    <t>12 Months Ended</t>
  </si>
  <si>
    <t>Dec. 31, 2015</t>
  </si>
  <si>
    <t>Feb. 29, 2016</t>
  </si>
  <si>
    <t>Jun. 30, 2015</t>
  </si>
  <si>
    <t>Document And Entity Information [Abstract]</t>
  </si>
  <si>
    <t>Entity Registrant Name</t>
  </si>
  <si>
    <t>CHEGG,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Well-known Seasoned Issuer</t>
  </si>
  <si>
    <t>No</t>
  </si>
  <si>
    <t>Entity Current Reporting Status</t>
  </si>
  <si>
    <t>Yes</t>
  </si>
  <si>
    <t>Entity Voluntary Filers</t>
  </si>
  <si>
    <t>CONSOLIDATED BALANCE SHEETS - USD ($) $ in Thousands</t>
  </si>
  <si>
    <t>Dec. 31, 2014</t>
  </si>
  <si>
    <t>Current assets</t>
  </si>
  <si>
    <t>Cash and cash equivalents</t>
  </si>
  <si>
    <t>Short-term investments</t>
  </si>
  <si>
    <t>Accounts receivable, net of allowance for doubtful accounts of $378 and $559 at December 31, 2015 and December 31, 2014, respectively</t>
  </si>
  <si>
    <t>Prepaid expenses</t>
  </si>
  <si>
    <t>Other current assets</t>
  </si>
  <si>
    <t>Total current assets</t>
  </si>
  <si>
    <t>Long-term investments</t>
  </si>
  <si>
    <t>Textbook library, net</t>
  </si>
  <si>
    <t>Property and equipment, net</t>
  </si>
  <si>
    <t>Goodwill</t>
  </si>
  <si>
    <t>Intangible assets, net</t>
  </si>
  <si>
    <t>Other assets</t>
  </si>
  <si>
    <t>Total assets</t>
  </si>
  <si>
    <t>Current liabilities</t>
  </si>
  <si>
    <t>Accounts payable</t>
  </si>
  <si>
    <t>Deferred revenue</t>
  </si>
  <si>
    <t>Accrued liabilities</t>
  </si>
  <si>
    <t>Total current liabilities</t>
  </si>
  <si>
    <t>Long-term liabilities</t>
  </si>
  <si>
    <t>Total other long-term liabilities</t>
  </si>
  <si>
    <t>Total liabilities</t>
  </si>
  <si>
    <t>Commitments and contingencies (Note 11)</t>
  </si>
  <si>
    <t xml:space="preserve"> </t>
  </si>
  <si>
    <t>Stockholders' equity:</t>
  </si>
  <si>
    <t>Preferred stock, $0.001 par value – 10,000,000 shares authorized, no shares issued and outstanding</t>
  </si>
  <si>
    <t>Common stock, $0.001 par value 400,000,000 shares authorized; 88,099,983 and 84,008,043 shares issued and outstanding at December 31,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t>
  </si>
  <si>
    <t>Dec. 31, 2013</t>
  </si>
  <si>
    <t>Net revenues:</t>
  </si>
  <si>
    <t>Rental</t>
  </si>
  <si>
    <t>Services</t>
  </si>
  <si>
    <t>Sales</t>
  </si>
  <si>
    <t>Cost of revenues:</t>
  </si>
  <si>
    <t>Gross profit</t>
  </si>
  <si>
    <t>Operating expenses:</t>
  </si>
  <si>
    <t>Technology and development</t>
  </si>
  <si>
    <t>Sales and marketing</t>
  </si>
  <si>
    <t>General and administrative</t>
  </si>
  <si>
    <t>Restructuring charges</t>
  </si>
  <si>
    <t>Gain on liquidation of textbooks</t>
  </si>
  <si>
    <t>Total operating expenses</t>
  </si>
  <si>
    <t>Loss from operations</t>
  </si>
  <si>
    <t>Interest expense and other income (expense), net:</t>
  </si>
  <si>
    <t>Interest expense, net</t>
  </si>
  <si>
    <t>Other income (expense), net</t>
  </si>
  <si>
    <t>Total interest expense and other income (expense), net</t>
  </si>
  <si>
    <t>Loss before provision for income taxes</t>
  </si>
  <si>
    <t>Provision for income taxes</t>
  </si>
  <si>
    <t>Net loss</t>
  </si>
  <si>
    <t>Deemed dividend to preferred stockholders</t>
  </si>
  <si>
    <t>Net loss attributable to common stockholders</t>
  </si>
  <si>
    <t>Net loss per share, attributable to common stockholders, basic and diluted (in dollars per share)</t>
  </si>
  <si>
    <t>Weighted average shares used to compute net loss per share attributable to common stockholders, basic and diluted (in shares)</t>
  </si>
  <si>
    <t>CONSOLIDATED STATEMENTS OF COMPREHENSIVE LOSS - USD ($) $ in Thousands</t>
  </si>
  <si>
    <t>Statement of Comprehensive Income [Abstract]</t>
  </si>
  <si>
    <t>Other comprehensive loss:</t>
  </si>
  <si>
    <t>Change in unrealized (loss) gain on available for sale investments</t>
  </si>
  <si>
    <t>Change in foreign currency translation adjustments, net of tax</t>
  </si>
  <si>
    <t>Other comprehensive loss</t>
  </si>
  <si>
    <t>Total comprehensive loss</t>
  </si>
  <si>
    <t>CONSOLIDATED STATEMENTS OF CONVERTIBLE PREFERRED STOCK AND STOCKHOLDERS' EQUITY (DEFICIT) - USD ($) $ in Thousands</t>
  </si>
  <si>
    <t>Total</t>
  </si>
  <si>
    <t>Convertible Preferred Stock</t>
  </si>
  <si>
    <t>Common Stock</t>
  </si>
  <si>
    <t>Additional Paid-In Capital</t>
  </si>
  <si>
    <t>Accumulated Other Comprehensive Income (Loss)</t>
  </si>
  <si>
    <t>Accumulated Deficit</t>
  </si>
  <si>
    <t>Preferred stock, beginning balance, shares at Dec. 31, 2012</t>
  </si>
  <si>
    <t>Common stock, beginning balance, shares at Dec. 31, 2012</t>
  </si>
  <si>
    <t>Beginning balance at Dec. 31, 2012</t>
  </si>
  <si>
    <t>Increase (Decrease) in Stockholders' Equity [Roll Forward]</t>
  </si>
  <si>
    <t>Issuance of common stock upon exercise of stock options, shares</t>
  </si>
  <si>
    <t>Issuance of common stock upon exercise of stock options</t>
  </si>
  <si>
    <t>Issuance of preferred stock and common stock upon exercise of stock warrants, shares</t>
  </si>
  <si>
    <t>Issuance of preferred stock and common stock upon exercise of stock warrants</t>
  </si>
  <si>
    <t>Conversion of preferred stock to common stock, shares</t>
  </si>
  <si>
    <t>Conversion of preferred stock to common stock</t>
  </si>
  <si>
    <t>Issuance of common stock for settlement of restricted stock units (RSUs), shares</t>
  </si>
  <si>
    <t>Shares withheld related to net share settlement of RSUs, shares</t>
  </si>
  <si>
    <t>Shares withheld related to net share settlement of RSUs</t>
  </si>
  <si>
    <t>Issuance of common stock, net, shares</t>
  </si>
  <si>
    <t>Issuance of common stock, net</t>
  </si>
  <si>
    <t>Accretion of deemed dividend to preferred stockholders</t>
  </si>
  <si>
    <t>Vesting of common stock warrants</t>
  </si>
  <si>
    <t>Issuance of common stock upon exercise of common stock warrants, shares</t>
  </si>
  <si>
    <t>Conversion of preferred stock warrants to common stock warrants</t>
  </si>
  <si>
    <t>Stock-based compensation expense</t>
  </si>
  <si>
    <t>Beginning balance at Dec. 31, 2013</t>
  </si>
  <si>
    <t>Preferred stock, ending balance, shares at Dec. 31, 2013</t>
  </si>
  <si>
    <t>Common stock, ending balance, shares at Dec. 31, 2013</t>
  </si>
  <si>
    <t>Issuance of common stock upon exercise of stock options and ESPP, shares</t>
  </si>
  <si>
    <t>Issuance of common stock upon exercise of stock options and ESPP</t>
  </si>
  <si>
    <t>Net issuance of common stock for settlement of restricted stock units (RSUs)</t>
  </si>
  <si>
    <t>Warrant exercises</t>
  </si>
  <si>
    <t>Issuance of common stock in connection with acquisition, shares</t>
  </si>
  <si>
    <t>Issuance of common stock in connection with acquisition</t>
  </si>
  <si>
    <t>Repurchase of common stock, shares</t>
  </si>
  <si>
    <t>Repurchase of common stock</t>
  </si>
  <si>
    <t>Beginning balance at Dec. 31, 2014</t>
  </si>
  <si>
    <t>Preferred stock, ending balance, shares at Dec. 31, 2014</t>
  </si>
  <si>
    <t>Common stock, ending balance, shares at Dec. 31, 2014</t>
  </si>
  <si>
    <t>Beginning balance at Dec. 31, 2015</t>
  </si>
  <si>
    <t>Preferred stock, ending balance, shares at Dec. 31, 2015</t>
  </si>
  <si>
    <t>Common stock, ending balance, shares at Dec. 31, 2015</t>
  </si>
  <si>
    <t>CONSOLIDATED STATEMENTS OF CASH FLOWS - USD ($) $ in Thousands</t>
  </si>
  <si>
    <t>Cash flows from operating activities</t>
  </si>
  <si>
    <t>Adjustments to reconcile net loss to net cash (used in) provided by operating activities:</t>
  </si>
  <si>
    <t>Textbook library depreciation expense</t>
  </si>
  <si>
    <t>Amortization of warrants and deferred loan costs</t>
  </si>
  <si>
    <t>Other depreciation and amortization expense</t>
  </si>
  <si>
    <t>Share-based compensation expense</t>
  </si>
  <si>
    <t>(Release) provision for bad debts</t>
  </si>
  <si>
    <t>Loss from write-offs of textbooks</t>
  </si>
  <si>
    <t>Deferred income taxes</t>
  </si>
  <si>
    <t>Realized gain on sale of securities</t>
  </si>
  <si>
    <t>Loss from disposal of property and equipment</t>
  </si>
  <si>
    <t>Revaluation of preferred stock warrants</t>
  </si>
  <si>
    <t>Impairment of intangible assets</t>
  </si>
  <si>
    <t>Change in assets and liabilities net of effect of acquisition of businesses:</t>
  </si>
  <si>
    <t>Accounts receivable</t>
  </si>
  <si>
    <t>Prepaid expenses and other current assets</t>
  </si>
  <si>
    <t>Other liabilities</t>
  </si>
  <si>
    <t>Net cash (used in) provided by operating activities</t>
  </si>
  <si>
    <t>Cash flows from investing activities</t>
  </si>
  <si>
    <t>Purchases of textbooks</t>
  </si>
  <si>
    <t>Proceeds from liquidations of textbooks</t>
  </si>
  <si>
    <t>Purchases of marketable securities</t>
  </si>
  <si>
    <t>Proceeds from sale of marketable securities</t>
  </si>
  <si>
    <t>Maturities of marketable securities</t>
  </si>
  <si>
    <t>Purchases of property and equipment</t>
  </si>
  <si>
    <t>Acquisition of businesses, net of cash acquired</t>
  </si>
  <si>
    <t>Release of cash from escrow</t>
  </si>
  <si>
    <t>Purchase of strategic equity investment</t>
  </si>
  <si>
    <t>Net cash provided by (used in) investing activities</t>
  </si>
  <si>
    <t>Cash flows from financing activities</t>
  </si>
  <si>
    <t>Proceeds from debt obligations</t>
  </si>
  <si>
    <t>Payments of debt obligations</t>
  </si>
  <si>
    <t>Common stock issued under stock plans, net</t>
  </si>
  <si>
    <t>Payment of taxes related to the net share settlement of RSUs</t>
  </si>
  <si>
    <t>Proceeds from initial public offering, net of issuance costs</t>
  </si>
  <si>
    <t>Net cash provided by (used in) financing activities</t>
  </si>
  <si>
    <t>Net increase (decrease) in cash and cash equivalents</t>
  </si>
  <si>
    <t>Cash and cash equivalents, beginning of period</t>
  </si>
  <si>
    <t>Cash and cash equivalents, end of period</t>
  </si>
  <si>
    <t>Supplemental cash flow data:</t>
  </si>
  <si>
    <t>Interest</t>
  </si>
  <si>
    <t>Income taxes</t>
  </si>
  <si>
    <t>Non-cash investing and financing activities:</t>
  </si>
  <si>
    <t>Accrued purchases of long-lived assets</t>
  </si>
  <si>
    <t>Conversion of preferred stock warrants into common stock</t>
  </si>
  <si>
    <t>Issuance of common stock upon exercise of stock warrants</t>
  </si>
  <si>
    <t>Issuance of common stock warrants in connection with consulting services</t>
  </si>
  <si>
    <t>Issuance of common stock related to prior acquisition</t>
  </si>
  <si>
    <t>Common stock offering costs not yet paid</t>
  </si>
  <si>
    <t>Background and Basis of Presentation</t>
  </si>
  <si>
    <t>Organization, Consolidation and Presentation of Financial Statements [Abstract]</t>
  </si>
  <si>
    <t>Background and Basis of Presentation Company and Background Chegg, Inc. (Chegg, the Company, we, us, or our), headquartered in Santa Clara, California, was incorporated as a Delaware corporation on July 29, 2005. Chegg is the leading student-first connected learning platform, empowering students to take control of their education to save time, save money, and get smarter. We help students study more effectively for college admissions exams, accomplish their goals, get better grades and test scores while in school and find internships that allow them to gain valuable skills to help them enter the workforce after college. Our connected learning platform offers products and services that students need throughout the college lifecycle, from choosing a college through graduation and beyond. We strive to improve the overall return on investment in education. Basis of Presentation Our fiscal year ends on December 31 and in this report we refer to the year ended December 31, 2015 , December 31, 2014 , and December 31, 2013 as 2015 , 2014 , and 2013 , respectively.</t>
  </si>
  <si>
    <t>Significant Accounting Policies</t>
  </si>
  <si>
    <t>Accounting Policies [Abstract]</t>
  </si>
  <si>
    <t>Significant Accounting Policies 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determination of the useful lives and salvage value assigned to our textbook library, restructuring charges, share-based compensation expense including estimated forfeitures, accounting for income taxes, useful lives assigned to long-lived assets for depreciation and amortization, impairment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Principles of Consolidation The consolidated financial statements include the accounts of Chegg and our wholly owned subsidiaries. All significant intercompany accounts and transactions have been eliminated in consolidation. The consolidated financial statements have been prepared in accordance with U.S. GAAP. Cash and Cash Equivalents and Restricted Cash We consider all highly liquid investments with an original maturity date of three months or less from the date of purchase to be cash equivalents. Cash and cash equivalents, which consist of cash, money market accounts, commercial paper, corporate securities and agency bonds at financial institutions, are stated at cost, which approximates fair value. We classify certain restricted cash balances within other current assets and other assets on the accompanying consolidated balance sheets based upon the term of the remaining restrictions. At December 31, 2015 and 2014 , we had approximately $0.8 million and $1.8 million , respectively, of restricted cash that consisted of a deposit pledged as security for our corporate credit cards and a letter of credit pledged as a security deposit for our headquarters and a sales office. Additionally, as of December 31, 2014 , restricted cash consisted of a letter of credit pledged as a security deposit for our warehouse facilities leases. The deposit pledged as security for our corporate credit cards of approximately $0.3 million as of December 31, 2015 and 2014 , respectively, is classified in other current assets in our consolidated balance sheets due to the short-term nature of the restriction. The amounts related to the security deposits of approximately $0.5 million and $1.5 million as of December 31, 2015 and 2014 , respectively, are classified in other assets in our consolidated balance sheets as these amounts are restricted for periods that exceed one year from the balance sheet dates. Investments We hold investments in marketable securities, consisting of corporate securities, commercial paper and agency bonds. We classify our marketable securities as available-for-sale investments that are either short or long-term based on the nature of each security based on the contractual maturity of the investment when purchased. Our available-for-sale investments are carried at estimated fair value with any unrealized gains and losses, net of taxes, included in accumulated other comprehensive loss in stockholders’ equity. Unrealized losses are charged against other income (expense), net when a decline in fair value is determined to be other-than-temporary. We have not recorded any such impairment charges in the periods presented. We determine realized gains or losses on the sale of marketable securities on a specific identification method, and record such gains or losses as other income (expense), net. For the years ended December 31, 2015 , 2014 and 2013 , the Company's gross realized gains and losses on short-term investments were not significant. Accounts Receivable Accounts receivable are recorded at the invoiced amount and are non-interest bearing. We generally grant uncollateralized credit terms to our customers, which include textbook wholesalers, and marketing services customers, and maintain an allowance for doubtful accounts to account for potentially uncollectible receivables. Allowance for Doubtful Account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doubtful accounts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for doubtful accounts when all collection efforts have been exhausted and an account is deemed uncollectible. Concentration of Credit Risk Financial instruments that potentially subject us to concentrations of credit risk consist primarily of cash and cash equivalents, restricted cash, and marketable securities invested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financial institutions are in excess of Federal Deposit Insurance Corporation limits. Our investment portfolio consists of investment-grade securities diversified among security types, industries and issuers. Our investments are held and managed by recognized financial institutions that follow our investment policy with the main objective of preserving capital and maintaining liquidity. Concentrations of credit risk with respect to trade receivables exist to the full extent of amounts presented in the financial statements. We had two textbook wholesalers that represented 16% and 11% of our net accounts receivable balance as of December 31, 2015 and two textbook wholesalers that represented 16% and 12% of our net accounts receivable balance as of December 31, 2014 , respectively. No customers represented over 10% of net revenues in 2015 , 2014 or 2013 . Textbook Library We consider our print textbook library to be a long-term productive asset and, as such, classify it as a non-current asset in our consolidated balance sheets. Cash outflows for the acquisition of our print textbook library, net of changes in related accounts payable and accrued liabilities historically was classified as cash flows from investing activities in our consolidated statements of cash flows. As a result of our strategic partnership with Ingram, since May 1, 2015, Ingram has made all new investments in the print textbook library and we will also provide Ingram with extended payment terms through 2016 for the purchase of textbooks, before moving to normal payment terms in 2017. As such, we have recorded any cash outflows as a result of this partnership as an operating activity in our consolidated statements of cash flows as we are no longer purchasing print textbooks but rather providing extended payments terms to Ingram to facilitate their purchase of new textbooks. Cash inflows received from the liquidation of print textbooks are classified as cash flows from investing activities in our consolidated statements of cash flows, consistent with other long-term asset classification of our existing print textbook library. The gain or loss from the liquidation of print textbooks previously rented is recorded as a component of operating expenses in our consolidated statement of operations and is classified as cash flow from operating activities. All print textbooks in our textbook library are stated at cost, which includes the purchase price less accumulated depreciation. We record allowances for lost or damaged print textbooks in cost of revenues in our consolidated statements of operations based on our assessment of our print textbook library on a book-by-book basis. Write-offs result from lost or damaged books, books no longer considered to be rentable, or when books are not returned to us after the rental period by our customers. We depreciate our print textbooks, less an estimated salvage value, over an estimated useful life of three years using an accelerated method of depreciation, as we estimate this method most accurately reflects the actual pattern of decline in the economic value of the assets. The salvage value considers the historical trend and projected liquidation proceeds for print textbooks. The useful life is determined based on the time period in which the print textbooks are held and rented before liquidation. In accordance with our policy, we review the estimated useful lives of our print textbook library on an ongoing basis. Depreciation expense and write-offs of print textbooks are recorded in cost of revenues in our consolidated statements of operations. During 2015 , 2014 and 2013 , print textbook depreciation expense was approximately $43.6 million , $70.1 million and $64.8 million , respectively, and write-offs were approximately $5.3 million , $10.5 million and $5.9 million , respectively. Property and Equipment Property and equipment are recorded at cost less accumulated depreciation and amortization. Depreciation and amortization are computed using the straight-line method over the following estimated useful lives of the assets: Classification Useful Life Computers and equipment 3 years Software 3 years Furniture and fixtures 5 years Leasehold improvements Shorter of the remaining lease term or the estimated useful life of 5 years Content 5 years We capitalize costs related to the purchase or development of Chegg Study and Test Prep content and amortize these costs over a period of five years. Depreciation and amortization expense are generally classified within the corresponding cost of revenues and operating expenses categories in our consolidated statement of operations. Depreciation and amortization expense for 2015 , 2014 and 2013 were approximately $6.8 million , $6.2 million and $5.7 million , respectively. The cost of maintenance and repairs is expensed as incurred. When assets are retired or otherwise disposed of, the cost and related accumulated depreciation and amortization are removed from their respective accounts, and any gain or loss on such sale or disposal is reflected in loss from operations. Software Development Costs We capitalize costs related to software developed or obtained for internal use when certain criteria have been met. Costs incurred during the application development stage for internal-use software are capitalized in property and equipment and amortized over the estimated useful life of the software, generally up to three years. We had no capitalized software development costs as of December 31, 2015 . As of December 31, 2014 , software development costs, net, were approximately $0.5 million which were recorded as software in property and equipment. In 2015 , 2014 and 2013 , the amortization of software development costs capitalized totaled approximately $0.5 million , $0.5 million and $1.0 million , respectively. Goodwill Goodwill represents the excess of the fair value of consideration paid over the estimated fair value of assets acquired and liabilities assumed in a business acquisition. Goodwill is not amortized but rather tested for impairment at least annually on October 1, or more frequently if certain events or indicators of impairment occur between annual impairment tests. We completed our annual impairment test on October 1 of 2015 and 2014 , which did not result in any impairment. For our annual goodwill impairment test, we perform a quantitative test of our single reporting unit. In the first step of this test, goodwill is tested for impairment at the reporting unit level by comparing the reporting unit’s carrying amount, including goodwill, to the fair value of the reporting unit. The fair value of the reporting unit was estimated using a market approach. If the carrying amount of the reporting unit exceeds its fair value, a second step is performed to measure the amount of impairment loss, if any. In step two, the implied fair value of goodwill is calculated as the excess of the fair value of a reporting unit over the fair values assigned to its assets and liabilities. In the event we determine that the fair value of our single reporting unit is less than the reporting unit’s carrying value, we will record an impairment charge for the amount of the impairment in the period in which the determination is made. Acquired Intangible Assets and Other Long-Lived Assets Acquired intangible assets with finite useful lives, which include developed technology, customer lists, trade names and non-compete agreements, are amortized over their estimated useful lives. We assess the impairment of acquired intangible assets and other long-lived assets when events or changes in circumstances indicate that the carrying amount of such assets may not be recoverable. We measure the recoverability of assets that will continue to be used in operations by comparing the carrying value of the asset grouping to the estimate of the related total future undiscounted net cash flows. If an asset grouping’s carrying value is not recoverable through the related undiscounted cash flows, the asset grouping is measured for impairment. The impairment is measured by comparing the difference between the asset grouping’s carrying value and its fair value. Indefinite-Lived Intangibles We make judgments about the recoverability of purchased indefinite-lived intangible assets at least annually on October 1st or more frequently whenever events or changes in circumstances indicate that an impairment may exist to determine whether it is more likely than not that the carrying value of the assets may not be recoverable. Recoverability of indefinite-lived intangible assets is measured by comparing the carrying amount of the asset to the future undiscounted cash flows that the asset is expected to generate. If we determine that an individual asset is impaired, the amount of any impairment is measured as the difference between the carrying value and the fair value of the impaired asset. We completed our annual impairment test on October 1, 2015 and 2014 , which did not result in any impairment. Revenue Recognition and Deferred Revenue We derive our revenues, net of allowances, for refunds or charge backs from our payment processors who process payments from credit cards, debit cards and PayPal. Revenues are recognized when the four basic criteria for revenue recognition have been met as follows: persuasive evidence of an arrangement exists, delivery has occurred and title has transferred, the sale price is fixed or determinable, and collection is reasonably assured.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We primarily generate revenues from our Required Materials including the rental of print textbooks and eTextbooks and, to a lesser extent, through the sales of print textbooks through our website purchased by us on a just-in-time basis. Rental revenues are recognized ratably over the term of the rental period, generally two to five months. Revenues from selling textbooks on a just-in-time basis are recognized upon shipment. We do not hold an inventory of textbooks for sale. Our customers pay for the rental and sale of print textbooks on our website primarily by credit card, resulting in immediate settlement of our accounts receivable. Shipping costs charged to customers in the sale or rental of textbooks are recorded in revenues and the related expenses are recorded as cost of revenues. We also generate revenues from our Chegg Services including supplemental course materials, online tutoring and our Chegg Study service that we offer to students. These services are offered to students through monthly or annual subscriptions and we recognize revenues ratably over the subscription period. Our Chegg Services also include enrollment marketing services and brand advertising, which we offer either on a subscription or on an a la carte basis. Enrollment marketing services connect colleges and graduate schools with students seeking admission or scholarship opportunities at these institutions. Brand advertising offers brands unique ways to connect with students. Revenues are recognized ratably or as earned over the subscription service, generally one year. Revenues from enrollment marketing services or brand advertising delivered on an a la carte basis, without a subscription, is recognized when delivery of the respective lead or service has occurred. For these services, we bill the customer at the inception, over the term of the customer arrangement or as the services are performed. Upon satisfactory assessment of creditworthiness, we generally grant credit to our enrollment marketing services and brand advertising customers with normal credit terms, typically 30 days. Some of our customer arrangements for enrollment marketing services include multiple deliverables, which include the delivery of student leads as well as other services to the end customer. We have determined these deliverables qualify as separate units of accounting, as they have value to the customer on a standalone basis and our arrangements do not contain a right of return. For these arrangements that contain multiple deliverables, we allocate the arrangement consideration based on the relative selling price method in accordance with the selling price hierarchy, which includes: (1) vendor-specific objective evidence of fair value (VSOE), when available; (2) third-party evidence of selling price (TPE), if VSOE does not exist; and (3) estimated selling price (ESP), if neither VSOE nor TPE is available. We determine VSOE based on our historical pricing and discounting practices for the specific solution when sold separately and when a substantial majority of the selling prices for these services fall within a narrow range. TPE is determined based on competitor prices for similar deliverables when sold separately. Generally our go-to-market strategy differs from that of our peers, and our offerings contain a significant level of differentiation such that the comparable pricing of services with similar functionality cannot be obtained. If we have not established VSOE or TPE for our enrollment marketing services, we have used ESP in our allocation of arrangement consideration. Additionally, we limit the amount of revenues recognized for delivered elements to the amount that is not contingent on future delivery of services or other future performance obligations. Deferred revenue primarily consists of advanced payments from students related to rentals and subscriptions that have not been recognized, and marketing services that have yet to be performed. Deferred revenue is recognized as revenues ratably over the term or when the services are provided and all other revenue recognition criteria have been met. We evaluate whether we are acting as a principal or an agent, and therefore would record the gross sales amount and related costs as revenues or the net amount earned as commissions from the sale of third party products. Our determination is based on our evaluation of certain indicators including whether we are the principal in the transaction, are subject to inventory risk, have latitude in establishing prices and selecting suppliers, none of which is presumptive or determinative. We generally operate as the principal and so in those instances revenues are recorded at the gross sale price. We generally record the net amounts as commissions earned when such amounts are determined using a fixed percentage of the transaction price, we are not subject to inventory risk or responsible for the fulfillment of the textbooks. We operate as an agent in our strategic partnership with Ingram and therefore our revenues include a commission on the total revenues that we earn from Ingram upon their fulfillment of a rental transaction using books for which Ingram has title and risk of loss. We also present our revenues separately for rental, services and sales. Rental revenue includes the rental of print textbooks for which we take title and bear the risk of loss; service revenue includes Chegg Study, brand advertising, eTextbooks, tutoring, enrollment marketing, and commissions we earn from Ingram and other e-commerce partners; sale revenue includes just-in-time sale of print textbooks and the sale of other required materials. Cost of Revenues Our cost of revenues consists primarily of expenses associated with the delivery and distribution of our products and services. Cost of revenues include print textbook depreciation expense, shipping and other fulfillment costs, the cost of textbooks sold, payment processing costs, write-offs and allowances related to the print textbook library, and all expenses associated with our distribution and customer service centers, including personnel and warehousing costs. The cost of textbooks sold, shipping and other fulfillment costs and payment processing expenses are recognized upon shipment, while print textbook depreciation is recognized under an accelerated method over the life of the textbook. We believe this method most accurately reflects the actual pattern of decline in the economic value of the assets, resulting in higher costs earlier in the textbook lifecycle. Cost of revenues also includes the depreciation of our eTextbook Reader software, publisher content fees for eTextbooks, content amortization expense related to content that we develop or license, including publisher agreements for which we pay one-time license fees for published content, enrollment marketing services leads purchased from third-party suppliers to fulfill leads that we are unable to fulfill through our internal database, personnel costs and other direct costs related to providing the content or services. In addition, cost of revenues includes allocated information technology and facilities costs. Technology and Development Costs Technology and development expenses consist primarily of salaries, benefits and share-based compensation expense for employees on our product and web design, engineering and technical teams who are maintaining our website, developing new products and improving existing products. Technology and development costs also include web hosting costs, third-party development costs and allocated information technology and facilities costs. We expense substantially all of our technology and development costs as they are incurred. Advertising Costs Advertising costs are expensed as incurred and consist primarily of online advertising and marketing promotional expenditures. During 2015 , 2014 and 2013 , advertising costs were approximately $25.0 million , $22.4 million , and $16.4 million , respectively. Share-based Compensation Share-based compensation expense for stock options, restricted stock units (RSUs), performance-based restricted stock units (PSUs) and employee stock purchase plan (ESPP) are accounted for under the fair value method, which requires us to measure the cost of employee share-based compensation awards based on the grant-date fair value of the award. Share-based compensation expense for stock options and our ESPP is estimated at the date of grant using the Black-Scholes-Merton option pricing model while expense for RSUs and PSUs is measured based on the closing fair market value of the Company’s common stock on the date of grant. We recognize compensation cost for all employee share-based compensation awards that are expected to vest on a straight-line basis over the requisite service period of the awards, which is generally the option vesting period. These amounts are reduced by estimated forfeitures, which are estimated at the time of the grant and revised, if necessary, in subsequent periods if actual forfeitures differ from those estimates. Equity awards issued to non-employees are recorded at their fair value on the measurement date and are subject to adjustment each period as the underlying awards vest or consulting services are performed. 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gnize the benefit from a tax position only if it is more likely than not that the position would be sustained upon audit based solely on the technical merits of the tax position. Our policy is to include interest and penalties related to unrecognized tax benefits as a component of income tax expense. 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our policies and practices and negotiated settlements. Restructuring charges for employee workforce reductions are recorded upon employee notification for employees whose required continuing service period is 60 days or less and ratably over the employee’s continuing service period for employees whose required continuing service period is greater than 60 days. Strategic Investments We have entered into an equity investment in a privately-held business to achieve certain strategic business objectives. Our investment in equity securities of this privately-held business is accounted for under the cost method. We periodically review these investments for other-than-temporary declines in fair value based on the specific identification method and write down investments when an other-than-temporary decline has occurred. Any fair value estimates are made based on consideration of the current cash position, recent operational performance, and forecasts of the investees. Net Loss Per Share Basic net loss per share is computed by dividing the net loss attributable to common stockholders by the weighted-average number of shares of common stock outstanding during the period, less the weighted-average unvested common stock subject to repurchase or forfeiture. Net loss attributable to common stockholders includes the issuance of 11,667,254 shares of our common stock in the form of a deemed stock dividend to the holders of our Series D and Series E convertible preferred stock of approximately $102.6 million during the year ended December 31, 2013. Diluted net loss per share attributable to common stockholders is computed by giving effect to all potential shares of common stock, including stock options, warrants, RSUs and convertible preferred stock prior to its conversion in our IPO,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amounts): Year Ended 2015 2014 2013 Numerator: Net loss $ (59,210 ) $ (64,758 ) $ (55,850 ) Deemed dividend to preferred stockholders — — (102,557 ) $ (59,210 ) $ (64,758 ) $ (158,407 ) Denominator: Weighted-average common shares outstanding 86,818 83,241 21,121 Less: Weighted-average unvested common shares subject to repurchase or forfeiture — (36 ) (219 ) Weighted average shares used to compute net loss per share attributable to common stockholders, basic and diluted 86,818 83,205 20,902 Net loss per share, attributed to common stockholders, basic and diluted $ (0.68 ) $ (0.78 ) $ (7.58 ) The following potential weighted-average shares of common stock outstanding were excluded from the computation of diluted net loss per share attributable to common stockholders because including them would have been anti-dilutive (in thousands): Year Ended December 31, 2015 2014 2013 Options to purchase common stock 11,446 14,253 17,972 RSUs and PSUs 200 289 1,480 Common stock subject to repurchase or forfeiture — — 100 Warrants to purchase common stock 299 996 1,118 Total common stock equivalents 11,945 15,538 20,670 Foreign Currency Translation The functional currency of our foreign subsidiaries is the local currency. Adjustments resulting from the translation of foreign currencies into U.S. dollars for balance sheet amounts are based on the exchange rates as of the consolidated balance sheet date. Non-monetary balance sheet items denominated in a currency other than the applicable functional currency are translated using the historical rate. Revenues and expenses are translated at average exchange rates during the period. Foreign currency translation gains or losses are included in accumulated other comprehensive loss as a component of stockholders’ equity on the consolidated balance sheets. Gains or losses resulting from foreign currency transactions, which are denominated in currencies other than the entity’s functional currency, are included in other income (expense), net in the consolidated statements of operations and were not material during 2015 , 2014 or 2013 . Recent Accounting Pronouncements In November 2015, the Financial Accounting Standards Board (FASB) issued Accounting Standards Update (ASU) 2015-17, Income Taxes: Balance Sheet Classification of Deferred Taxes (ASU 2015-17). This standard requires companies to classify deferred income tax assets and liabilities as non-current in a classified statement of financial position. ASU 2015-17 provides companies with two implementation methods; prospective or retrospective application to all deferred tax assets and liabilities. Both applications require the disclosure in the first interim and first annual period of change and the nature of and reason for the change in accounting principle. Prospective application requires a disclosure that prior periods were not retrospectively adjusted. Retrospective application requires quantitative information about the effects of the accounting change on prior periods. The guidance is effective for annual periods beginning after December 15, 2016 with earlier application permitted as of the beginning of an interim or annual reporting period. We have elected to early adopt this standard with prospective application beginning with our deferred tax assets and liabilities reporting on our consolidated balance sheet for the year ended December 31, 2015 to simplify reporting as well as to ensure proper accounting in accordance with U.S. GAAP. As we have applied this prospectively, we will not retrospectively adjust prior periods. In May 2014, the FASB issued ASU 2014-9, Revenue from Contracts with Customers (ASU</t>
  </si>
  <si>
    <t>Cash and Cash Equivalents, Investments and Restricted Cash</t>
  </si>
  <si>
    <t>Cash and Cash Equivalents [Abstract]</t>
  </si>
  <si>
    <t>Cash and Cash Equivalents, Investments and Restricted Cash The following table shows our cash and cash equivalents, restricted cash and investments’ adjusted cost, unrealized gain (loss) and fair value as of December 31, 2015 and December 31, 2014 (in thousands): December 31, 2015 December 31, 2014 Cost Net Unrealized Gain/(Loss) Fair Value Cost Net Unrealized Gain/(Loss) Fair Value Cash and cash equivalents: Cash $ 52,905 $ — $ 52,905 $ 49,836 $ — $ 49,836 Money market funds 6,672 — 6,672 5,828 — 5,828 Commercial paper 5,453 — 5,453 453 — 453 Corporate securities 600 (1 ) 599 — — — Agency bond 1,400 — 1,400 — — — Total cash and cash equivalents $ 67,030 $ (1 ) $ 67,029 $ 56,117 $ — $ 56,117 Short-term investments: Commercial paper $ 3,746 $ — $ 3,746 $ 13,435 $ — $ 13,435 Corporate securities 10,572 (12 ) 10,560 18,426 (15 ) 18,411 Certificate of deposit — — — 1,499 1 1,500 Agency bonds 3,494 — 3,494 — — — Total short-term investments $ 17,812 $ (12 ) $ 17,800 $ 33,360 $ (14 ) $ 33,346 Long-term investments: Corporate securities $ 3,241 $ (10 ) $ 3,231 $ 1,453 $ (2 ) $ 1,451 Agency bond 1,001 (3 ) 998 — — — Long-term corporate securities $ 4,242 $ (13 ) $ 4,229 $ 1,453 $ (2 ) $ 1,451 Short-term restricted cash $ 300 $ — $ 300 $ 300 $ — $ 300 Long-term restricted cash 478 — 478 1,480 — 1,480 Total restricted cash $ 778 $ — $ 778 $ 1,780 $ — $ 1,780 The amortized cost and fair value of available-for-sale investments as of December 31, 2015 by contractual maturity were as follows (in thousands): Cost Fair Value Due in 1 year or less $ 25,265 $ 25,252 Due in 1-2 years 4,242 4,229 Investments not due at a single maturity date 6,672 6,672 Total $ 36,179 $ 36,153 Investments not due at a single maturity date in the preceding table consist of money market fund deposits and commercial paper. As of December 31, 2015 , we considered the declines in fair value of our investment portfolio to be temporary in nature and did not consider any of our investments to be other-than-temporarily impaired. We typically invest in highly-rated securities with a minimum credit rating of A- and a weighted average maturity of four months, and our investment policy generally limits the amount of credit exposure to any one issuer. The policy requires investments generally to be investment grade, with the primary objective of preserving capital and maintaining liquidity.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it will be required to sell, the investment before recovery of the investment’s cost basis. During the years ended December 31, 2015 , we did not recognize any impairment charges. Strategic Investment During the year ended December 31, 2015 we invested $2.0 million in a third party to expand our customer reach. This investment is included in other assets on our consolidated balance sheet. We did not record other-than-temporary impairment charges on this investment during the year ended December 31, 2015 as there were no significant identified events or changes in circumstances that would be considered an indicator for impairment.</t>
  </si>
  <si>
    <t>Fair Value Measurement</t>
  </si>
  <si>
    <t>Fair Value Disclosures [Abstract]</t>
  </si>
  <si>
    <t>Fair Value Measurement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Financial instruments measured and recorded at fair value on a recurring basis as of December 31, 2015 and December 31, 2014 are classified based on the valuation technique level in the tables below (in thousands): December 31, 2015 Total Quoted Prices Significant Assets: Cash equivalents: Money market funds $ 6,672 $ 6,672 $ — Commercial paper 5,453 — 5,453 Corporate securities 599 — 599 Agency bond 1,400 — 1,400 Short-term investments: Commercial paper 3,746 — 3,746 Corporate securities 10,560 — 10,560 Agency bonds 3,494 — 3,494 Long-term investments: Corporate securities 3,231 — 3,231 Agency bond 998 — 998 Total assets measured and recorded at fair value $ 36,153 $ 6,672 $ 29,481 December 31, 2014 Total Quoted Prices Significant Significant Assets: Cash equivalents: Money market funds $ 5,828 $ 5,828 $ — $ — Commercial paper 453 — 453 — Short-term investments: Commercial paper 13,435 — 13,435 — Corporate securities 18,411 — 18,411 — Certificate of deposit 1,500 — 1,500 — Long-term investments, corporate securities 1,451 — 1,451 Total assets measured and recorded at fair value $ 41,078 $ 5,828 $ 35,250 $ — Liabilities: Put option liability $ 1,079 $ — $ — $ 1,079 We value our marketable securities based on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The following table summarizes the change in the fair value of our Level 3 liabilities (in thousands): Level 3 December 31, 2015 December 31, 2014 Beginning balance $ 1,079 $ 1,521 Vesting of put options — 271 Exercise of put options (1,079 ) (460 ) Fair value adjustment related to put options — (253 ) Total financial liabilities $ — $ 1,079 As of December 31, 2014 , we did not have observable inputs for the valuation of our put option liability, which relates to a previous acquisition, and provided certain employees of the acquired company the right to require us to acquire vested common shares at a stated contractual price. As shares associated with these put options vested, the liability was recognized as share-based compensation expense in our consolidated statements of operations and results in a change in our Level 3 liabilities. The liability had been fully exercised and the shares were repurchased from employees in the first quarter of 2015. We no longer hold any Level 3 assets or liabilities as of December 31, 2015 .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Long-Lived Assets</t>
  </si>
  <si>
    <t>Deferred Costs, Capitalized, Prepaid, and Other Assets Disclosure [Abstract]</t>
  </si>
  <si>
    <t>Note 5. Long-Lived Assets Textbook Library, Net Textbook library, net consisted of the following (in thousands): December 31, 2015 2014 Textbook library $ 100,783 $ 169,463 Less accumulated depreciation (71,055 ) (88,701 ) Textbook library, net $ 29,728 $ 80,762 Property and Equipment, Net Property and equipment, net consisted of the following (in thousands): December 31, 2015 2014 Computer and equipment $ 1,313 $ 1,083 Software 2,591 3,842 Furniture and fixtures 1,652 2,259 Leasehold improvements 4,983 5,153 Content 27,359 21,262 37,898 33,599 Less accumulated depreciation and amortization (17,927 ) (15,230 ) Property and equipment, net $ 19,971 $ 18,369</t>
  </si>
  <si>
    <t>Acquisitions</t>
  </si>
  <si>
    <t>Business Combinations [Abstract]</t>
  </si>
  <si>
    <t>Acquisitions On October 1, 2014, we acquired 100% of the business of internships.com, a division of CareerArc Group, headquartered in Burbank, California. With this acquisition, we aimed to expand our user base and expose new users to our services. We see the acquisition of internships.com as a method to connect the ending of the student life cycle to the beginning of their career. The total fair value of the purchase consideration was $10.0 million in cash, and $1.0 million in stock that was placed into escrow, for indemnification against breaches of general representations and warranties, and will be released 18 months from the closing date of the acquisition. On June 5, 2014, we acquired 100% of the outstanding shares and voting interest of InstaEDU, Inc. (InstaEDU), headquartered in San Francisco, California. With this acquisition, we aimed to expand our digital offerings to help students excel in school by including real time tutoring services. We see the acquisition of InstaEDU as a method to connect the textbook offering and service offerings of Chegg together. The total fair value of the purchase consideration was $31.1 million in cash. This included $4.5 million that was placed into escrow, for indemnification against breaches of general representations and warranties, and was released during the year ended December 31, 2015. On April 9, 2014, we acquired 100% of the outstanding shares and voting interest of The Campus Special, LLC and The Campus Special Food, LLC (together, the Campus Special), headquartered in Duluth, Georgia for a total fair value purchase consideration of $16.0 million , consisting of $14.0 million in cash and 250,000 shares of our common stock, and all of such shares of our common stock were placed in escrow for indemnification against breaches of general representations and warranties that were released on the one year anniversary of the closing date, and a fair value contingent consideration of additional shares of common stock, which is payable on the attainment of certain performance metrics in 2014 and 2015. The metrics related to 2014 were not met and as such those shares were not released. The shares associated with the 2015 metrics were released as a result of our exit from the print coupon business. On March 7, 2014, we acquired certain assets from Bookstep LLC, (Bookstep) to expand our technical resources and research and development capabilities. The total fair value of the purchase consideration was $0.5 million . The acquisition agreement requires us to pay approximately $2.5 million in cash, payable over two years, contingent upon the continuation of services by a certain number of consultants during the period after acquisition. The fair value of these subsequent payments was $2.5 million , which is being accounted for as post-combination compensation expense. The acquisition date fair value of the consideration for the above four transactions consisted of the following as of December 31, 2014 (in thousands): Cash consideration $ 55,537 Fair value of stock escrow consideration 2,585 Fair value of stock contingent consideration 193 Fair value of purchase consideration $ 58,315 The fair value of the intangible assets acquired was determined under the acquisition method of accounting for business combinations. The excess of purchase consideration paid over the fair value of identifiable intangible assets acquired was recorded as goodwill. The following table summarizes the fair value of the net identifiable assets acquired in the year ended December 31, 2014 (in thousands): 2014 Cash $ 1,665 Other acquired assets 595 Acquired intangible assets: Developed technology 4,174 Customer lists 3,770 Trade names 5,990 Non-compete agreements 1,630 Corporate partnerships 243 Master services agreements 1,030 Total acquired intangible assets 16,837 Total identifiable assets acquired 19,097 Liabilities assumed (2,538 ) Net identifiable assets acquired 16,559 Goodwill 41,756 Net assets acquired $ 58,315 For the year ended December 31, 2014, we incurred $0.7 million of acquisition-related expenses associated with the four acquisitions which have been included in general and administrative expenses in the consolidated statements of operations. The results of operations of the above acquisitions have been included in our consolidated results of operations from the date of acquisition and were not material to our results of operations. The amounts recorded for goodwill related to the Bookstep, Campus Special and internships.com transactions are expected to be deductible for tax purposes. The amount recorded for goodwill related to the InstaEDU transaction is not deductible for tax purposes.</t>
  </si>
  <si>
    <t>Goodwill and Intangible Assets</t>
  </si>
  <si>
    <t>Goodwill and Intangible Assets Disclosure [Abstract]</t>
  </si>
  <si>
    <t>Intangible Assets Goodwill consists of the following (in thousands): December 31, 2015 December 31, 2014 Beginning balance $ 91,301 $ 49,545 Additions due to acquisition — 41,756 Ending balance $ 91,301 $ 91,301 Intangible assets as of December 31, 2015 and December 31, 2014 consist of the following (in thousands, except weighted-average amortization period): December 31, 2015 Weighted-Average Amortization Period (in months) Gross Carrying Amount Accumulated Amortization Net Carrying Amount Developed technologies 52 $ 9,417 $ (6,702 ) $ 2,715 Customer lists 20 2,820 (2,239 ) 581 Trade names 48 2,343 (920 ) 1,423 Non-compete agreements 28 1,220 (832 ) 388 Master service agreements 21 1,030 (872 ) 158 Indefinite-lived trade name — 3,600 — 3,600 Total intangible assets $ 20,430 $ (11,565 ) $ 8,865 December 31, 2014 Weighted-Average Amortization Period (in months) Gross Carrying Amount Accumulated Amortization Impairment Net Carrying Amount Developed technologies 50 $ 9,792 $ (5,000 ) $ (194 ) $ 4,598 Customer lists 15 4,363 (1,816 ) (829 ) 1,718 Trade names 44 3,132 (1,085 ) (39 ) 2,008 Non-compete agreements 21 1,637 (421 ) (278 ) 938 Master service agreements 21 1,030 (266 ) — 764 Corporate partnerships 0 243 (31 ) (212 ) — Indefinite-lived trade name — 3,600 — — 3,600 Total intangible assets $ 23,797 $ (8,619 ) $ (1,552 ) $ 13,626 During the years ended December 31, 2015 , 2014 and 2013 , amortization expense related to our acquired intangible assets totaled approximately $4.8 million , $5.0 million and $4.4 million , respectively. During the fourth quarter of 2014 , we determined that we would not continue to support or look to expand our print coupon business, resulting in a significant decrease in the expected future cash flows. As a result an impairment analysis was performed based on a discounted cash flow analysis with key assumptions based on the future revenues expected until the services were removed from our website. The analysis indicated that the carrying amounts of the intangible assets acquired will not be fully recoverable, resulting in an impairment charge totaling $1.6 million , which is included as an operating expense within sales and marketing on our consolidated statements of operations. As of December 31, 2015 , the estimated future amortization expense related to our finite-lived intangible assets is as follows (in thousands): 2016 $ 2,238 2017 1,701 2018 1,018 2019 308 2020 — Total $ 5,265 As part of our acquisition of internships.com in October 2014 , we acquired an indefinite-lived trade name intangible asset valued at $3.6 million . We will assess this asset for impairment annually during the fourth quarter or whenever events or changes in circumstances indicate that the carrying value may not be recoverable.</t>
  </si>
  <si>
    <t>Balance Sheet Details</t>
  </si>
  <si>
    <t>Balance Sheet Details [Abstract]</t>
  </si>
  <si>
    <t>Note 8. Balance Sheet Details Other Current Assets Other current assets consist of the following (in thousands): December 31, 2015 2014 Reimbursement from Ingram $ 28,875 $ 751 Other 2,857 3,113 $ 31,732 $ 3,864 Accrued Liabilities Accrued liabilities consist of the following (in thousands): December 31, 2015 2014 Accrued shipping for cycle returns $ 3,355 $ 539 Refund reserve 4,538 6,174 Taxes payable 3,913 4,851 Other 23,474 19,619 $ 35,280 $ 31,183</t>
  </si>
  <si>
    <t>Debt Obligations</t>
  </si>
  <si>
    <t>Debt Disclosure [Abstract]</t>
  </si>
  <si>
    <t>Debt Obligations In August 2013, we entered into a revolving credit facility with an aggregate principal amount of $50.0 million (the Revolving Credit Facility). In June 2014, we amended the Revolving Credit Facility to reduce the aggregate principal amount to $40.0 million with an accordion feature that, subject to certain financial criteria, allows us to borrow up to a total of $75.0 million . In August 2015, we amended the Revolving Credit Facility to reduce the financial covenant consolidated EBITDA requirements beginning the quarter ended June 30, 2015 and to reduce the aggregate principal amount to $30.0 million with an accordion feature that, subject to certain financial criteria, allows us to borrow up to a total of $65.0 million beginning the quarter ended December 31, 2015. The Revolving Credit Facility carries, at our election, a base interest rate of the greater of the Federal Funds Rate plus 0.5% or one-month LIBOR plus 1% or a LIBOR based interest rate plus additional interest of up to 4.5% depending on our leverage ratio. The Revolving Credit Facility will expire in August 2016. The Revolving Credit Facility requires us to repay the outstanding balance at expiration, or to prepay the outstanding balance, if certain reporting and financial covenants are not maintained. These financial covenants are as follows: (1) maintain specified quarterly levels of consolidated EBITDA, which is defined as net income (loss) before tax plus interest expense, provision for (benefit from) income taxes, depreciation and amortization expense, non-cash share-based compensation expense and costs and expenses not to exceed $2.0 million in closing fees related to the revolving credit facility; and (2) maintain a leverage ratio greater than 1.5 to 1.0 as of the end of each quarter, based on the ratio of the consolidated outstanding debt balance to consolidated EBITDA for the period of the four fiscal quarters most recently ended. As of December 31, 2015 , we were in compliance with these financial covenants.</t>
  </si>
  <si>
    <t>Stock Warrants</t>
  </si>
  <si>
    <t>Equity [Abstract]</t>
  </si>
  <si>
    <t>Note 10. Stock Warrants In connection with our IPO in November 2013, our previously outstanding convertible preferred stock warrants were converted into 1,118,282 common stock warrants at a weighted average exercise price of $5.16 per share. At the time of conversion, the common stock warrants were valued using the Black-Scholes Merton option-pricing valuation model using the following weighted average key assumptions: Expected term 5.9 years Expected volatility 55.5 % Dividend yield — % Risk-free interest rate 1.61 % Weighted-average fair value per share $ 6.35 The conversion of the preferred stock warrants into common stock warrants resulted in a gain of $3.3 million during the year ended December 31, 2013 and is included in other income (expense), net in our consolidated statements of operations. During the year ended December 31, 2015 , 795,549 common stock warrants were exercised at a weighted average exercise price of $4.12 . During the year ended December 31, 2014 , 122,733 common stock warrants were exercised at a weighted average exercise price of $0.82 . No common stock warrants were exercised in the year ended December 31, 2013 . The remaining 200,000 common stock warrants are exercisable at a weighted average exercise price of $12.00 .</t>
  </si>
  <si>
    <t>Commitments and Contingencies</t>
  </si>
  <si>
    <t>Commitments and Contingencies Disclosure [Abstract]</t>
  </si>
  <si>
    <t>Commitments and Contingencies We lease our office and warehouse facilities under operating leases, which expire at various dates through 2021 . Our primary operating lease commitments at December 31, 2015 related to our headquarters in Santa Clara, California, our office in San Francisco, California, and our warehouse in Shepherdsville, Kentucky.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On April 10, 2015, we signed an agreement to sublease effectively one half of our warehouse in Kentucky. We expect this sublease agreement to generate $0.1 million of sublease income per month through the end of November 2016. Rental expense, net of sublease income, was approximately $2.5 million , $3.3 million and $2.9 million in the years ended December 31, 2015 , 2014 and 2013 , respectively. The aggregate future minimum lease payments as of December 31, 2015 , are as follows (in thousands): 2016 $ 4,047 2017 1,602 2018 1,541 2019 880 2020 526 Thereafter 87 Total $ 8,683 From time to time, third parties may assert patent infringement claims against us in the form of letters, litigation, or other forms of communication. In addition, we may from time to time be subject to other legal proceedings and claims in the ordinary course of business, including claims of alleged infringement of trademarks, copyrights and other intellectual property rights; employment claims; and general contract or other claims. We may also, from time to time,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In July 2010, the Kentucky Tax Authority issued a property tax assessment of approximately $1.0 million related to our textbook library located in our Kentucky warehouse for the 2009 and 2010 tax years under audit. In March 2011, we filed a protest with the Kentucky Board of Tax Appeals that was rejected in March 2012. In September 2012, we filed a complaint seeking declaratory rights against the Commonwealth of Kentucky in the Bullitt Circuit Court of Kentucky, and that case was subsequently dismissed in favor of administration remedies with the Kentucky Tax Authority. We received a final Notice of Tax due in October 2012 from the Kentucky Tax Authority and we appealed this notice in November 2012 with the Kentucky Board of Tax Appeals. In May 2013, we presented an Offer in Judgment to the Kentucky Tax Authority of approximately $150,000 , excluding tax and penalties, an amount that we have accrued for the two years under audit. We accrued this amount as of December 31, 2012. We appealed to the Kentucky Board of Tax Appeals in July 2013 and the Board issued a ruling in favor of the Kentucky Department of Revenue in January 2014 maintaining the property tax assessment. In February 2014, we filed an appeal to the Franklin Circuit Court in Kentucky and in June 2014 the Circuit Court held in abeyance our motion to appeal. In October 2014 the Franklin Circuit Court in Kentucky issued its opinion and order reversing the Board of Tax Appeal's decision, setting aside the Kentucky Department of Revenue's tax assessments against us and further vacating all penalties and interest. The Kentucky Department of Revenue has appealed the Circuit Court ruling. On March 4, 2016, the Kentucky Court of Appeals ruled unanimously in our favor, affirming our position that no property tax was owed on the textbooks. The State has 30 days to ask the Kentucky Supreme Court to hear the case for appeal. Due to the uncertainties related to the appeal, we are unable to evaluate the likelihood of either a favorable or unfavorable outcome. We believe that it is possible that we will incur a loss; however, we cannot currently estimate a range of any possible losses we may experience in connection with this case. Accordingly, we are unable at this time to estimate the effects of this matter on our financial condition, results of operations, or cash flows. We are not aware of any other pending legal matters or claims, individually or in the aggregate, that are expected to have a material adverse impact on our consolidated financial position, results of operations, or cash flows. However, our determination of whether a claim will proceed to litigation cannot be made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si>
  <si>
    <t>Guarantees and Indemnifications</t>
  </si>
  <si>
    <t>Guarantees And Indemnifications [Abstract]</t>
  </si>
  <si>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minimal. We have not recorded any liabilities for these agreements as of December 31, 2015 .</t>
  </si>
  <si>
    <t>Convertible Preferred Stock and Common Stock</t>
  </si>
  <si>
    <t>Note 13. Convertible Preferred Stock and Common Stock In November 2013, we completed our IPO, whereby 14,400,000 shares of common stock were sold to the public at a price of $12.50 per share. We received net proceeds of $162.9 million after deducting underwriting discounts and commissions of $12.6 million and incurred offering costs of $4.5 million . In connection with our IPO: • All of our outstanding shares of convertible preferred stock were automatically converted into 53,912,261 shares of our common stock; • All of our outstanding convertible preferred stock warrants were automatically converted into warrants to purchase 1,118,282 shares of our common stock (see Note 10); • We reclassified our outstanding preferred stock warrant liability to additional paid-in capital and recorded a gain of $3.3 million , which occurred on the closing of our IPO (see Note 10); • We recognized share-based compensation expense related to the vesting of RSUs granted prior to the IPO that were outstanding as of the IPO date (see Note 14); and • We granted 931,791 options and 472,644 RSUs under our Designated IPO Equity Incentive Program (see Note 14) Upon conversion of our preferred stock outstanding we issued 11,667,254 shares of our common stock in the form of a deemed stock dividend to the holders of our Series D and Series E convertible preferred stock, valued at approximately $102.6 million . The terms of our Series D and Series E convertible preferred stock provided that the ratio at which shares of such series of preferred stock would automatically convert into shares of common stock upon the completion of our IPO would increase if the IPO was below approximately $26 per share. Because the offering price was below the indicated conversion threshold price for the Series D and Series E convertible preferred stock, the conversion ratio for such series of preferred stock was adjusted, which resulted in additional shares of our common stock being issued in the form of a deemed stock dividend upon conversion of our Series D and Series E preferred stock. We are authorized to issue 400.0 million shares of common stock, with a par value per share of $0.001 . As of December 31, 2015 , we have reserved the following shares of common stock for future issuance: December 31, 2015 Warrants to purchase common stock 200,000 Outstanding stock options 12,415,492 Outstanding RSUs 13,322,611 Shares available for grant under the stock plans 8,111,562 Shares available for issuance under employee stock purchase plan 4,897,408 Total common shares reserved for future issuance 38,947,073 Stock Plans 2005 Stock Incentive Plan On August 22, 2005, the Board of Directors and our stockholders approved the 2005 Stock Incentive Plan (the 2005 Plan). Under the 2005 Plan, the Company issued shares of common stock and options to purchase stock to employees, directors and consultants. Awards granted under the 2005 Plan were either incentive stock options, non-qualified stock options or RSUs to officers, employees, directors, consultants and other key persons. Incentive stock options were only granted to employees with exercise prices of no less than the fair market value of the common stock on the date of grant, and non-qualified stock options were granted to employees, and consultants at exercise prices of not less than 85% of the fair market value of the common stock on the grant date, as determined by the Board of Directors, provided however, that (i) the exercise price of an incentive stock option and non-qualified stock (option was not less than 100% and 85% of the deemed fair value of the common stock on the grant date, respectively, and (ii) the exercise price of an incentive stock option or non-qualified stock option granted to a 10% stockholder was not less than 110% of the fair market value of a common stock on the date of grant. Options granted under the 2005 Plan generally expire no later than ten years and in general vest over four years from the date of grant. However, an incentive stock option granted to a 10% stockholder may have only a maximum term of five years from the date of grant. The Board of Directors determined that no further grants of awards under the 2005 Plan would be made effective as of November 10, 2013. Designated IPO Equity Incentive Program On February 15, 2012, the Board of Directors approved the Designated IPO Equity Incentive Program, or the IPO Equity Incentive Program. The purpose of the IPO Equity Incentive Program was to provide incentives to certain individuals who provided services to the Company or any Company subsidiary to (i) incentivize and motivate them, including in the event of our IPO, and (ii) continue in the employment of the Company through and after the closing of our IPO. In connection with our IPO, on November 12, 2013, we granted 931,791 options and 472,644 RSUs under the IPO Equity Incentive Program at the IPO price of our common stock under the 2005 Stock Incentive Plan. No further grants of awards may be made under the IPO Equity Incentive Program. 2013 Equity Incentive Plan On June 6, 2013, the Board of Directors adopted our 2013 Equity Incentive Plan (the 2013 Plan), which was subsequently approved by our stockholders on August 29, 2013. The 2013 Plan became effective on November 11, 2013 and replaced the 2005 Plan. On the effective date of the 2013 Plan, 12,000,000 shares of our common stock were reserved for issuance, plus an additional 3,838,985 shares reserved but not issued or subject to outstanding awards under our 2005 Plan on the effective date of the 2013 Plan, plus, on and after the effective date of the 2013 Plan, (i) shares that are subject to outstanding awards under the 2005 Plan which cease to be subject to such awards, (ii) shares issued under the 2005 Plan that are forfeited or repurchased at their original issue price and (iii) shares subject to awards under the 2005 Plan that are used to pay the exercise price of an option or withheld to satisfy the tax withholding obligations related to any award. As of December 31, 2015 there were 8,111,562 available for grant under the 2013 Plan. The 2013 Plan permits the granting of incentive stock options, non-qualified stock options, RSUs, stock appreciation rights, restricted shares of common stock and performance share awards. The exercise price of stock options may not be less than the 100% of the fair market value of the common stock on the date of grant. Options granted pursuant to the 2013 Plan generally expire no later than ten years. 2013 Employee Stock Purchase Plan On June 6, 2013, our board of directors adopted our 2013 Employee Stock Purchase Plan (the 2013 ESPP) and our stockholders subsequently approved the 2013 ESPP Plan on August 29, 2013 in order to enable eligible employees to purchase shares of our common stock at a discount following the date of our IPO. The 2013 ESPP permits eligible employees to acquire shares of our common stock by accumulating funds through periodic payroll deductions of up to 15% of base salary. Our 2013 ESPP is intended to qualify as an ESPP under Section 423 of the Code and employees will receive a 15% discount to the lesser of the fair market value of our common stock on (i) the first trading day of the applicable offering period or (ii) the last day of each purchase period in the applicable offering period. Each offering period may run for no more than six months. We have reserved 4,000,000 shares of our common stock under our 2013 ESPP. The aggregate number of shares issued over the term of our 2013 ESPP will not exceed 20,000,000 shares of our common stock. As of December 31, 2015 , there were 4,897,408 shares of common stock available for future issuance under the 2013 ESPP.</t>
  </si>
  <si>
    <t>Stockholders' Equity</t>
  </si>
  <si>
    <t>Disclosure of Compensation Related Costs, Share-based Payments [Abstract]</t>
  </si>
  <si>
    <t>Stockholders' Equity Share-based Compensation Total share-based compensation expense recorded for employees and non-employees, is as follows (in thousands): Year Ended 2015 2014 2013 Cost of revenues $ 262 $ 617 $ 1,185 Technology and development 11,992 10,451 9,414 Sales and marketing 7,901 11,300 7,107 General and administrative 18,620 14,520 19,252 Total share-based compensation expense $ 38,775 $ 36,888 $ 36,958 Fair Value of Stock Options We estimate the fair value of each stock option award using the Black-Scholes-Merton option-pricing model, which utilizes the fair value of our common stock based on active market and requires input on the following subjective assumptions: Expected Term. The expected term for options granted to employees, officers, and directors is calculated as the midpoint between the vesting date and the end of the contractual term of the options. The expected term for options granted to consultants is determined using the remaining contractual life. Expected Volatility. The expected volatility was historically based on the average volatility of public companies within our peer group as our common stock had previously not been publicly trading for a long enough period to rely on our own expected volatility. Beginning with stock options granted during the fourth quarter of 2015, we have based the expected volatility on the average volatility of our stock price as we now have over two years of trading history. Expected Dividends. The dividend assumption is based on our historical experience. To date we have not paid any dividends on our common stock. Risk-Free Interest Rate. The risk-free interest rate used in the valuation method is the implied yield currently available on the United States treasury zero-coupon issues, with a remaining term equal to the expected life term of our options. The following table summarizes the key assumptions used to determine the fair value of our stock options granted to employees, officers and directors: Year Ended 2015 2014 2013 Expected term (years) 5.50-6.00 6.07 5.08-6.63 Expected volatility 50.68%-51.69% 55.91%-56.83% 55.72%-73.18% Dividend yield — % — % — % Risk-free interest rate 1.75%-1.86% 1.88%-2.02% 0.81%-1.92% Weighted-average grant-date fair value per share $ 3.54 $ 3.82 $ 6.20 Fair Value of Restricted Stock Units (RSUs) and of Performance-Based Restricted Stock Units (PSUs) RSUs and PSUs are converted into shares of our common stock upon vesting on a one-for-one basis. Vesting of RSUs is subject to the employee’s continuing service to us, while vesting of PSUs is subject to our achievement of specified corporate financial performance objectives in addition to the employee's continuing service to us. The compensation expense related to RSUs and PSUs is determined using the fair value of our common stock on the date of grant and the expense is recognized on a straight-line basis over the vesting period. RSUs are typically fully vested at the end of three or four years while PSUs vest subject to the achievement of performance objectives and if achieved, typically vest over two to three years . We assess the achievement of performance objectives on a quarterly basis and adjust our share-based payment expense as appropriate. Fair Value of 2013 ESPP Under the 2013 ESPP, rights to purchase shares are generally granted during the second and fourth quarter of each year. We estimate the fair value of rights granted under the 2013 ESPP at the date of grant using the Black-Scholes-Merton option-pricing model. The following table summarizes the key assumptions used to determine the fair value of rights granted under the 2013 ESPP: Year Ended 2015 2014 2013 Expected term (years) 0.50 0.50 0.50 Expected volatility 36.20%-49.59% 40.54%-46.42% 45.00 % Dividend yield — % — % — % Risk-free interest rate 0.09%-0.31% 0.05%-0.07% 0.10 % Weighted-average grant-date fair value per share $ 1.98 $ 1.68 $ 3.44 There were 419,137 shares purchased under the 2013 ESPP for the year ended December 31, 2015 at an average price per share of $5.81 with cash proceeds from the issuance of shares of $2.4 million . There were 340,617 shares purchased under the 2013 ESPP for the year ended December 31, 2014 at an average price per share of $4.46 with cash proceeds from the issuance of shares of $1.5 million . Stock Option Activity Stock option activity under our equity incentive plans was as follows: Options Outstanding Number of Options Outstanding Weighted- Average Exercise Price per Share Weighted-Average Remaining Contractual Term in Years Aggregate Intrinsic Value Balance at December 31, 2014 14,962,099 $ 8.53 7.11 $ 6,646,629 Granted 253,901 7.34 Exercised (1,745,616 ) 6.45 Canceled (1,054,892 ) 9.96 Balance at December 31, 2015 12,415,492 $ 8.68 6.24 $ 5,082,489 As of December 31, 2015 Options exercisable 10,278,919 $ 8.39 5.95 $ 5,067,905 Options vested and expected to vest 12,243,418 $ 8.66 6.21 $ 5,080,276 The total intrinsic value of options exercised during 2015 , 2014 and 2013 , was approximately $3.2 million , $3.1 million and $4.9 million , respectively. As of December 31, 2015 , our total unrecognized compensation expense for stock options granted to employees, officers, directors, and consultants was approximately $9.9 million , which will be recognized over a weighted-average vesting period of approximately 1.1 years . We recognize only the portion of the stock options granted to employees that is ultimately expected to vest as compensation expense. Estimated forfeitures are determined based on historical data and management’s expectation of exercise behaviors. Forfeiture rates and the resulting compensation expense are revised in subsequent periods if actual forfeitures differ from the estimate. No stock options were granted to consultants during the year ended December 31, 2015 and 2014 . We granted 110,886 option awards to consultants in the years ended December 31, 2013 . Total share-based compensation expense for consultants was $0.4 million , $0.7 million and $0.9 million in the years ended December 31, 2015 , 2014 and 2013 , respectively. There was no capitalized share-based compensation expense as of December 31, 2015 , 2014 or 2013 . RSU and PSU Activity RSUs and PSUs Outstanding Number of RSUs and PSUs Outstanding Weighted Average Grant Date Fair Value Balance at December 31, 2014 9,125,190 $ 6.25 Granted 8,132,727 6.88 Released (2,746,644 ) 6.41 Canceled (1,188,662 ) 6.64 Balance at December 31, 2015 13,322,611 $ 6.57 During the year ended December 31, 2014 , 1,305,377 RSUs granted prior to our IPO vested, and were settled for shares of our common stock. Of those shares, we withheld 535,348 shares valued at approximately $3.6 million in satisfaction of tax withholding obligations for employees who elected to net settle, i.e., surrender shares of common stock to satisfy their tax obligations. Payment of taxes related to this net share settlement of RSUs is reflected as a financing activity in our consolidated statements of cash flows. The shares withheld by us as a result of the net settlement are no longer considered issued and outstanding, thereby reducing our shares outstanding used to calculate earnings per share. These shares are returned to the reserves and are available for future issuance under the 2013 Plan. In February 2014, we granted PSUs under the 2013 Plan to certain of our executive officers. The PSUs entitle the executives to receive a certain number of shares of our common stock based on our satisfaction of certain financial and strategic performance targets during 2014 (the 2014 Performance Period). Based on the achievement of the performance conditions during the 2014 Performance Period for the February grants, the final settlement of the PSU awards was 120% of the target shares underlying the PSU awards based on a specified objective formula approved by the Compensation Committee. These PSUs will vest annually over a three year period, with the first year vesting in February 2015. In June 2014, we granted PSUs under the 2013 Plan to the employees of InstaEDU, which are based on achieving certain revenue targets in 2014 and 2015. The target number of shares underlying the 2014 Performance Period PSUs that were granted to certain executive officers during the year ended December 31, 2014 totaled 1,208,560 shares and had a weighted average grant date fair value of $6.37 per share. As of December 31, 2014 , 120% of the PSUs vested. The target number of shares underlying the PSUs that were granted to certain employees of our InstaEDU acquisition during the year ended December 31, 2014 totaled 2,280,081 and had a weighted average grant date fair value of $6.00 per share. As of December 31, 2015 , metrics related to the 2014 and 2015 periods were not achieved and the shares will be subsequently canceled once the attainment is certified by our compensation committee. In February 2015, we granted PSUs under the 2013 Plan to certain of our key employees. The PSUs entitle the employees to receive a certain number of shares of our common stock based on our satisfaction of certain financial and strategic performance targets during 2015 (the 2015 Performance Period). Based on the achievement of the performance conditions during the 2015 Performance Period for the February 2015 grants, the final settlement met the minimum threshold for the 2015 Performance Period based on a specified objective formula approved by the Compensation Committee of the Board of Directors. These PSUs will vest annually over a one or three year period depending on the employee, with the initial vesting in February 2016. The target number of shares underlying the PSUs that were granted to certain key employees during the year ended December 31, 2015 totaled 2,300,824 shares and had a weighted average grant date fair value of $6.59 per share. As of December 31, 2015 , we had a total of approximately $41.7 million of unrecognized compensation costs related to RSUs and PSUs that is expected to be recognized over the remaining weighted average period of 1.6 years . Acquisition-related Stock Awards In connection with an acquisition in 2010, acquired employees had the option to sell any vested shares back to us at a fixed price of $11.94 per share prior to or 90 days after termination. The vested portion of the 189,516 restricted shares has been classified as a liability in accrued liabilities on the 2014 consolidated balance sheets, as our obligation to purchase the shares from the employees is outside our control. During 2014 and 2013 , we recorded compensation expense of approximately $0.4 million and $0.5 million , respectively, due to the vesting of the restricted stock and a resulting liability of approximately $1.1 million as of December 31, 2014 related to the employees’ option to sell the vested shares back to the Company. As of December 31, 2014, all employees had exercised their right to sell the vested shares back to the Company. During the year ended December 31, 2015 all employees were paid and therefore we no longer have a liability related to these awards.</t>
  </si>
  <si>
    <t>Income Taxes</t>
  </si>
  <si>
    <t>Income Tax Disclosure [Abstract]</t>
  </si>
  <si>
    <t>Income Taxes We recorded an income tax provision of approximately $1.5 million , $0.2 million and $0.6 million for the years ended December 31, 2015 , 2014 and 2013 , respectively. The income tax provision for the year ended December 31, 2015 was primarily due to state and foreign income tax expense and federal tax expense related to tax amortization of acquired indefinite lived intangible assets. The income tax provision for year ended December 31, 2014 was primarily the result of foreign and state income taxes offset by the release of valuation allowance of $1.3 million resulting from our acquisition of InstaEDU. The income tax provision for the year ended December 31, 2013 was due to state and foreign income tax expense offset by the release of certain income tax benefits. Our income tax provision consisted of the following (in thousands): Year Ended December 31, 2015 2014 2013 Current income taxes: Federal $ — $ — $ — State 263 304 282 Foreign 778 871 358 Total current income taxes 1,041 1,175 640 Deferred income taxes: Federal 484 (1,003 ) — State 56 33 — Foreign (102 ) (19 ) 2 Total deferred income taxes 438 (989 ) 2 Total income tax provision $ 1,479 $ 186 $ 642 Loss before provision for income taxes consisted of (in thousands): Year Ended December 31, 2015 2014 2013 United States $ (59,376 ) $ (65,930 ) $ (55,974 ) Foreign 1,645 1,358 766 Total $ (57,731 ) $ (64,572 ) $ (55,208 ) The differences between our income tax provision as presented in the accompanying consolidated statements of operations and the income tax expense computed at the federal statutory rate consists of the items shown in the following table as a percentage of pretax loss (in percentages): Year Ended December 31, 2015 2014 2013 Tax at U.S. statutory rate 34.0 % 34.0 % 34.0 % State, net of federal benefit 3.7 5.1 2.7 Share-based compensation (7.0 ) (6.5 ) (7.7 ) Non-deductible expenses (0.2 ) (0.4 ) (0.1 ) Other — (0.5 ) 0.9 Change in valuation allowance (33.1 ) (32.0 ) (31.0 ) Total (2.6 )% (0.3 )% (1.2 )% A summary of our deferred tax assets is as follows (in thousands): Year Ended December 31, 2015 2014 Deferred tax assets: Accrued expenses and reserves $ 7,351 $ 6,291 Share-based compensation 21,676 18,391 Deferred revenue 1,488 4,589 Net operating loss carryforwards 58,664 36,847 Property and equipment, textbooks and intangibles assets 7,577 10,754 Other items 1,612 2,277 Gross deferred tax assets 98,368 79,149 Valuation allowance (98,209 ) (79,093 ) Total deferred tax assets 159 56 Deferred tax liabilities: Intangible asset 862 321 Total deferred tax liabilities 862 321 Net deferred tax liabilities $ (703 ) $ (265 ) At December 31, 2015 and 2014 the deferred tax liability is created by the tax amortization of acquired indefinite lived intangible assets. Under the accounting guidance this deferred tax liability cannot be used as a source of income for recognition of deferred tax assets when determining the amount of valuation allowance to be recorded. Realization of the deferred tax assets is dependent upon future taxable income, the amount and timing of which are uncertain. Accordingly, the federal and state gross deferred tax assets have been fully offset by a valuation allowance. The net valuation allowance increased by approximately $19.1 million and $20.7 million during 2015 and 2014 , respectively. As of December 31, 2015 , we had net operating loss carryforwards for federal and state income tax purposes of approximately $159.0 million and $120.0 million , respectively, which will begin to expire in years beginning 2028 and 2016 , respectively. As of December 31, 2014 , we have net operating loss carryforwards for federal and state income tax purposes of approximately $96.9 million and $56.5 million , respectively. As of December 31, 2015 , we had tax credit carryforwards for federal and state income tax purposes of approximately $3.7 million and $4.0 million , respectively. The federal credits expire in various years beginning in 2030 . The state credits do not expire. As of December 31, 2014 , we had tax credit carryforwards for federal and state income tax purposes of approximately $2.5 million and $2.7 million , respectively. Utilization of our net operating losses and tax credit carryforwards may be subject to substantial annual limitations due to ownership change limitations provided by the Internal Revenue Code of 1986, as amended (IRC), and similar state provisions. Such annual limitations could result in the expiration of the net operating losses and tax credit carryforwards before utilization. As of December 31, 2015 and 2014 , we have permanently reinvested approximately $4.4 million and $3.4 million of earnings from our international subsidiaries, respectively, and have not provided for U.S. federal income and foreign withholding taxes. If we were to distribute these earnings, such earnings could be subject to income or other taxes upon repatriation. Determination of the amount of unrecognized deferred tax liability related to these earnings is not practicable. During the year ended December 31, 2015 , we settled an audit relating to an examination by the tax authorities in India for the fiscal filing period 2010/11 for which we had received a notice of proposed adjustment relating to our transfer pricing between the US and our Indian subsidiary. Additionally, during the year ended December 31, 2015 we were informed that we would be under examination by the tax authorities in India for the fiscal filing period 2011/12 relating to our transfer pricing between the United States and our Indian subsidiary. This settlement may or may not result in changes to our contingencies related to position on tax filings in years through 2015 . We have accrued for any additional taxes that may be owed for the Indian tax audit ranging from zero to $0.1 million for the year assessed excluding interest and penalties. We recognize interest and penalties related to uncertain tax positions as a component of income tax expense. During 2015 , 2014 and 2013 , we recognized $0.1 million , $0.1 million and $0.1 million of interest and penalties, respectively. Accrued interest and penalties as of December 31, 2015 and 2014 were approximately $0.7 million and $0.5 million , respectively. We file tax returns in U.S. federal, state, and certain foreign jurisdictions with varying statutes of limitations. Due to net operating loss and credit carryforwards, all of the tax years since inception through the 2015 tax year remain subject to examination by the U.S. federal and some state authorities. Foreign jurisdictions remain subject to examination up to approximately seven years from the filing date. A reconciliation of the beginning and ending balances of the total amount of unrecognized tax benefits, excluding accrued interest and penalties, is as follows (in thousands): Year Ended December 31, 2015 2014 2013 Beginning balance $ 4,272 $ 2,994 $ 1,942 Increase in tax positions for prior years 82 406 318 Decrease in tax positions for prior years (416 ) (284 ) (2 ) Decrease in tax positions for prior year settlement (61 ) — (16 ) Increase in tax positions for current year 948 1,172 742 Change due to translation of foreign currencies 24 (16 ) 10 Ending balance $ 4,849 $ 4,272 $ 2,994 We recorded unrecognized tax benefits of approximately $0.6 million and $1.3 million during the years ended December 31, 2015 and 2014 , respectively, and had a cumulative unrecognized tax benefit balance of approximately $4.8 million and $4.3 million as of December 31, 2015 and 2014 , respectively. The actual amount of any change could vary significantly depending on the ultimate timing and nature of any settlement. The amount of unrecognized tax benefits, if recognized, that would affect the effective tax rate is $1.4 million for the year ended December 31, 2015 . One or more of these unrecognized tax benefits could be subject to a valuation allowance if and when recognized in a future period, which could impact the timing of any related effective tax rate benefit. We have adopted ASU 2015-17, Income Taxes: Balance Sheet Classification of Deferred Taxes. This ASU requires companies to classify deferred income tax assets and liabilities as non-current in a classified statement of financial position. We have elected to early adopt this standard with a prospective application beginning with our deferred tax assets and liabilities reporting on our consolidated balance sheet for the year ended December 31, 2015 .</t>
  </si>
  <si>
    <t>Restructuring Charges</t>
  </si>
  <si>
    <t>Restructuring and Related Activities [Abstract]</t>
  </si>
  <si>
    <t>Restructuring Charges 2015 Restructuring Plan For the year ended December 31, 2015 , we recorded restructuring charges of $4.9 million related to our exits from our print coupon business and our Kentucky warehouse. The charges include one-time employee termination benefits for 71 employees of $1.9 million during the year ended December 31, 2015 and lease termination and other costs of $3.0 million for the year ended December 31, 2015 . As a result of our strategic partnership with Ingram, we have successfully exited our warehouse facilities in the year ended December 31, 2015 . Costs incurred to date related to employee termination benefits are expected to be paid within the next three months . Costs incurred to date related to the lease termination and other costs are expected to be fully paid by 2021. The following table summarizes the activity related to the accrual for restructuring charges (in thousands): Workforce Reduction Costs Lease Termination and Other Costs Total Balance at January 1, 2015 $ — $ — $ — Restructuring charges 1,885 2,983 4,868 Cash payments (1,830 ) (675 ) (2,505 ) Write-offs — (317 ) (317 ) Other — 472 472 Balance at December 31, 2015 $ 55 $ 2,463 $ 2,518 As of December 31, 2015 , the $2.5 million liability was comprised of a short-term accrual of $2.2 million included within accrued liabilities and a long-term accrual of $0.3 million included within other liabilities on the consolidated balance sheet.</t>
  </si>
  <si>
    <t>Related-Party Transactions</t>
  </si>
  <si>
    <t>Related Party Transactions [Abstract]</t>
  </si>
  <si>
    <t>Related-Party Transactions Our Chief Executive Officer is a member of the Board of Directors of Adobe Systems Incorporated (Adobe). During the years ended December 31, 2015 , 2014 and 2013 we had purchases of $2.9 million , $0.9 million and $0.4 million , respectively. We had $0.1 million , $1.0 million and $0.2 million in revenues in the years ended December 31, 2015 , 2014 and 2013 , respectively, from Adobe. We had $0.4 million and $0.1 million in payables as of December 31, 2015 and 2014 , respectively, to Adobe. One of our board members is also a member of the Board of Directors of Cengage Learning, Inc. (Cengage). During the years ended December 31, 2015 and 2014 we had purchases of $11.5 million and $12.4 million , respectively. We had $0.1 million in revenues from Cengage in the year ended December 31, 2015 and no revenues in the year ended December 31, 2014 . We had an immaterial amount and $0.1 million in payables as of December 31, 2015 and 2014 , respectively, to Cengage. We had no outstanding accounts receivables as of December 31, 2015 and $0.1 million in outstanding accounts receivables from Cengage as of December 31, 2014 . One of our board members was the Chief Executive Officer of Shutterfly Inc. (Shutterfly) until February 19, 2016. During the year ended December 31, 2015 , we had purchases of $1.1 million of products from Shutterfly. We had $0.1 million in revenues from Shutterfly in the year ended December 31, 2015 . We had an immaterial amount in outstanding accounts receivables from Shutterfly as of December 31, 2015 . One of our board members is also a member of the Board of Directors of Synack Inc. (Synack). During the year ended December 31, 2015 , we had purchases of $0.1 million of services from Synack. Transactions with the above related parties have been conducted on an arms length basis and the terms of our contracts are consistent with our contracts with other independent parties.</t>
  </si>
  <si>
    <t>Employee Benefit Plan</t>
  </si>
  <si>
    <t>Compensation and Retirement Disclosure [Abstract]</t>
  </si>
  <si>
    <t>Note 18. Employee Benefit Plan We sponsor a 401(k) savings plan for eligible employees and their beneficiaries. Contributions by us are discretionary. Participants may contribute, on a pretax basis, a percentage of their annual compensation, but not to exceed a maximum contribution amount pursuant to Section 401(k) of the IRC. During 2015 , 2014 and 2013 , our matching contributions totaled approximately $0.8 million , $0.8 million and $0.3 million , respectively.</t>
  </si>
  <si>
    <t>Segment Information</t>
  </si>
  <si>
    <t>Segment Reporting [Abstract]</t>
  </si>
  <si>
    <t>Note 19. Segment Information Our chief operating decision-maker is our Chief Executive Officer who makes resource allocation decisions and reviews financial information presented on a consolidated basis. Accordingly, we have determined that we have a single operating and reporting segment and operating unit structure. Product Information We derive our revenues from our Required Materials and Chegg Services product lines. Required Materials includes all products that are essential for students to meet the requirements of their coursework and Chegg Services includes all other products we provide to supplement the requirements and help students with their coursework. Chegg Services also includes our marketing services which help to complete our offering of services to students. Required Materials includes the rental and sale of print textbooks, our web-based, multiplatform eTextbook Reader, eTextbooks and supplemental course materials from approximately 120 publishers as of December 31, 2015 and the commissions earned through our Ingram partnership. Chegg Services primarily includes our connected learning platform, our test preparation service currently covering the ACT and SAT exams, online tutoring, our Chegg Study service, College Admissions, Scholarship Services, Internship Services, Enrollment Marketing Services and our Brand Partnership services. Revenues by product line as follows (in thousands): December 31, 2015 2014 2013 Required Materials $ 207,088 $ 236,717 $ 213,746 Chegg Services 94,285 68,117 41,829 Total net revenues $ 301,373 $ 304,834 $ 255,575 Geographic Information Our headquarters and most of our operations are located in the United States. We conduct our sales, marketing and customer service activities primarily in the United States. Geographic revenues information is based on the location of the customer. In 2015 , 2014 and 2013 , substantially all of our revenues and long-lived assets are located in the United States.</t>
  </si>
  <si>
    <t>Selected Quarterly Financial Data (unaudited)</t>
  </si>
  <si>
    <t>Quarterly Financial Information Disclosure [Abstract]</t>
  </si>
  <si>
    <t>Note 20. Selected Quarterly Financial Data (unaudited) Three Months Ended March 31, 2015 June 30, 2015 September 30, 2015 December 31, 2015 Total net revenues $ 84,872 $ 67,061 $ 81,286 $ 68,154 Gross profit $ 19,379 $ 30,805 $ 19,566 $ 41,774 Net (loss) income $ (28,542 ) $ (10,131 ) $ (24,167 ) $ 3,630 Weighted average shares used to compute net (loss) income per share attributable to common stockholders: Basic 84,794 86,741 87,706 87,993 Diluted 84,794 86,741 87,706 93,225 Net (loss) income per share, attributable to common stockholders: Basic $ (0.34 ) $(0.12) $(0.28) $0.04 Diluted $ (0.34 ) $(0.12) $(0.28) $0.04 Three Months Ended March 31, 2014 June 30, 2014 September 30, 2014 December 31, 2014 Total net revenues $ 74,393 $ 64,492 $ 81,532 $ 84,417 Gross profit $ 8,908 $ 25,896 $ 13,251 $ 45,794 Net (loss) income $ (25,759 ) $ (8,246 ) $ (32,441 ) $ 1,688 Weighted average shares used to compute net (loss) income per share attributable to common stockholders: Basic 82,181 83,209 83,688 83,925 Diluted 82,181 83,209 83,688 86,543 Net (loss) income per share, attributable to common stockholders: Basic $ (0.31 ) $(0.10) $(0.39) $0.02 Diluted $ (0.31 ) $(0.10) $(0.39) $0.02 We recorded restructuring charges of $1.6 million , $0.3 million , $0.5 million and $2.5 million in the three months ended December 31, 2015 , September 30, 2015 , June 30, 2015 and March 31, 2015 , respectively. We did not record any restructuring charges in any of the three months ended in 2014 .</t>
  </si>
  <si>
    <t>Significant Accounting Policies (Policies)</t>
  </si>
  <si>
    <t>Use of Estimates</t>
  </si>
  <si>
    <t>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determination of the useful lives and salvage value assigned to our textbook library, restructuring charges, share-based compensation expense including estimated forfeitures, accounting for income taxes, useful lives assigned to long-lived assets for depreciation and amortization, impairment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si>
  <si>
    <t>Principles of Consolidation</t>
  </si>
  <si>
    <t>Principles of Consolidation The consolidated financial statements include the accounts of Chegg and our wholly owned subsidiaries. All significant intercompany accounts and transactions have been eliminated in consolidation. The consolidated financial statements have been prepared in accordance with U.S. GAAP.</t>
  </si>
  <si>
    <t>Cash and Cash Equivalents and Restricted Cash</t>
  </si>
  <si>
    <t>Cash and Cash Equivalents and Restricted Cash We consider all highly liquid investments with an original maturity date of three months or less from the date of purchase to be cash equivalents. Cash and cash equivalents, which consist of cash, money market accounts, commercial paper, corporate securities and agency bonds at financial institutions, are stated at cost, which approximates fair value. We classify certain restricted cash balances within other current assets and other assets on the accompanying consolidated balance sheets based upon the term of the remaining restrictions. A</t>
  </si>
  <si>
    <t>Investments</t>
  </si>
  <si>
    <t>Accounts Receivable Accounts receivable are recorded at the invoiced amount and are non-interest bearing. We generally grant uncollateralized credit terms to our customers, which include textbook wholesalers, and marketing services customers, and maintain an allowance for doubtful accounts to account for potentially uncollectible receivables. Investments We hold investments in marketable securities, consisting of corporate securities, commercial paper and agency bonds. We classify our marketable securities as available-for-sale investments that are either short or long-term based on the nature of each security based on the contractual maturity of the investment when purchased. Our available-for-sale investments are carried at estimated fair value with any unrealized gains and losses, net of taxes, included in accumulated other comprehensive loss in stockholders’ equity. Unrealized losses are charged against other income (expense), net when a decline in fair value is determined to be other-than-temporary. We have not recorded any such impairment charges in the periods presented. We determine realized gains or losses on the sale of marketable securities on a specific identification method, and record such gains or losses as other income (expense), net.</t>
  </si>
  <si>
    <t>Accounts Receivable and Allowance for Doubtful Accounts</t>
  </si>
  <si>
    <t>Allowance for Doubtful Account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doubtful accounts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for doubtful accounts when all collection efforts have been exhausted and an account is deemed uncollectible.</t>
  </si>
  <si>
    <t>Concentration of Credit Risk</t>
  </si>
  <si>
    <t>Concentration of Credit Risk Financial instruments that potentially subject us to concentrations of credit risk consist primarily of cash and cash equivalents, restricted cash, and marketable securities invested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financial institutions are in excess of Federal Deposit Insurance Corporation limits. Our investment portfolio consists of investment-grade securities diversified among security types, industries and issuers. Our investments are held and managed by recognized financial institutions that follow our investment policy with the main objective of preserving capital and maintaining liquidity. C</t>
  </si>
  <si>
    <t>Textbook Library</t>
  </si>
  <si>
    <t>Textbook Library We consider our print textbook library to be a long-term productive asset and, as such, classify it as a non-current asset in our consolidated balance sheets. Cash outflows for the acquisition of our print textbook library, net of changes in related accounts payable and accrued liabilities historically was classified as cash flows from investing activities in our consolidated statements of cash flows. As a result of our strategic partnership with Ingram, since May 1, 2015, Ingram has made all new investments in the print textbook library and we will also provide Ingram with extended payment terms through 2016 for the purchase of textbooks, before moving to normal payment terms in 2017. As such, we have recorded any cash outflows as a result of this partnership as an operating activity in our consolidated statements of cash flows as we are no longer purchasing print textbooks but rather providing extended payments terms to Ingram to facilitate their purchase of new textbooks. Cash inflows received from the liquidation of print textbooks are classified as cash flows from investing activities in our consolidated statements of cash flows, consistent with other long-term asset classification of our existing print textbook library. The gain or loss from the liquidation of print textbooks previously rented is recorded as a component of operating expenses in our consolidated statement of operations and is classified as cash flow from operating activities. All print textbooks in our textbook library are stated at cost, which includes the purchase price less accumulated depreciation. We record allowances for lost or damaged print textbooks in cost of revenues in our consolidated statements of operations based on our assessment of our print textbook library on a book-by-book basis. Write-offs result from lost or damaged books, books no longer considered to be rentable, or when books are not returned to us after the rental period by our customers. We depreciate our print textbooks, less an estimated salvage value, over an estimated useful life of three years using an accelerated method of depreciation, as we estimate this method most accurately reflects the actual pattern of decline in the economic value of the assets. The salvage value considers the historical trend and projected liquidation proceeds for print textbooks. The useful life is determined based on the time period in which the print textbooks are held and rented before liquidation. In accordance with our policy, we review the estimated useful lives of our print textbook library on an ongoing basis. De</t>
  </si>
  <si>
    <t>Property and Equipment</t>
  </si>
  <si>
    <t>Property and Equipment Property and equipment are recorded at cost less accumulated depreciation and amortization. Depreciation and amortization are computed using the straight-line method over the following estimated useful lives of the assets: Classification Useful Life Computers and equipment 3 years Software 3 years Furniture and fixtures 5 years Leasehold improvements Shorter of the remaining lease term or the estimated useful life of 5 years Content 5 years We capitalize costs related to the purchase or development of Chegg Study and Test Prep content and amortize these costs over a period of five years. Depreciation and amortization expense are generally classified within the corresponding cost of revenues and operating expenses categories in our consolidated statement of operations. Depreciation and amortization expense for 2015 , 2014 and 2013 were approximately $6.8 million , $6.2 million and $5.7 million , respectively. The cost of maintenance and repairs is expensed as incurred. When assets are retired or otherwise disposed of, the cost and related accumulated depreciation and amortization are removed from their respective accounts, and any gain or loss on such sale or disposal is reflected in loss from operations.</t>
  </si>
  <si>
    <t>Software Development Costs</t>
  </si>
  <si>
    <t>Software Development Costs We capitalize costs related to software developed or obtained for internal use when certain criteria have been met. Costs incurred during the application development stage for internal-use software are capitalized in property and equipment and amortized over the estimated useful life of the software, generally up to three years.</t>
  </si>
  <si>
    <t>Goodwill Goodwill represents the excess of the fair value of consideration paid over the estimated fair value of assets acquired and liabilities assumed in a business acquisition. Goodwill is not amortized but rather tested for impairment at least annually on October 1, or more frequently if certain events or indicators of impairment occur between annual impairment tests. We completed our annual impairment test on October 1 of 2015 and 2014 , which did not result in any impairment. For our annual goodwill impairment test, we perform a quantitative test of our single reporting unit. In the first step of this test, goodwill is tested for impairment at the reporting unit level by comparing the reporting unit’s carrying amount, including goodwill, to the fair value of the reporting unit. The fair value of the reporting unit was estimated using a market approach. If the carrying amount of the reporting unit exceeds its fair value, a second step is performed to measure the amount of impairment loss, if any. In step two, the implied fair value of goodwill is calculated as the excess of the fair value of a reporting unit over the fair values assigned to its assets and liabilities. In the event we determine that the fair value of our single reporting unit is less than the reporting unit’s carrying value, we will record an impairment charge for the amount of the impairment in the period in which the determination is made.</t>
  </si>
  <si>
    <t>Acquired Intangible Assets, and Other Long-Lived Assets</t>
  </si>
  <si>
    <t>Acquired Intangible Assets and Other Long-Lived Assets Acquired intangible assets with finite useful lives, which include developed technology, customer lists, trade names and non-compete agreements, are amortized over their estimated useful lives. We assess the impairment of acquired intangible assets and other long-lived assets when events or changes in circumstances indicate that the carrying amount of such assets may not be recoverable. We measure the recoverability of assets that will continue to be used in operations by comparing the carrying value of the asset grouping to the estimate of the related total future undiscounted net cash flows. If an asset grouping’s carrying value is not recoverable through the related undiscounted cash flows, the asset grouping is measured for impairment. The impairment is measured by comparing the difference between the asset grouping’s carrying value and its fair value.</t>
  </si>
  <si>
    <t>Indefinite-Lived Intangibles</t>
  </si>
  <si>
    <t>Indefinite-Lived Intangibles We make judgments about the recoverability of purchased indefinite-lived intangible assets at least annually on October 1st or more frequently whenever events or changes in circumstances indicate that an impairment may exist to determine whether it is more likely than not that the carrying value of the assets may not be recoverable. Recoverability of indefinite-lived intangible assets is measured by comparing the carrying amount of the asset to the future undiscounted cash flows that the asset is expected to generate. If we determine that an individual asset is impaired, the amount of any impairment is measured as the difference between the carrying value and the fair value of the impaired asset. We completed our annual impairment test on October 1, 2015 and 2014 , which did not result in any impairment.</t>
  </si>
  <si>
    <t>Revenue Recognition and Deferred Revenue</t>
  </si>
  <si>
    <t>Revenue Recognition and Deferred Revenue We derive our revenues, net of allowances, for refunds or charge backs from our payment processors who process payments from credit cards, debit cards and PayPal. Revenues are recognized when the four basic criteria for revenue recognition have been met as follows: persuasive evidence of an arrangement exists, delivery has occurred and title has transferred, the sale price is fixed or determinable, and collection is reasonably assured.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We primarily generate revenues from our Required Materials including the rental of print textbooks and eTextbooks and, to a lesser extent, through the sales of print textbooks through our website purchased by us on a just-in-time basis. Rental revenues are recognized ratably over the term of the rental period, generally two to five months. Revenues from selling textbooks on a just-in-time basis are recognized upon shipment. We do not hold an inventory of textbooks for sale. Our customers pay for the rental and sale of print textbooks on our website primarily by credit card, resulting in immediate settlement of our accounts receivable. Shipping costs charged to customers in the sale or rental of textbooks are recorded in revenues and the related expenses are recorded as cost of revenues. We also generate revenues from our Chegg Services including supplemental course materials, online tutoring and our Chegg Study service that we offer to students. These services are offered to students through monthly or annual subscriptions and we recognize revenues ratably over the subscription period. Our Chegg Services also include enrollment marketing services and brand advertising, which we offer either on a subscription or on an a la carte basis. Enrollment marketing services connect colleges and graduate schools with students seeking admission or scholarship opportunities at these institutions. Brand advertising offers brands unique ways to connect with students. Revenues are recognized ratably or as earned over the subscription service, generally one year. Revenues from enrollment marketing services or brand advertising delivered on an a la carte basis, without a subscription, is recognized when delivery of the respective lead or service has occurred. For these services, we bill the customer at the inception, over the term of the customer arrangement or as the services are performed. Upon satisfactory assessment of creditworthiness, we generally grant credit to our enrollment marketing services and brand advertising customers with normal credit terms, typically 30 days. Some of our customer arrangements for enrollment marketing services include multiple deliverables, which include the delivery of student leads as well as other services to the end customer. We have determined these deliverables qualify as separate units of accounting, as they have value to the customer on a standalone basis and our arrangements do not contain a right of return. For these arrangements that contain multiple deliverables, we allocate the arrangement consideration based on the relative selling price method in accordance with the selling price hierarchy, which includes: (1) vendor-specific objective evidence of fair value (VSOE), when available; (2) third-party evidence of selling price (TPE), if VSOE does not exist; and (3) estimated selling price (ESP), if neither VSOE nor TPE is available. We determine VSOE based on our historical pricing and discounting practices for the specific solution when sold separately and when a substantial majority of the selling prices for these services fall within a narrow range. TPE is determined based on competitor prices for similar deliverables when sold separately. Generally our go-to-market strategy differs from that of our peers, and our offerings contain a significant level of differentiation such that the comparable pricing of services with similar functionality cannot be obtained. If we have not established VSOE or TPE for our enrollment marketing services, we have used ESP in our allocation of arrangement consideration. Additionally, we limit the amount of revenues recognized for delivered elements to the amount that is not contingent on future delivery of services or other future performance obligations. Deferred revenue primarily consists of advanced payments from students related to rentals and subscriptions that have not been recognized, and marketing services that have yet to be performed. Deferred revenue is recognized as revenues ratably over the term or when the services are provided and all other revenue recognition criteria have been met. We evaluate whether we are acting as a principal or an agent, and therefore would record the gross sales amount and related costs as revenues or the net amount earned as commissions from the sale of third party products. Our determination is based on our evaluation of certain indicators including whether we are the principal in the transaction, are subject to inventory risk, have latitude in establishing prices and selecting suppliers, none of which is presumptive or determinative. We generally operate as the principal and so in those instances revenues are recorded at the gross sale price. We generally record the net amounts as commissions earned when such amounts are determined using a fixed percentage of the transaction price, we are not subject to inventory risk or responsible for the fulfillment of the textbooks. We operate as an agent in our strategic partnership with Ingram and therefore our revenues include a commission on the total revenues that we earn from Ingram upon their fulfillment of a rental transaction using books for which Ingram has title and risk of loss. We also present our revenues separately for rental, services and sales. Rental revenue includes the rental of print textbooks for which we take title and bear the risk of loss; service revenue includes Chegg Study, brand advertising, eTextbooks, tutoring, enrollment marketing, and commissions we earn from Ingram and other e-commerce partners; sale revenue includes just-in-time sale of print textbooks and the sale of other required materials. C</t>
  </si>
  <si>
    <t>Cost of Revenues</t>
  </si>
  <si>
    <t>Cost of Revenues Our cost of revenues consists primarily of expenses associated with the delivery and distribution of our products and services. Cost of revenues include print textbook depreciation expense, shipping and other fulfillment costs, the cost of textbooks sold, payment processing costs, write-offs and allowances related to the print textbook library, and all expenses associated with our distribution and customer service centers, including personnel and warehousing costs. The cost of textbooks sold, shipping and other fulfillment costs and payment processing expenses are recognized upon shipment, while print textbook depreciation is recognized under an accelerated method over the life of the textbook. We believe this method most accurately reflects the actual pattern of decline in the economic value of the assets, resulting in higher costs earlier in the textbook lifecycle. Cost of revenues also includes the depreciation of our eTextbook Reader software, publisher content fees for eTextbooks, content amortization expense related to content that we develop or license, including publisher agreements for which we pay one-time license fees for published content, enrollment marketing services leads purchased from third-party suppliers to fulfill leads that we are unable to fulfill through our internal database, personnel costs and other direct costs related to providing the content or services. In addition, cost of revenues includes allocated information technology and facilities costs. T</t>
  </si>
  <si>
    <t>Technology and Development Costs</t>
  </si>
  <si>
    <t>Technology and Development Costs Technology and development expenses consist primarily of salaries, benefits and share-based compensation expense for employees on our product and web design, engineering and technical teams who are maintaining our website, developing new products and improving existing products. Technology and development costs also include web hosting costs, third-party development costs and allocated information technology and facilities costs. We expense substantially all of our technology and development costs as they are incurred. A</t>
  </si>
  <si>
    <t>Advertising Costs</t>
  </si>
  <si>
    <t xml:space="preserve">Advertising Costs Advertising costs are expensed as incurred and consist primarily of online advertising and marketing promotional expenditures. </t>
  </si>
  <si>
    <t>Share-based Compensation</t>
  </si>
  <si>
    <t>Share-based Compensation Share-based compensation expense for stock options, restricted stock units (RSUs), performance-based restricted stock units (PSUs) and employee stock purchase plan (ESPP) are accounted for under the fair value method, which requires us to measure the cost of employee share-based compensation awards based on the grant-date fair value of the award. Share-based compensation expense for stock options and our ESPP is estimated at the date of grant using the Black-Scholes-Merton option pricing model while expense for RSUs and PSUs is measured based on the closing fair market value of the Company’s common stock on the date of grant. We recognize compensation cost for all employee share-based compensation awards that are expected to vest on a straight-line basis over the requisite service period of the awards, which is generally the option vesting period. These amounts are reduced by estimated forfeitures, which are estimated at the time of the grant and revised, if necessary, in subsequent periods if actual forfeitures differ from those estimates. Equity awards issued to non-employees are recorded at their fair value on the measurement date and are subject to adjustment each period as the underlying awards vest or consulting services are performed.</t>
  </si>
  <si>
    <t>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gnize the benefit from a tax position only if it is more likely than not that the position would be sustained upon audit based solely on the technical merits of the tax position. Our policy is to include interest and penalties related to unrecognized tax benefits as a component of income tax expense.</t>
  </si>
  <si>
    <t>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our policies and practices and negotiated settlements. Restructuring charges for employee workforce reductions are recorded upon employee notification for employees whose required continuing service period is 60 days or less and ratably over the employee’s continuing service period for employees whose required continuing service period is greater than 60 days.</t>
  </si>
  <si>
    <t>Strategic Investments</t>
  </si>
  <si>
    <t xml:space="preserve">Strategic Investments We have entered into an equity investment in a privately-held business to achieve certain strategic business objectives. Our investment in equity securities of this privately-held business is accounted for under the cost method. We periodically review these investments for other-than-temporary declines in fair value based on the specific identification method and write down investments when an other-than-temporary decline has occurred. Any fair value estimates are made based on consideration of the current cash position, recent operational performance, and forecasts of the investees. </t>
  </si>
  <si>
    <t>Net Loss Per Share</t>
  </si>
  <si>
    <t>Net Loss Per Share Basic net loss per share is computed by dividing the net loss attributable to common stockholders by the weighted-average number of shares of common stock outstanding during the period, less the weighted-average unvested common stock subject to repurchase or forfeiture. Net loss attributable to common stockholders includes the issuance of 11,667,254 shares of our common stock in the form of a deemed stock dividend to the holders of our Series D and Series E convertible preferred stock of approximately $102.6 million during the year ended December 31, 2013. Diluted net loss per share attributable to common stockholders is computed by giving effect to all potential shares of common stock, including stock options, warrants, RSUs and convertible preferred stock prior to its conversion in our IPO, to the extent dilutive. Basic and diluted net loss per share was the same for each period presented as the inclusion of all potential common shares outstanding would have been anti-dilutive.</t>
  </si>
  <si>
    <t>Foreign Currency Translations</t>
  </si>
  <si>
    <t>Foreign Currency Translation The functional currency of our foreign subsidiaries is the local currency. Adjustments resulting from the translation of foreign currencies into U.S. dollars for balance sheet amounts are based on the exchange rates as of the consolidated balance sheet date. Non-monetary balance sheet items denominated in a currency other than the applicable functional currency are translated using the historical rate. Revenues and expenses are translated at average exchange rates during the period. Foreign currency translation gains or losses are included in accumulated other comprehensive loss as a component of stockholders’ equity on the consolidated balance sheets. Gains or losses resulting from foreign currency transactions, which are denominated in currencies other than the entity’s functional currency, are included in other income (expense), net in the consolidated statements of operations and were not material during 2015 , 2014 or 2013 .</t>
  </si>
  <si>
    <t>Recent Accounting Pronouncements</t>
  </si>
  <si>
    <t>Recent Accounting Pronouncements In November 2015, the Financial Accounting Standards Board (FASB) issued Accounting Standards Update (ASU) 2015-17, Income Taxes: Balance Sheet Classification of Deferred Taxes (ASU 2015-17). This standard requires companies to classify deferred income tax assets and liabilities as non-current in a classified statement of financial position. ASU 2015-17 provides companies with two implementation methods; prospective or retrospective application to all deferred tax assets and liabilities. Both applications require the disclosure in the first interim and first annual period of change and the nature of and reason for the change in accounting principle. Prospective application requires a disclosure that prior periods were not retrospectively adjusted. Retrospective application requires quantitative information about the effects of the accounting change on prior periods. The guidance is effective for annual periods beginning after December 15, 2016 with earlier application permitted as of the beginning of an interim or annual reporting period. We have elected to early adopt this standard with prospective application beginning with our deferred tax assets and liabilities reporting on our consolidated balance sheet for the year ended December 31, 2015 to simplify reporting as well as to ensure proper accounting in accordance with U.S. GAAP. As we have applied this prospectively, we will not retrospectively adjust prior periods. In May 2014, the FASB issued ASU 2014-9, Revenue from Contracts with Customers (ASU 2014-9). This standard outlines a single comprehensive model for entities to use in accounting for revenues arising from contracts with customers and supersedes most current revenue recognition guidance, including industry-specific guidance. ASU 2014-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In August 2015, an update to ASU 2014-9 was issued to defer the effective date by one year. The FASB issued ASU 2015-14, Revenue from Contracts with Customers: Deferral of the Effective Date (ASU 2015-14) which defers the effective date to annual reporting periods beginning after December 15, 2017, including interim periods within that reporting period. Early application is permitted only as of annual reporting periods beginning after December 15, 2016, including interim periods within that reporting period. We are currently in the process of evaluating this new guidance.</t>
  </si>
  <si>
    <t>Significant Accounting Policies (Tables)</t>
  </si>
  <si>
    <t>Schedule of Useful Lives For Property And Equipment</t>
  </si>
  <si>
    <t>Property and equipment are recorded at cost less accumulated depreciation and amortization. Depreciation and amortization are computed using the straight-line method over the following estimated useful lives of the assets: Classification Useful Life Computers and equipment 3 years Software 3 years Furniture and fixtures 5 years Leasehold improvements Shorter of the remaining lease term or the estimated useful life of 5 years Content 5 years</t>
  </si>
  <si>
    <t>Computation of Basic and Diluted Net Loss Per Share</t>
  </si>
  <si>
    <t>The following table sets forth the computation of historical basic and diluted net loss per share (in thousands, except per share amounts): Year Ended 2015 2014 2013 Numerator: Net loss $ (59,210 ) $ (64,758 ) $ (55,850 ) Deemed dividend to preferred stockholders — — (102,557 ) $ (59,210 ) $ (64,758 ) $ (158,407 ) Denominator: Weighted-average common shares outstanding 86,818 83,241 21,121 Less: Weighted-average unvested common shares subject to repurchase or forfeiture — (36 ) (219 ) Weighted average shares used to compute net loss per share attributable to common stockholders, basic and diluted 86,818 83,205 20,902 Net loss per share, attributed to common stockholders, basic and diluted $ (0.68 ) $ (0.78 ) $ (7.58 )</t>
  </si>
  <si>
    <t>Common Shares Outstanding Excluded from Computation of Diluted Net Loss Per Share</t>
  </si>
  <si>
    <t>The following potential weighted-average shares of common stock outstanding were excluded from the computation of diluted net loss per share attributable to common stockholders because including them would have been anti-dilutive (in thousands): Year Ended December 31, 2015 2014 2013 Options to purchase common stock 11,446 14,253 17,972 RSUs and PSUs 200 289 1,480 Common stock subject to repurchase or forfeiture — — 100 Warrants to purchase common stock 299 996 1,118 Total common stock equivalents 11,945 15,538 20,670</t>
  </si>
  <si>
    <t>Cash and Cash Equivalents, Investments and Restricted Cash (Tables)</t>
  </si>
  <si>
    <t>Cash and Cash Equivalents, Restricted Cash and Investments</t>
  </si>
  <si>
    <t>The following table shows our cash and cash equivalents, restricted cash and investments’ adjusted cost, unrealized gain (loss) and fair value as of December 31, 2015 and December 31, 2014 (in thousands): December 31, 2015 December 31, 2014 Cost Net Unrealized Gain/(Loss) Fair Value Cost Net Unrealized Gain/(Loss) Fair Value Cash and cash equivalents: Cash $ 52,905 $ — $ 52,905 $ 49,836 $ — $ 49,836 Money market funds 6,672 — 6,672 5,828 — 5,828 Commercial paper 5,453 — 5,453 453 — 453 Corporate securities 600 (1 ) 599 — — — Agency bond 1,400 — 1,400 — — — Total cash and cash equivalents $ 67,030 $ (1 ) $ 67,029 $ 56,117 $ — $ 56,117 Short-term investments: Commercial paper $ 3,746 $ — $ 3,746 $ 13,435 $ — $ 13,435 Corporate securities 10,572 (12 ) 10,560 18,426 (15 ) 18,411 Certificate of deposit — — — 1,499 1 1,500 Agency bonds 3,494 — 3,494 — — — Total short-term investments $ 17,812 $ (12 ) $ 17,800 $ 33,360 $ (14 ) $ 33,346 Long-term investments: Corporate securities $ 3,241 $ (10 ) $ 3,231 $ 1,453 $ (2 ) $ 1,451 Agency bond 1,001 (3 ) 998 — — — Long-term corporate securities $ 4,242 $ (13 ) $ 4,229 $ 1,453 $ (2 ) $ 1,451 Short-term restricted cash $ 300 $ — $ 300 $ 300 $ — $ 300 Long-term restricted cash 478 — 478 1,480 — 1,480 Total restricted cash $ 778 $ — $ 778 $ 1,780 $ — $ 1,780</t>
  </si>
  <si>
    <t>Contractual Maturity of Available-for-Sale Investments</t>
  </si>
  <si>
    <t>The amortized cost and fair value of available-for-sale investments as of December 31, 2015 by contractual maturity were as follows (in thousands): Cost Fair Value Due in 1 year or less $ 25,265 $ 25,252 Due in 1-2 years 4,242 4,229 Investments not due at a single maturity date 6,672 6,672 Total $ 36,179 $ 36,153</t>
  </si>
  <si>
    <t>Fair Value Measurement (Tables)</t>
  </si>
  <si>
    <t>Financial Instruments Measured and Recorded at Fair Value on Recurring Basis</t>
  </si>
  <si>
    <t>Financial instruments measured and recorded at fair value on a recurring basis as of December 31, 2015 and December 31, 2014 are classified based on the valuation technique level in the tables below (in thousands): December 31, 2015 Total Quoted Prices Significant Assets: Cash equivalents: Money market funds $ 6,672 $ 6,672 $ — Commercial paper 5,453 — 5,453 Corporate securities 599 — 599 Agency bond 1,400 — 1,400 Short-term investments: Commercial paper 3,746 — 3,746 Corporate securities 10,560 — 10,560 Agency bonds 3,494 — 3,494 Long-term investments: Corporate securities 3,231 — 3,231 Agency bond 998 — 998 Total assets measured and recorded at fair value $ 36,153 $ 6,672 $ 29,481 December 31, 2014 Total Quoted Prices Significant Significant Assets: Cash equivalents: Money market funds $ 5,828 $ 5,828 $ — $ — Commercial paper 453 — 453 — Short-term investments: Commercial paper 13,435 — 13,435 — Corporate securities 18,411 — 18,411 — Certificate of deposit 1,500 — 1,500 — Long-term investments, corporate securities 1,451 — 1,451 Total assets measured and recorded at fair value $ 41,078 $ 5,828 $ 35,250 $ — Liabilities: Put option liability $ 1,079 $ — $ — $ 1,079</t>
  </si>
  <si>
    <t>Fair Value, Liabilities Measured on Recurring Basis, Unobservable Input Reconciliation</t>
  </si>
  <si>
    <t>The following table summarizes the change in the fair value of our Level 3 liabilities (in thousands): Level 3 December 31, 2015 December 31, 2014 Beginning balance $ 1,079 $ 1,521 Vesting of put options — 271 Exercise of put options (1,079 ) (460 ) Fair value adjustment related to put options — (253 ) Total financial liabilities $ — $ 1,079</t>
  </si>
  <si>
    <t>Long-Lived Assets (Tables)</t>
  </si>
  <si>
    <t>Schedule of textbook library</t>
  </si>
  <si>
    <t xml:space="preserve"> December 31, 2015 2014 Textbook library $ 100,783 $ 169,463 Less accumulated depreciation (71,055 ) (88,701 ) Textbook library, net $ 29,728 $ 80,762</t>
  </si>
  <si>
    <t>Property, plant and equipment</t>
  </si>
  <si>
    <t xml:space="preserve"> December 31, 2015 2014 Computer and equipment $ 1,313 $ 1,083 Software 2,591 3,842 Furniture and fixtures 1,652 2,259 Leasehold improvements 4,983 5,153 Content 27,359 21,262 37,898 33,599 Less accumulated depreciation and amortization (17,927 ) (15,230 ) Property and equipment, net $ 19,971 $ 18,369</t>
  </si>
  <si>
    <t>Acquisitions (Tables)</t>
  </si>
  <si>
    <t>Schedule of Fair Value of Consideration</t>
  </si>
  <si>
    <t>The acquisition date fair value of the consideration for the above four transactions consisted of the following as of December 31, 2014 (in thousands): Cash consideration $ 55,537 Fair value of stock escrow consideration 2,585 Fair value of stock contingent consideration 193 Fair value of purchase consideration $ 58,315</t>
  </si>
  <si>
    <t>Summary of Fair Value of Identifiable Intangible Assets Acquired</t>
  </si>
  <si>
    <t>The following table summarizes the fair value of the net identifiable assets acquired in the year ended December 31, 2014 (in thousands): 2014 Cash $ 1,665 Other acquired assets 595 Acquired intangible assets: Developed technology 4,174 Customer lists 3,770 Trade names 5,990 Non-compete agreements 1,630 Corporate partnerships 243 Master services agreements 1,030 Total acquired intangible assets 16,837 Total identifiable assets acquired 19,097 Liabilities assumed (2,538 ) Net identifiable assets acquired 16,559 Goodwill 41,756 Net assets acquired $ 58,315</t>
  </si>
  <si>
    <t>Goodwill and Intangible Assets (Tables)</t>
  </si>
  <si>
    <t>Goodwill consists of the following (in thousands): December 31, 2015 December 31, 2014 Beginning balance $ 91,301 $ 49,545 Additions due to acquisition — 41,756 Ending balance $ 91,301 $ 91,301</t>
  </si>
  <si>
    <t>Intangible Assets</t>
  </si>
  <si>
    <t>Intangible assets as of December 31, 2015 and December 31, 2014 consist of the following (in thousands, except weighted-average amortization period): December 31, 2015 Weighted-Average Amortization Period (in months) Gross Carrying Amount Accumulated Amortization Net Carrying Amount Developed technologies 52 $ 9,417 $ (6,702 ) $ 2,715 Customer lists 20 2,820 (2,239 ) 581 Trade names 48 2,343 (920 ) 1,423 Non-compete agreements 28 1,220 (832 ) 388 Master service agreements 21 1,030 (872 ) 158 Indefinite-lived trade name — 3,600 — 3,600 Total intangible assets $ 20,430 $ (11,565 ) $ 8,865 December 31, 2014 Weighted-Average Amortization Period (in months) Gross Carrying Amount Accumulated Amortization Impairment Net Carrying Amount Developed technologies 50 $ 9,792 $ (5,000 ) $ (194 ) $ 4,598 Customer lists 15 4,363 (1,816 ) (829 ) 1,718 Trade names 44 3,132 (1,085 ) (39 ) 2,008 Non-compete agreements 21 1,637 (421 ) (278 ) 938 Master service agreements 21 1,030 (266 ) — 764 Corporate partnerships 0 243 (31 ) (212 ) — Indefinite-lived trade name — 3,600 — — 3,600 Total intangible assets $ 23,797 $ (8,619 ) $ (1,552 ) $ 13,626</t>
  </si>
  <si>
    <t>Estimated Future Amortization Expense Related to Intangible Assets</t>
  </si>
  <si>
    <t>As of December 31, 2015 , the estimated future amortization expense related to our finite-lived intangible assets is as follows (in thousands): 2016 $ 2,238 2017 1,701 2018 1,018 2019 308 2020 — Total $ 5,265</t>
  </si>
  <si>
    <t>Balance Sheet Details (Tables)</t>
  </si>
  <si>
    <t>Schedule of Other Current Assets</t>
  </si>
  <si>
    <t>Other current assets consist of the following (in thousands): December 31, 2015 2014 Reimbursement from Ingram $ 28,875 $ 751 Other 2,857 3,113 $ 31,732 $ 3,864</t>
  </si>
  <si>
    <t>Schedule of Accrued Liabilities</t>
  </si>
  <si>
    <t>Accrued liabilities consist of the following (in thousands): December 31, 2015 2014 Accrued shipping for cycle returns $ 3,355 $ 539 Refund reserve 4,538 6,174 Taxes payable 3,913 4,851 Other 23,474 19,619 $ 35,280 $ 31,183</t>
  </si>
  <si>
    <t>Stock Warrants (Tables)</t>
  </si>
  <si>
    <t>Summary of Assumptions Used to Determine Fair Value of Stock Warrants</t>
  </si>
  <si>
    <t>At the time of conversion, the common stock warrants were valued using the Black-Scholes Merton option-pricing valuation model using the following weighted average key assumptions: Expected term 5.9 years Expected volatility 55.5 % Dividend yield — % Risk-free interest rate 1.61 % Weighted-average fair value per share $ 6.35 The following table summarizes the key assumptions used to determine the fair value of our stock options granted to employees, officers and directors: Year Ended 2015 2014 2013 Expected term (years) 5.50-6.00 6.07 5.08-6.63 Expected volatility 50.68%-51.69% 55.91%-56.83% 55.72%-73.18% Dividend yield — % — % — % Risk-free interest rate 1.75%-1.86% 1.88%-2.02% 0.81%-1.92% Weighted-average grant-date fair value per share $ 3.54 $ 3.82 $ 6.20</t>
  </si>
  <si>
    <t>Commitments and Contingencies (Tables)</t>
  </si>
  <si>
    <t>Schedule of Future Minimum Rental Payments for Operating Leases</t>
  </si>
  <si>
    <t>The aggregate future minimum lease payments as of December 31, 2015 , are as follows (in thousands): 2016 $ 4,047 2017 1,602 2018 1,541 2019 880 2020 526 Thereafter 87 Total $ 8,683</t>
  </si>
  <si>
    <t>Convertible Preferred Stock and Common Stock (Tables)</t>
  </si>
  <si>
    <t>Schedule Of Common Stock Reserved For Future Issuance</t>
  </si>
  <si>
    <t xml:space="preserve"> December 31, 2015 Warrants to purchase common stock 200,000 Outstanding stock options 12,415,492 Outstanding RSUs 13,322,611 Shares available for grant under the stock plans 8,111,562 Shares available for issuance under employee stock purchase plan 4,897,408 Total common shares reserved for future issuance 38,947,073</t>
  </si>
  <si>
    <t>Stockholders' Equity (Tables)</t>
  </si>
  <si>
    <t>Stock-Based Compensation Expense for Employees and Non-Employees</t>
  </si>
  <si>
    <t>Total share-based compensation expense recorded for employees and non-employees, is as follows (in thousands): Year Ended 2015 2014 2013 Cost of revenues $ 262 $ 617 $ 1,185 Technology and development 11,992 10,451 9,414 Sales and marketing 7,901 11,300 7,107 General and administrative 18,620 14,520 19,252 Total share-based compensation expense $ 38,775 $ 36,888 $ 36,958</t>
  </si>
  <si>
    <t>Summary of Assumptions Used to Determine Fair Value of Stock Options Granted</t>
  </si>
  <si>
    <t>Summary of assumptions used to determine fair value of ESPP</t>
  </si>
  <si>
    <t>The following table summarizes the key assumptions used to determine the fair value of rights granted under the 2013 ESPP: Year Ended 2015 2014 2013 Expected term (years) 0.50 0.50 0.50 Expected volatility 36.20%-49.59% 40.54%-46.42% 45.00 % Dividend yield — % — % — % Risk-free interest rate 0.09%-0.31% 0.05%-0.07% 0.10 % Weighted-average grant-date fair value per share $ 1.98 $ 1.68 $ 3.44</t>
  </si>
  <si>
    <t>Summary of Stock Option Activity</t>
  </si>
  <si>
    <t>Stock option activity under our equity incentive plans was as follows: Options Outstanding Number of Options Outstanding Weighted- Average Exercise Price per Share Weighted-Average Remaining Contractual Term in Years Aggregate Intrinsic Value Balance at December 31, 2014 14,962,099 $ 8.53 7.11 $ 6,646,629 Granted 253,901 7.34 Exercised (1,745,616 ) 6.45 Canceled (1,054,892 ) 9.96 Balance at December 31, 2015 12,415,492 $ 8.68 6.24 $ 5,082,489 As of December 31, 2015 Options exercisable 10,278,919 $ 8.39 5.95 $ 5,067,905 Options vested and expected to vest 12,243,418 $ 8.66 6.21 $ 5,080,276</t>
  </si>
  <si>
    <t>Summary of Restricted Stock Unit Activity</t>
  </si>
  <si>
    <t>RSU and PSU Activity RSUs and PSUs Outstanding Number of RSUs and PSUs Outstanding Weighted Average Grant Date Fair Value Balance at December 31, 2014 9,125,190 $ 6.25 Granted 8,132,727 6.88 Released (2,746,644 ) 6.41 Canceled (1,188,662 ) 6.64 Balance at December 31, 2015 13,322,611 $ 6.57</t>
  </si>
  <si>
    <t>Income Taxes (Tables)</t>
  </si>
  <si>
    <t>Schedule of Income Tax Provision</t>
  </si>
  <si>
    <t>The income tax provision for the year ended December 31, 2013 was due to state and foreign income tax expense offset by the release of certain income tax benefits. Our income tax provision consisted of the following (in thousands): Year Ended December 31, 2015 2014 2013 Current income taxes: Federal $ — $ — $ — State 263 304 282 Foreign 778 871 358 Total current income taxes 1,041 1,175 640 Deferred income taxes: Federal 484 (1,003 ) — State 56 33 — Foreign (102 ) (19 ) 2 Total deferred income taxes 438 (989 ) 2 Total income tax provision $ 1,479 $ 186 $ 642</t>
  </si>
  <si>
    <t>Schedule of Loss before Provision for Income Taxes</t>
  </si>
  <si>
    <t>Loss before provision for income taxes consisted of (in thousands): Year Ended December 31, 2015 2014 2013 United States $ (59,376 ) $ (65,930 ) $ (55,974 ) Foreign 1,645 1,358 766 Total $ (57,731 ) $ (64,572 ) $ (55,208 )</t>
  </si>
  <si>
    <t>Schedule of Effective Income Tax Rate Reconciliation</t>
  </si>
  <si>
    <t>The differences between our income tax provision as presented in the accompanying consolidated statements of operations and the income tax expense computed at the federal statutory rate consists of the items shown in the following table as a percentage of pretax loss (in percentages): Year Ended December 31, 2015 2014 2013 Tax at U.S. statutory rate 34.0 % 34.0 % 34.0 % State, net of federal benefit 3.7 5.1 2.7 Share-based compensation (7.0 ) (6.5 ) (7.7 ) Non-deductible expenses (0.2 ) (0.4 ) (0.1 ) Other — (0.5 ) 0.9 Change in valuation allowance (33.1 ) (32.0 ) (31.0 ) Total (2.6 )% (0.3 )% (1.2 )%</t>
  </si>
  <si>
    <t>Schedule of Deferred Tax Assets and Liabilities</t>
  </si>
  <si>
    <t>A summary of our deferred tax assets is as follows (in thousands): Year Ended December 31, 2015 2014 Deferred tax assets: Accrued expenses and reserves $ 7,351 $ 6,291 Share-based compensation 21,676 18,391 Deferred revenue 1,488 4,589 Net operating loss carryforwards 58,664 36,847 Property and equipment, textbooks and intangibles assets 7,577 10,754 Other items 1,612 2,277 Gross deferred tax assets 98,368 79,149 Valuation allowance (98,209 ) (79,093 ) Total deferred tax assets 159 56 Deferred tax liabilities: Intangible asset 862 321 Total deferred tax liabilities 862 321 Net deferred tax liabilities $ (703 ) $ (265 )</t>
  </si>
  <si>
    <t>Schedule of Reconciliation of Unrecognized Tax Benefits</t>
  </si>
  <si>
    <t>A reconciliation of the beginning and ending balances of the total amount of unrecognized tax benefits, excluding accrued interest and penalties, is as follows (in thousands): Year Ended December 31, 2015 2014 2013 Beginning balance $ 4,272 $ 2,994 $ 1,942 Increase in tax positions for prior years 82 406 318 Decrease in tax positions for prior years (416 ) (284 ) (2 ) Decrease in tax positions for prior year settlement (61 ) — (16 ) Increase in tax positions for current year 948 1,172 742 Change due to translation of foreign currencies 24 (16 ) 10 Ending balance $ 4,849 $ 4,272 $ 2,994</t>
  </si>
  <si>
    <t>Restructuring Charges (Tables)</t>
  </si>
  <si>
    <t>Schedule of Restructuring Reserve by Type of Cost</t>
  </si>
  <si>
    <t>The following table summarizes the activity related to the accrual for restructuring charges (in thousands): Workforce Reduction Costs Lease Termination and Other Costs Total Balance at January 1, 2015 $ — $ — $ — Restructuring charges 1,885 2,983 4,868 Cash payments (1,830 ) (675 ) (2,505 ) Write-offs — (317 ) (317 ) Other — 472 472 Balance at December 31, 2015 $ 55 $ 2,463 $ 2,518</t>
  </si>
  <si>
    <t>Segment Information (Tables)</t>
  </si>
  <si>
    <t>Schedule of Revenue by Product Line</t>
  </si>
  <si>
    <t xml:space="preserve"> December 31, 2015 2014 2013 Required Materials $ 207,088 $ 236,717 $ 213,746 Chegg Services 94,285 68,117 41,829 Total net revenues $ 301,373 $ 304,834 $ 255,575</t>
  </si>
  <si>
    <t>Selected Quarterly Financial Data (unaudited) (Tables)</t>
  </si>
  <si>
    <t>Schedule of Quarterly Financial Information</t>
  </si>
  <si>
    <t xml:space="preserve"> Three Months Ended March 31, 2015 June 30, 2015 September 30, 2015 December 31, 2015 Total net revenues $ 84,872 $ 67,061 $ 81,286 $ 68,154 Gross profit $ 19,379 $ 30,805 $ 19,566 $ 41,774 Net (loss) income $ (28,542 ) $ (10,131 ) $ (24,167 ) $ 3,630 Weighted average shares used to compute net (loss) income per share attributable to common stockholders: Basic 84,794 86,741 87,706 87,993 Diluted 84,794 86,741 87,706 93,225 Net (loss) income per share, attributable to common stockholders: Basic $ (0.34 ) $(0.12) $(0.28) $0.04 Diluted $ (0.34 ) $(0.12) $(0.28) $0.04 Three Months Ended March 31, 2014 June 30, 2014 September 30, 2014 December 31, 2014 Total net revenues $ 74,393 $ 64,492 $ 81,532 $ 84,417 Gross profit $ 8,908 $ 25,896 $ 13,251 $ 45,794 Net (loss) income $ (25,759 ) $ (8,246 ) $ (32,441 ) $ 1,688 Weighted average shares used to compute net (loss) income per share attributable to common stockholders: Basic 82,181 83,209 83,688 83,925 Diluted 82,181 83,209 83,688 86,543 Net (loss) income per share, attributable to common stockholders: Basic $ (0.31 ) $(0.10) $(0.39) $0.02 Diluted $ (0.31 ) $(0.10) $(0.39) $0.02</t>
  </si>
  <si>
    <t>Significant Accounting Policies - Additional Information (Details) - USD ($) $ in Thousands</t>
  </si>
  <si>
    <t>Advertising costs</t>
  </si>
  <si>
    <t>Significant Accounting Policies - Restricted Cash (Details) - USD ($) $ in Millions</t>
  </si>
  <si>
    <t>Restricted Cash and Cash Equivalents Items [Line Items]</t>
  </si>
  <si>
    <t>Restricted cash</t>
  </si>
  <si>
    <t>Other current assets | Certificate of Deposit and Escrow Funds</t>
  </si>
  <si>
    <t>Other noncurrent assets | Security Deposit</t>
  </si>
  <si>
    <t>Significant Accounting Policies - Concentration Risk (Details) - Customer Concentration Risk - Accounts Receivable</t>
  </si>
  <si>
    <t>Dec. 31, 2015wholesalercustomer</t>
  </si>
  <si>
    <t>Dec. 31, 2014wholesaler</t>
  </si>
  <si>
    <t>Number of significant wholesalers | wholesaler</t>
  </si>
  <si>
    <t>Number of significant customers | customer</t>
  </si>
  <si>
    <t>Largest Wholesaler One</t>
  </si>
  <si>
    <t>Concentration risk, percentage</t>
  </si>
  <si>
    <t>16.00%</t>
  </si>
  <si>
    <t>Largest Wholesaler Three</t>
  </si>
  <si>
    <t>11.00%</t>
  </si>
  <si>
    <t>Largest Wholesaler Four</t>
  </si>
  <si>
    <t>Largest Wholesaler Five</t>
  </si>
  <si>
    <t>12.00%</t>
  </si>
  <si>
    <t>Significant Accounting Policies - Property Plant and Equipment (Details) - USD ($) $ in Thousands</t>
  </si>
  <si>
    <t>Property, Plant and Equipment [Line Items]</t>
  </si>
  <si>
    <t>Depreciation and amortization</t>
  </si>
  <si>
    <t>Software development costs</t>
  </si>
  <si>
    <t>Amortization of software development costs capitalized</t>
  </si>
  <si>
    <t>Computer and equipment</t>
  </si>
  <si>
    <t>Useful life</t>
  </si>
  <si>
    <t>3 years</t>
  </si>
  <si>
    <t>Software</t>
  </si>
  <si>
    <t>Software | Minimum</t>
  </si>
  <si>
    <t>2 years</t>
  </si>
  <si>
    <t>Software | Maximum</t>
  </si>
  <si>
    <t>Furniture and fixtures</t>
  </si>
  <si>
    <t>5 years</t>
  </si>
  <si>
    <t>Leasehold improvements</t>
  </si>
  <si>
    <t>Content</t>
  </si>
  <si>
    <t>Significant Accounting Policies - Computation of Basic and Diluted Net Loss Per Share (Details) - USD ($) $ / shares in Units, $ in Thousands</t>
  </si>
  <si>
    <t>1 Months Ended</t>
  </si>
  <si>
    <t>3 Months Ended</t>
  </si>
  <si>
    <t>Nov. 30, 2013</t>
  </si>
  <si>
    <t>Sep. 30, 2015</t>
  </si>
  <si>
    <t>Mar. 31, 2015</t>
  </si>
  <si>
    <t>Sep. 30, 2014</t>
  </si>
  <si>
    <t>Jun. 30, 2014</t>
  </si>
  <si>
    <t>Mar. 31, 2014</t>
  </si>
  <si>
    <t>Numerator:</t>
  </si>
  <si>
    <t>Denominator:</t>
  </si>
  <si>
    <t>Weighted-average common shares outstanding</t>
  </si>
  <si>
    <t>Less: Weighted-average unvested common shares subject to repurchase of forfeiture</t>
  </si>
  <si>
    <t>Weighted-average common shares used in computing basic and diluted net loss per share</t>
  </si>
  <si>
    <t>Net loss per share attributable to common stockholders, basic and diluted.</t>
  </si>
  <si>
    <t>Earnings Per Share, Diluted, by Common Class, Including Two Class Method [Line Items]</t>
  </si>
  <si>
    <t>Deemed stock dividend, stock</t>
  </si>
  <si>
    <t>Significant Accounting Policies - Common Shares Outstanding Excluded From Computation Of Diluted Net Loss Per Share (Details) - shares shares in Thousands</t>
  </si>
  <si>
    <t>Antidilutive Securities Excluded from Computation of Earnings Per Share [Line Items]</t>
  </si>
  <si>
    <t>Total common stock equivalents</t>
  </si>
  <si>
    <t>Options to purchase common stock</t>
  </si>
  <si>
    <t>Restricted stock units</t>
  </si>
  <si>
    <t>Common stock subject to repurchase or forfeiture</t>
  </si>
  <si>
    <t>Warrants | Common Stock</t>
  </si>
  <si>
    <t>Cash and Cash Equivalents, Investments and Restricted Cash (Details) - USD ($) $ in Thousands</t>
  </si>
  <si>
    <t>Cash and Cash Equivalents</t>
  </si>
  <si>
    <t>Schedule Of Available For Sale Securities [Line Items]</t>
  </si>
  <si>
    <t>Cost</t>
  </si>
  <si>
    <t>Net Unrealized Gain/(Loss)</t>
  </si>
  <si>
    <t>Fair Value</t>
  </si>
  <si>
    <t>Short-term Investments</t>
  </si>
  <si>
    <t>Short-term Investments | Corporate securities</t>
  </si>
  <si>
    <t>Long-term Investments</t>
  </si>
  <si>
    <t>Long-term Investments | Corporate securities</t>
  </si>
  <si>
    <t>Long-term Investments | Agency bond</t>
  </si>
  <si>
    <t>Cash | Cash and Cash Equivalents</t>
  </si>
  <si>
    <t>Money market funds | Cash and Cash Equivalents</t>
  </si>
  <si>
    <t>Commercial paper | Cash and Cash Equivalents</t>
  </si>
  <si>
    <t>Commercial paper | Short-term Investments</t>
  </si>
  <si>
    <t>Corporate securities | Cash and Cash Equivalents</t>
  </si>
  <si>
    <t>Agency bond | Cash and Cash Equivalents</t>
  </si>
  <si>
    <t>Agency bond | Short-term Investments</t>
  </si>
  <si>
    <t>Certificate of deposit | Short-term Investments</t>
  </si>
  <si>
    <t>Short-term restricted cash</t>
  </si>
  <si>
    <t>Long-term restricted cash</t>
  </si>
  <si>
    <t>Total restricted cash</t>
  </si>
  <si>
    <t>Cash and Cash Equivalents, Investments and Restricted Cash - Contractual Maturity of Available-for-Sale Investments (Details) - USD ($) $ in Thousands</t>
  </si>
  <si>
    <t>Amortized Cost</t>
  </si>
  <si>
    <t>Due in 1 year or less</t>
  </si>
  <si>
    <t>Investments not due at a single maturity date</t>
  </si>
  <si>
    <t>Weighted average maturity of investment securities</t>
  </si>
  <si>
    <t>4 months</t>
  </si>
  <si>
    <t>Investments in non-marketable equity investments</t>
  </si>
  <si>
    <t>Equity Investments</t>
  </si>
  <si>
    <t>Fair Value Measurement - Financial Instruments Measured and Recorded at Fair Value on Recurring Basis (Details) - USD ($) $ in Thousands</t>
  </si>
  <si>
    <t>Assets:</t>
  </si>
  <si>
    <t>Fair Value on Recurring Basis</t>
  </si>
  <si>
    <t>Total assets measured and recorded at fair value</t>
  </si>
  <si>
    <t>Liabilities:</t>
  </si>
  <si>
    <t>Put option liability</t>
  </si>
  <si>
    <t>Fair Value on Recurring Basis | Corporate securities</t>
  </si>
  <si>
    <t>Fair Value on Recurring Basis | Agency bond</t>
  </si>
  <si>
    <t>Fair Value on Recurring Basis | Money market funds</t>
  </si>
  <si>
    <t>Cash equivalents</t>
  </si>
  <si>
    <t>Fair Value on Recurring Basis | Commercial paper</t>
  </si>
  <si>
    <t>Fair Value on Recurring Basis | Certificate of deposit</t>
  </si>
  <si>
    <t>Fair Value on Recurring Basis | Quoted Prices in Active Markets for Identical Assets (Level 1)</t>
  </si>
  <si>
    <t>Fair Value on Recurring Basis | Quoted Prices in Active Markets for Identical Assets (Level 1) | Money market funds</t>
  </si>
  <si>
    <t>Fair Value on Recurring Basis | Significant Other Observable Inputs (Level 2)</t>
  </si>
  <si>
    <t>Fair Value on Recurring Basis | Significant Other Observable Inputs (Level 2) | Corporate securities</t>
  </si>
  <si>
    <t>Fair Value on Recurring Basis | Significant Other Observable Inputs (Level 2) | Agency bond</t>
  </si>
  <si>
    <t>Fair Value on Recurring Basis | Significant Other Observable Inputs (Level 2) | Commercial paper</t>
  </si>
  <si>
    <t>Fair Value on Recurring Basis | Significant Other Observable Inputs (Level 2) | Certificate of deposit</t>
  </si>
  <si>
    <t>Fair Value on Recurring Basis | Significant Unobservable Inputs (Level 3)</t>
  </si>
  <si>
    <t>Long-Lived Assets - Textbook Library, Net (Details) - USD ($) $ in Thousands</t>
  </si>
  <si>
    <t>Textbook library</t>
  </si>
  <si>
    <t>Less accumulated depreciation</t>
  </si>
  <si>
    <t>Fair Value Measurement - Liabilities Level 3 Roll Forward (Details) - Put Option - Derivative Financial Instruments, Liabilities - USD ($) $ in Thousands</t>
  </si>
  <si>
    <t>Fair Value, Liabilities Measured on Recurring Basis, Unobservable Input Reconciliation, Calculation [Roll Forward]</t>
  </si>
  <si>
    <t>Beginning balance</t>
  </si>
  <si>
    <t>Vesting of put options</t>
  </si>
  <si>
    <t>Exercise of put options</t>
  </si>
  <si>
    <t>Fair value adjustment related to put options</t>
  </si>
  <si>
    <t>Total financial liabilities</t>
  </si>
  <si>
    <t>Long-Lived Assets - Property, Plant and Equipment (Details) - USD ($) $ in Thousands</t>
  </si>
  <si>
    <t>Property and equipment, gross</t>
  </si>
  <si>
    <t>Less accumulated depreciation and amortization</t>
  </si>
  <si>
    <t>Acquisitions - Additional Information (Details) - USD ($) $ in Millions</t>
  </si>
  <si>
    <t>Oct. 01, 2014</t>
  </si>
  <si>
    <t>Jun. 05, 2014</t>
  </si>
  <si>
    <t>Apr. 09, 2014</t>
  </si>
  <si>
    <t>Mar. 07, 2014</t>
  </si>
  <si>
    <t>Business Acquisition [Line Items]</t>
  </si>
  <si>
    <t>Acquisition related expenses</t>
  </si>
  <si>
    <t>Internships.Com</t>
  </si>
  <si>
    <t>Outstanding shares and voting interest</t>
  </si>
  <si>
    <t>100.00%</t>
  </si>
  <si>
    <t>Fair value of purchase consideration</t>
  </si>
  <si>
    <t>Portion of purchase price held as an escrow deposit</t>
  </si>
  <si>
    <t>Business acquisition payment period</t>
  </si>
  <si>
    <t>18 months</t>
  </si>
  <si>
    <t>InstaEDU</t>
  </si>
  <si>
    <t>Campus Special</t>
  </si>
  <si>
    <t>1 year</t>
  </si>
  <si>
    <t>Purchase consideration, cash</t>
  </si>
  <si>
    <t>Purchase consideration, shares</t>
  </si>
  <si>
    <t>Bookstep L L C</t>
  </si>
  <si>
    <t>Contingent purchase consideration, cash</t>
  </si>
  <si>
    <t>Fair value of subsequent payments</t>
  </si>
  <si>
    <t>Acquisitions - Summary of Fair Value of the Consideration (Details) - Internships.com, Campus Special, InstaEDU and Bookstep $ in Thousands</t>
  </si>
  <si>
    <t>Dec. 31, 2014USD ($)</t>
  </si>
  <si>
    <t>Cash consideration</t>
  </si>
  <si>
    <t>Fair value of stock escrow consideration</t>
  </si>
  <si>
    <t>Fair value of stock contingent consideration</t>
  </si>
  <si>
    <t>Acquisitions - Summary of Fair Value of Identifiable Intangible Assets Acquired (Details) - USD ($) $ in Thousands</t>
  </si>
  <si>
    <t>Internships.com, Campus Special, InstaEDU and Bookstep</t>
  </si>
  <si>
    <t>Cash</t>
  </si>
  <si>
    <t>Other acquired assets</t>
  </si>
  <si>
    <t>Intangible asset</t>
  </si>
  <si>
    <t>Total identifiable assets acquired</t>
  </si>
  <si>
    <t>Liabilities assumed</t>
  </si>
  <si>
    <t>Net identifiable assets acquired</t>
  </si>
  <si>
    <t>Net assets acquired</t>
  </si>
  <si>
    <t>Internships.com, Campus Special, InstaEDU and Bookstep | Developed technologies</t>
  </si>
  <si>
    <t>Internships.com, Campus Special, InstaEDU and Bookstep | Customer lists</t>
  </si>
  <si>
    <t>Internships.com, Campus Special, InstaEDU and Bookstep | Trade names</t>
  </si>
  <si>
    <t>Internships.com, Campus Special, InstaEDU and Bookstep | Non-compete agreements</t>
  </si>
  <si>
    <t>Internships.com, Campus Special, InstaEDU and Bookstep | Corporate partnerships</t>
  </si>
  <si>
    <t>Internships.com, Campus Special, InstaEDU and Bookstep | Master services agreement</t>
  </si>
  <si>
    <t>Goodwill and Intangible Assets - Goodwill (Details) - USD ($) $ in Thousands</t>
  </si>
  <si>
    <t>Goodwill [Roll Forward]</t>
  </si>
  <si>
    <t>Additions due to acquisition</t>
  </si>
  <si>
    <t>Ending balance</t>
  </si>
  <si>
    <t>Goodwill and Intangible Assets (Details) - USD ($) $ in Thousands</t>
  </si>
  <si>
    <t>Finite Lived Intangible Assets [Line Items]</t>
  </si>
  <si>
    <t>Accumulated Amortization</t>
  </si>
  <si>
    <t>Impairment</t>
  </si>
  <si>
    <t>Net Carrying Amount</t>
  </si>
  <si>
    <t>Indefinite-lived trade name</t>
  </si>
  <si>
    <t>Total intangible assets, gross carrying amount</t>
  </si>
  <si>
    <t>Developed technologies</t>
  </si>
  <si>
    <t>Weighted-Average Amortization Period (in months)</t>
  </si>
  <si>
    <t>52 months</t>
  </si>
  <si>
    <t>50 months</t>
  </si>
  <si>
    <t>Gross Carrying Amount</t>
  </si>
  <si>
    <t>Customer lists</t>
  </si>
  <si>
    <t>20 months</t>
  </si>
  <si>
    <t>15 months</t>
  </si>
  <si>
    <t>Trade names</t>
  </si>
  <si>
    <t>48 months</t>
  </si>
  <si>
    <t>44 months</t>
  </si>
  <si>
    <t>Non-compete agreements</t>
  </si>
  <si>
    <t>28 months</t>
  </si>
  <si>
    <t>21 months</t>
  </si>
  <si>
    <t>Master service agreements</t>
  </si>
  <si>
    <t>Corporate partnerships</t>
  </si>
  <si>
    <t>0 months</t>
  </si>
  <si>
    <t>Intangible Assets - Additional Information (Details) - USD ($) $ in Thousands</t>
  </si>
  <si>
    <t>Acquisition-Related Intangible Assets</t>
  </si>
  <si>
    <t>Amortization expense of acquisition related to acquired intangible assets</t>
  </si>
  <si>
    <t>Intangible Assets - Estimated Future Amortization Expense Related to Intangible Assets (Details) $ in Thousands</t>
  </si>
  <si>
    <t>Dec. 31, 2015USD ($)</t>
  </si>
  <si>
    <t>Balance Sheet Details (Details) - USD ($) $ in Thousands</t>
  </si>
  <si>
    <t>Reimbursement from Ingram</t>
  </si>
  <si>
    <t>Other</t>
  </si>
  <si>
    <t>Accrued shipping for cycle returns</t>
  </si>
  <si>
    <t>Refund reserve</t>
  </si>
  <si>
    <t>Taxes payable</t>
  </si>
  <si>
    <t>Debt Obligations - Additional Information (Details) - Revolving Credit Facility</t>
  </si>
  <si>
    <t>Jun. 30, 2015USD ($)</t>
  </si>
  <si>
    <t>Jun. 30, 2014USD ($)</t>
  </si>
  <si>
    <t>Aug. 31, 2013USD ($)</t>
  </si>
  <si>
    <t>Debt Instrument [Line Items]</t>
  </si>
  <si>
    <t>Line of credit facility, current borrowing capacity</t>
  </si>
  <si>
    <t>Credit facility, maximum borrowing capacity</t>
  </si>
  <si>
    <t>Consolidated EBITDA</t>
  </si>
  <si>
    <t>Ratio of total debt outstanding to EBITDA</t>
  </si>
  <si>
    <t>Base Interest Rate</t>
  </si>
  <si>
    <t>Marginal interest rate</t>
  </si>
  <si>
    <t>0.50%</t>
  </si>
  <si>
    <t>One-Month LIBOR</t>
  </si>
  <si>
    <t>1.00%</t>
  </si>
  <si>
    <t>Maximum | LIBOR Rate</t>
  </si>
  <si>
    <t>4.50%</t>
  </si>
  <si>
    <t>Stock Warrants - Black-Scholes Merton Option-Pricing Valuation Model (Details) - Common Stock Warrant</t>
  </si>
  <si>
    <t>Dec. 31, 2015$ / shares</t>
  </si>
  <si>
    <t>Class of Warrant or Right [Line Items]</t>
  </si>
  <si>
    <t>Expected term</t>
  </si>
  <si>
    <t>5 years 10 months 24 days</t>
  </si>
  <si>
    <t>Expected volatility</t>
  </si>
  <si>
    <t>55.50%</t>
  </si>
  <si>
    <t>Dividend yield</t>
  </si>
  <si>
    <t>0.00%</t>
  </si>
  <si>
    <t>Risk-free interest rate</t>
  </si>
  <si>
    <t>1.61%</t>
  </si>
  <si>
    <t>Weighted-average fair value per share</t>
  </si>
  <si>
    <t>Stock Warrants - Additional Information (Details) - USD ($) $ / shares in Units, $ in Millions</t>
  </si>
  <si>
    <t>Number of common stock warrants converted from preferred stock warrants</t>
  </si>
  <si>
    <t>Weighted average exercise price</t>
  </si>
  <si>
    <t>Common stock warrants remaining</t>
  </si>
  <si>
    <t>Common Stock Warrant</t>
  </si>
  <si>
    <t>Common stock warrants exercised</t>
  </si>
  <si>
    <t>Other Income (Expense) | Common Stock Warrant</t>
  </si>
  <si>
    <t>Gain on conversion of preferred stock warrants into common stock warrants</t>
  </si>
  <si>
    <t>Commitments and Contingencies - Additional Information (Details) - USD ($) $ in Thousands</t>
  </si>
  <si>
    <t>Apr. 10, 2015</t>
  </si>
  <si>
    <t>Dec. 31, 2012</t>
  </si>
  <si>
    <t>Jul. 31, 2010</t>
  </si>
  <si>
    <t>Future sublease income per month (through November 2016)</t>
  </si>
  <si>
    <t>Rental expense</t>
  </si>
  <si>
    <t>Property tax assessment</t>
  </si>
  <si>
    <t>Offer to the tax authority excluding tax and penalties</t>
  </si>
  <si>
    <t>Aggregate Future Minimum Lease Payments [Abstract]</t>
  </si>
  <si>
    <t>Thereafter</t>
  </si>
  <si>
    <t>Convertible Preferred Stock and Common Stock (Details) - USD ($) $ / shares in Units, $ in Thousands</t>
  </si>
  <si>
    <t>Nov. 12, 2013</t>
  </si>
  <si>
    <t>Nov. 11, 2013</t>
  </si>
  <si>
    <t>Class of Stock [Line Items]</t>
  </si>
  <si>
    <t>Number of options, granted</t>
  </si>
  <si>
    <t>Outstanding stock options</t>
  </si>
  <si>
    <t>Total common shares reserved for future issuance</t>
  </si>
  <si>
    <t>2005 Stock Incentive Plan</t>
  </si>
  <si>
    <t>Stockholders ownership percentage</t>
  </si>
  <si>
    <t>10.00%</t>
  </si>
  <si>
    <t>2013 Plan</t>
  </si>
  <si>
    <t>Shares available for grant under the stock plans</t>
  </si>
  <si>
    <t>Award exercise price as a percent of FMV of common stock on grant date, minimum threshold</t>
  </si>
  <si>
    <t>2013 Employee Stock Purchase Plan</t>
  </si>
  <si>
    <t>Maximum employee subscription rate</t>
  </si>
  <si>
    <t>15.00%</t>
  </si>
  <si>
    <t>Employee discount on applicable offering period</t>
  </si>
  <si>
    <t>Offering period (no more than 6 months)</t>
  </si>
  <si>
    <t>6 months</t>
  </si>
  <si>
    <t>Shares reserved</t>
  </si>
  <si>
    <t>Maximum aggregate number of shares to be issued</t>
  </si>
  <si>
    <t>IPO | Designated IPO Equity Incentive Program</t>
  </si>
  <si>
    <t>IPO | Common Stock Warrant</t>
  </si>
  <si>
    <t>IPO | Common Stock</t>
  </si>
  <si>
    <t>Stock issued during period, shares</t>
  </si>
  <si>
    <t>Price per share</t>
  </si>
  <si>
    <t>Underwriting discount and commissions</t>
  </si>
  <si>
    <t>Incurred offering costs</t>
  </si>
  <si>
    <t>Shares issued upon conversion of preferred stock</t>
  </si>
  <si>
    <t>IPO | Series D and Series E Preferred Stock</t>
  </si>
  <si>
    <t>Maximum IPO price threshold for conversion</t>
  </si>
  <si>
    <t>Restricted Stock Units (RSUs)</t>
  </si>
  <si>
    <t>Outstanding RSUs</t>
  </si>
  <si>
    <t>Restricted Stock Units (RSUs) | IPO | Designated IPO Equity Incentive Program</t>
  </si>
  <si>
    <t>Number of RSUs granted</t>
  </si>
  <si>
    <t>Stock Options | 2005 Stock Incentive Plan</t>
  </si>
  <si>
    <t>Award expiration period</t>
  </si>
  <si>
    <t>10 years</t>
  </si>
  <si>
    <t>Vesting period of stock awards</t>
  </si>
  <si>
    <t>4 years</t>
  </si>
  <si>
    <t>Employees and Consultants | Stock Options | 2005 Stock Incentive Plan</t>
  </si>
  <si>
    <t>Employees and Consultants | Non-qualified stock | 2005 Stock Incentive Plan</t>
  </si>
  <si>
    <t>85.00%</t>
  </si>
  <si>
    <t>Employees and Consultants | Incentive stock options or Non-qualified stock | 2005 Stock Incentive Plan</t>
  </si>
  <si>
    <t>10% stockholder | Stock Options | 2005 Stock Incentive Plan</t>
  </si>
  <si>
    <t>10% stockholder | Incentive stock options or Non-qualified stock | 2005 Stock Incentive Plan</t>
  </si>
  <si>
    <t>110.00%</t>
  </si>
  <si>
    <t>Stockholders' Equity - Additional Information (Details) - USD ($)</t>
  </si>
  <si>
    <t>Feb. 28, 2014</t>
  </si>
  <si>
    <t>Dec. 31, 2010</t>
  </si>
  <si>
    <t>Share-based Compensation Arrangement by Share-based Payment Award [Line Items]</t>
  </si>
  <si>
    <t>Stock issued under ESPP</t>
  </si>
  <si>
    <t>Weighted average purchase price of shares purchased</t>
  </si>
  <si>
    <t>Exercises in period, intrinsic value</t>
  </si>
  <si>
    <t>Unrecognized compensation expense for stock options granted to employees, officers, directors, and consultants</t>
  </si>
  <si>
    <t>Capitalized share-based compensation expense</t>
  </si>
  <si>
    <t>Cash remitted to tax authorities related to RSU settlement</t>
  </si>
  <si>
    <t>Shares withheld</t>
  </si>
  <si>
    <t>Restricted Stock Units (RSUs) | Minimum</t>
  </si>
  <si>
    <t>Restricted Stock Units (RSUs) | Maximum</t>
  </si>
  <si>
    <t>Stock Options</t>
  </si>
  <si>
    <t>Weighted average vesting period for recognition of compensation expense</t>
  </si>
  <si>
    <t>1 year 1 month 6 days</t>
  </si>
  <si>
    <t>Performance-based restricted stock units</t>
  </si>
  <si>
    <t>Performance based restricted stock unit award granted to executive officers</t>
  </si>
  <si>
    <t>Performance based restricted stock unit award granted weighted average grant date fair value</t>
  </si>
  <si>
    <t>Performance-based restricted stock units | Minimum</t>
  </si>
  <si>
    <t>Settlement of performance based restricted stock unit awards percentage</t>
  </si>
  <si>
    <t>Performance-based restricted stock units | Maximum</t>
  </si>
  <si>
    <t>Percentage of vesting of share-based compensation awards</t>
  </si>
  <si>
    <t>120.00%</t>
  </si>
  <si>
    <t>Employee stock purchase plan</t>
  </si>
  <si>
    <t>Proceeds from issuance of shares under ESPP</t>
  </si>
  <si>
    <t>Restricted Stock Units (RSUs) and Performance Share Units (PSUs)</t>
  </si>
  <si>
    <t>1 year 7 months 13 days</t>
  </si>
  <si>
    <t>Awards forfeited</t>
  </si>
  <si>
    <t>Unrecognized compensation costs related to restricted stock units</t>
  </si>
  <si>
    <t>Acquisition-Related Restricted Shares</t>
  </si>
  <si>
    <t>Fixed price per share</t>
  </si>
  <si>
    <t>Period to sell shares before or after termination</t>
  </si>
  <si>
    <t>90 days</t>
  </si>
  <si>
    <t>Employee option to sell vested shares, number of shares</t>
  </si>
  <si>
    <t>Consultant</t>
  </si>
  <si>
    <t>InstaEDU | Performance-based restricted stock units</t>
  </si>
  <si>
    <t>Accrued Liabilities | Acquisition-Related Restricted Shares</t>
  </si>
  <si>
    <t>Obligation to purchase shares, recorded liability</t>
  </si>
  <si>
    <t>2013 Plan | Performance-based restricted stock units | Minimum</t>
  </si>
  <si>
    <t>2013 Plan | Performance-based restricted stock units | Maximum</t>
  </si>
  <si>
    <t>Stockholders' Equity - Share-based Compensation Expense (Details) - USD ($) $ in Thousands</t>
  </si>
  <si>
    <t>Employee Service Share Based Compensation Allocation Of Recognized Period Costs [Line Items]</t>
  </si>
  <si>
    <t>Cost of revenues</t>
  </si>
  <si>
    <t>Stockholders' Equity - Summary of Assumptions (Details) - $ / shares</t>
  </si>
  <si>
    <t>Expected term (years)</t>
  </si>
  <si>
    <t>45.00%</t>
  </si>
  <si>
    <t>0.10%</t>
  </si>
  <si>
    <t>Weighted-average grant-date fair value per share</t>
  </si>
  <si>
    <t>Employee stock purchase plan | Minimum</t>
  </si>
  <si>
    <t>36.20%</t>
  </si>
  <si>
    <t>40.54%</t>
  </si>
  <si>
    <t>0.09%</t>
  </si>
  <si>
    <t>0.05%</t>
  </si>
  <si>
    <t>Employee stock purchase plan | Maximum</t>
  </si>
  <si>
    <t>49.59%</t>
  </si>
  <si>
    <t>46.42%</t>
  </si>
  <si>
    <t>0.31%</t>
  </si>
  <si>
    <t>0.07%</t>
  </si>
  <si>
    <t>6 years 26 days</t>
  </si>
  <si>
    <t>Stock Options | Minimum</t>
  </si>
  <si>
    <t>5 years 6 months</t>
  </si>
  <si>
    <t>5 years 29 days</t>
  </si>
  <si>
    <t>50.68%</t>
  </si>
  <si>
    <t>55.91%</t>
  </si>
  <si>
    <t>55.72%</t>
  </si>
  <si>
    <t>1.75%</t>
  </si>
  <si>
    <t>1.88%</t>
  </si>
  <si>
    <t>0.81%</t>
  </si>
  <si>
    <t>Stock Options | Maximum</t>
  </si>
  <si>
    <t>6 years</t>
  </si>
  <si>
    <t>6 years 7 months 18 days</t>
  </si>
  <si>
    <t>51.69%</t>
  </si>
  <si>
    <t>56.83%</t>
  </si>
  <si>
    <t>73.18%</t>
  </si>
  <si>
    <t>1.86%</t>
  </si>
  <si>
    <t>2.02%</t>
  </si>
  <si>
    <t>1.92%</t>
  </si>
  <si>
    <t>Stockholders' Equity - Summary of Stock Option Activity (Details) - USD ($)</t>
  </si>
  <si>
    <t>Number of Options Outstanding</t>
  </si>
  <si>
    <t>Number of Options Outstanding, Beginning</t>
  </si>
  <si>
    <t>Number of Options, Exercised</t>
  </si>
  <si>
    <t>Number of Options, Canceled</t>
  </si>
  <si>
    <t>Number of Options Outstanding, Ending</t>
  </si>
  <si>
    <t>Weighted-Average Exercise Price per Share</t>
  </si>
  <si>
    <t>Weighted Average Exercise Price per Share, Outstanding, Beginning</t>
  </si>
  <si>
    <t>Weighted Average Exercise Price per Share, Granted</t>
  </si>
  <si>
    <t>Weighted-Average Exercise Price per Share, Exercised</t>
  </si>
  <si>
    <t>Weighted-Average Exercise Price per Share, Canceled</t>
  </si>
  <si>
    <t>Weighted Average Exercise Price per Share, Outstanding, Ending</t>
  </si>
  <si>
    <t>Options outstanding, weighted-average remaining contractual term in years</t>
  </si>
  <si>
    <t>6 years 2 months 27 days</t>
  </si>
  <si>
    <t>7 years 1 month 9 days</t>
  </si>
  <si>
    <t>Options outstanding, aggregate intrinsic value</t>
  </si>
  <si>
    <t>Options exercisable, number outstanding</t>
  </si>
  <si>
    <t>Options exercisable, Weighted Average Exercise Price</t>
  </si>
  <si>
    <t>Options exercisable, Weighted Average Remaining Contractual Term</t>
  </si>
  <si>
    <t>5 years 11 months 12 days</t>
  </si>
  <si>
    <t>Options exercisable, Aggregate Intrinsic Value</t>
  </si>
  <si>
    <t>Options vested and expected to vest, Number Outstanding</t>
  </si>
  <si>
    <t>Options vested and expected to vest, Weighted Average Exercise Price</t>
  </si>
  <si>
    <t>Options vested and expected to vest, Weighted Average Remaining Contractual Term</t>
  </si>
  <si>
    <t>6 years 2 months 16 days</t>
  </si>
  <si>
    <t>Options vested and expected to vest, Aggregate Intrinsic Value</t>
  </si>
  <si>
    <t>Stockholders' Equity - Summary of Restricted Stock Unit Activity (Details) - Restricted Stock Units (RSUs) and Performance Share Units (PSUs)</t>
  </si>
  <si>
    <t>Dec. 31, 2015$ / sharesshares</t>
  </si>
  <si>
    <t>Restricted Stock Units Outstanding</t>
  </si>
  <si>
    <t>Number of Restricted Stock Units Outstanding, Beginning | shares</t>
  </si>
  <si>
    <t>Number of RSUs granted | shares</t>
  </si>
  <si>
    <t>Number of Restricted Stock Units, Released | shares</t>
  </si>
  <si>
    <t>Number of Restricted Stock Units, Canceled | shares</t>
  </si>
  <si>
    <t>Number of Restricted Stock Units Outstanding, Ending | shares</t>
  </si>
  <si>
    <t>Weighted-Average Grant Date Fair Value</t>
  </si>
  <si>
    <t>Weighted Average Grant Date Fair Value, Beginning balance | $ / shares</t>
  </si>
  <si>
    <t>Weighted Average Grant Date Fair Value, Granted | $ / shares</t>
  </si>
  <si>
    <t>Weighted Average Grant Date Fair Value, Released | $ / shares</t>
  </si>
  <si>
    <t>Weighted Average Grant Date Fair Value, Canceled | $ / shares</t>
  </si>
  <si>
    <t>Weighted Average Grant Date Fair Value, Ending balance | $ / shares</t>
  </si>
  <si>
    <t>Income Taxes - Additional Information (Details) - USD ($) $ in Thousands</t>
  </si>
  <si>
    <t>Operating Loss Carryforwards [Line Items]</t>
  </si>
  <si>
    <t>Deferred income taxes increase (decrease)</t>
  </si>
  <si>
    <t>Increase in valuation allowance</t>
  </si>
  <si>
    <t>Undistributed earnings of international subsidiaries</t>
  </si>
  <si>
    <t>Interest and penalties related to uncertain tax positions</t>
  </si>
  <si>
    <t>Interest and penalties accrued related to uncertain tax positions</t>
  </si>
  <si>
    <t>Increase in unrecognized tax benefits</t>
  </si>
  <si>
    <t>Unrecognized tax benefits</t>
  </si>
  <si>
    <t>Unrecognized tax benefits that would impact the effective tax rate</t>
  </si>
  <si>
    <t>Federal</t>
  </si>
  <si>
    <t>Net operating loss carryforwards</t>
  </si>
  <si>
    <t>Tax credit carryforwards</t>
  </si>
  <si>
    <t>State</t>
  </si>
  <si>
    <t>Tax Authorities in India | Foreign | Minimum</t>
  </si>
  <si>
    <t>Range of possible outcomes</t>
  </si>
  <si>
    <t>Tax Authorities in India | Foreign | Maximum</t>
  </si>
  <si>
    <t>Income Taxes - Provision for Income Taxes (Details) - USD ($) $ in Thousands</t>
  </si>
  <si>
    <t>Current income taxes:</t>
  </si>
  <si>
    <t>Foreign</t>
  </si>
  <si>
    <t>Total current income taxes</t>
  </si>
  <si>
    <t>Deferred income taxes:</t>
  </si>
  <si>
    <t>Total deferred income taxes</t>
  </si>
  <si>
    <t>Total income tax provision</t>
  </si>
  <si>
    <t>Income Taxes - Loss before Provision for Income Taxes (Details) - USD ($) $ in Thousands</t>
  </si>
  <si>
    <t>United States</t>
  </si>
  <si>
    <t>Income Taxes - Effective Income Tax Reconciliation (Details)</t>
  </si>
  <si>
    <t>Tax at U.S. statutory rate</t>
  </si>
  <si>
    <t>34.00%</t>
  </si>
  <si>
    <t>State, net of federal benefit</t>
  </si>
  <si>
    <t>3.70%</t>
  </si>
  <si>
    <t>5.10%</t>
  </si>
  <si>
    <t>2.70%</t>
  </si>
  <si>
    <t>Share-based compensation</t>
  </si>
  <si>
    <t>(7.00%)</t>
  </si>
  <si>
    <t>(6.50%)</t>
  </si>
  <si>
    <t>(7.70%)</t>
  </si>
  <si>
    <t>Non-deductible expenses</t>
  </si>
  <si>
    <t>(0.20%)</t>
  </si>
  <si>
    <t>(0.40%)</t>
  </si>
  <si>
    <t>(0.10%)</t>
  </si>
  <si>
    <t>(0.50%)</t>
  </si>
  <si>
    <t>0.90%</t>
  </si>
  <si>
    <t>Change in valuation allowance</t>
  </si>
  <si>
    <t>(33.10%)</t>
  </si>
  <si>
    <t>(32.00%)</t>
  </si>
  <si>
    <t>(31.00%)</t>
  </si>
  <si>
    <t>(2.60%)</t>
  </si>
  <si>
    <t>(0.30%)</t>
  </si>
  <si>
    <t>(1.20%)</t>
  </si>
  <si>
    <t>Income Taxes - Deferred Tax Assets and Liabilities (Details) - USD ($) $ in Thousands</t>
  </si>
  <si>
    <t>Deferred tax assets:</t>
  </si>
  <si>
    <t>Accrued expenses and reserves</t>
  </si>
  <si>
    <t>Property and equipment, textbooks and intangibles assets</t>
  </si>
  <si>
    <t>Other items</t>
  </si>
  <si>
    <t>Gross deferred tax assets</t>
  </si>
  <si>
    <t>Valuation allowance</t>
  </si>
  <si>
    <t>Total deferred tax assets</t>
  </si>
  <si>
    <t>Deferred tax liabilities:</t>
  </si>
  <si>
    <t>Total deferred tax liabilities</t>
  </si>
  <si>
    <t>Net deferred tax liabilities</t>
  </si>
  <si>
    <t>Income Taxes - Unrecognized Tax Benefits (Details) - USD ($) $ in Thousands</t>
  </si>
  <si>
    <t>Reconciliation of Unrecognized Tax Benefits, Excluding Amounts Pertaining to Examined Tax Returns [Roll Forward]</t>
  </si>
  <si>
    <t>Increase in tax positions for prior years</t>
  </si>
  <si>
    <t>Decrease in tax positions for prior years</t>
  </si>
  <si>
    <t>Decrease in tax positions for prior year settlement</t>
  </si>
  <si>
    <t>Increase in tax positions for current year</t>
  </si>
  <si>
    <t>Change due to translation of foreign currencies</t>
  </si>
  <si>
    <t>Restructuring Charges (Details) - USD ($)</t>
  </si>
  <si>
    <t>Restructuring Reserve [Roll Forward]</t>
  </si>
  <si>
    <t>2015 Restructuring Plan</t>
  </si>
  <si>
    <t>Balance at January 1, 2015</t>
  </si>
  <si>
    <t>Cash payments</t>
  </si>
  <si>
    <t>Write-offs</t>
  </si>
  <si>
    <t>Balance at December 31, 2015</t>
  </si>
  <si>
    <t>2015 Restructuring Plan | Workforce Reduction Costs</t>
  </si>
  <si>
    <t>2015 Restructuring Plan | Lease Termination and Other Costs</t>
  </si>
  <si>
    <t>Restructuring Charges - Narrative (Details)</t>
  </si>
  <si>
    <t>Sep. 30, 2015USD ($)</t>
  </si>
  <si>
    <t>Mar. 31, 2015USD ($)</t>
  </si>
  <si>
    <t>Sep. 30, 2014USD ($)</t>
  </si>
  <si>
    <t>Mar. 31, 2014USD ($)</t>
  </si>
  <si>
    <t>Dec. 31, 2015USD ($)position</t>
  </si>
  <si>
    <t>Dec. 31, 2013USD ($)</t>
  </si>
  <si>
    <t>Restructuring Cost and Reserve [Line Items]</t>
  </si>
  <si>
    <t>Restructuring</t>
  </si>
  <si>
    <t>Restructuring reserve, noncurrent</t>
  </si>
  <si>
    <t>Restructuring reserve</t>
  </si>
  <si>
    <t>Workforce Reduction Costs | 2015 Restructuring Plan</t>
  </si>
  <si>
    <t>Number of positions eliminated | position</t>
  </si>
  <si>
    <t>Lease Termination and Other Costs | 2015 Restructuring Plan</t>
  </si>
  <si>
    <t>Related-Party Transactions - Additional Information (Details) $ in Millions</t>
  </si>
  <si>
    <t>Dec. 31, 2015USD ($)board_member</t>
  </si>
  <si>
    <t>Adobe Systems | Chief Executive Officer</t>
  </si>
  <si>
    <t>Related Party Transaction [Line Items]</t>
  </si>
  <si>
    <t>Purchases from related party</t>
  </si>
  <si>
    <t>Revenue from related parties</t>
  </si>
  <si>
    <t>Due to related parties</t>
  </si>
  <si>
    <t>Cengage | Board Of Directors Member</t>
  </si>
  <si>
    <t>Due from related parties</t>
  </si>
  <si>
    <t>Number of board members appointed to Board of Directors of related party | board_member</t>
  </si>
  <si>
    <t>Shutterfly Inc (Shutterfly) | Chief Executive Officer</t>
  </si>
  <si>
    <t>Number of board members appointed to chief executive officer of related party | board_member</t>
  </si>
  <si>
    <t>Synack Inc. | Board Of Directors Member</t>
  </si>
  <si>
    <t>Employee Benefit Plan (Details) - USD ($) $ in Millions</t>
  </si>
  <si>
    <t>Matching contributions</t>
  </si>
  <si>
    <t>Segment Information - Additional Information (Details)</t>
  </si>
  <si>
    <t>Dec. 31, 2015segment</t>
  </si>
  <si>
    <t>Number of reportable segments</t>
  </si>
  <si>
    <t>Number of operating units</t>
  </si>
  <si>
    <t>Segment Information - Revenue by Product Line (Details) $ in Thousands</t>
  </si>
  <si>
    <t>Dec. 31, 2015USD ($)publisher</t>
  </si>
  <si>
    <t>Revenue from External Customer [Line Items]</t>
  </si>
  <si>
    <t>Total Revenue</t>
  </si>
  <si>
    <t>Required Materials</t>
  </si>
  <si>
    <t>Number of publishers providing supplemental materials | publisher</t>
  </si>
  <si>
    <t>Chegg Services</t>
  </si>
  <si>
    <t>Selected Quarterly Financial Data (unaudited) (Details) - USD ($) $ / shares in Units, shares in Thousands</t>
  </si>
  <si>
    <t>Net revenues</t>
  </si>
  <si>
    <t>Net (loss) income</t>
  </si>
  <si>
    <t>Weighted average shares used to compute net (loss) income per share:</t>
  </si>
  <si>
    <t>Basic (in shares)</t>
  </si>
  <si>
    <t>Diluted (in shares)</t>
  </si>
  <si>
    <t>Net (loss) income per share:</t>
  </si>
  <si>
    <t>Basic (in dollars per share)</t>
  </si>
  <si>
    <t>Diluted (in dollars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64954</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89956930</v>
      </c>
    </row>
    <row spans="1:4" r="14">
      <c t="s" s="4" r="A14">
        <v>23</v>
      </c>
      <c t="n" s="7" r="D14">
        <v>610176271</v>
      </c>
    </row>
    <row spans="1:4" r="15">
      <c t="s" s="4" r="A15">
        <v>24</v>
      </c>
      <c t="s" s="4" r="B15">
        <v>25</v>
      </c>
    </row>
    <row spans="1:4" r="16">
      <c t="s" s="4" r="A16">
        <v>26</v>
      </c>
      <c t="s" s="4" r="B16">
        <v>27</v>
      </c>
    </row>
    <row spans="1:4" r="17">
      <c t="s" s="4" r="A17">
        <v>28</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7029</v>
      </c>
      <c t="n" s="7" r="C3">
        <v>56117</v>
      </c>
    </row>
    <row spans="1:3" r="4">
      <c t="s" s="4" r="A4">
        <v>33</v>
      </c>
      <c t="n" s="6" r="B4">
        <v>17800</v>
      </c>
      <c t="n" s="6" r="C4">
        <v>33346</v>
      </c>
    </row>
    <row spans="1:3" r="5">
      <c t="s" s="4" r="A5">
        <v>34</v>
      </c>
      <c t="n" s="6" r="B5">
        <v>13157</v>
      </c>
      <c t="n" s="6" r="C5">
        <v>14396</v>
      </c>
    </row>
    <row spans="1:3" r="6">
      <c t="s" s="4" r="A6">
        <v>35</v>
      </c>
      <c t="n" s="6" r="B6">
        <v>3117</v>
      </c>
      <c t="n" s="6" r="C6">
        <v>3091</v>
      </c>
    </row>
    <row spans="1:3" r="7">
      <c t="s" s="4" r="A7">
        <v>36</v>
      </c>
      <c t="n" s="6" r="B7">
        <v>31732</v>
      </c>
      <c t="n" s="6" r="C7">
        <v>3864</v>
      </c>
    </row>
    <row spans="1:3" r="8">
      <c t="s" s="4" r="A8">
        <v>37</v>
      </c>
      <c t="n" s="6" r="B8">
        <v>132835</v>
      </c>
      <c t="n" s="6" r="C8">
        <v>110814</v>
      </c>
    </row>
    <row spans="1:3" r="9">
      <c t="s" s="4" r="A9">
        <v>38</v>
      </c>
      <c t="n" s="6" r="B9">
        <v>4229</v>
      </c>
      <c t="n" s="6" r="C9">
        <v>1451</v>
      </c>
    </row>
    <row spans="1:3" r="10">
      <c t="s" s="4" r="A10">
        <v>39</v>
      </c>
      <c t="n" s="6" r="B10">
        <v>29728</v>
      </c>
      <c t="n" s="6" r="C10">
        <v>80762</v>
      </c>
    </row>
    <row spans="1:3" r="11">
      <c t="s" s="4" r="A11">
        <v>40</v>
      </c>
      <c t="n" s="6" r="B11">
        <v>19971</v>
      </c>
      <c t="n" s="6" r="C11">
        <v>18369</v>
      </c>
    </row>
    <row spans="1:3" r="12">
      <c t="s" s="4" r="A12">
        <v>41</v>
      </c>
      <c t="n" s="6" r="B12">
        <v>91301</v>
      </c>
      <c t="n" s="6" r="C12">
        <v>91301</v>
      </c>
    </row>
    <row spans="1:3" r="13">
      <c t="s" s="4" r="A13">
        <v>42</v>
      </c>
      <c t="n" s="6" r="B13">
        <v>8865</v>
      </c>
      <c t="n" s="6" r="C13">
        <v>13626</v>
      </c>
    </row>
    <row spans="1:3" r="14">
      <c t="s" s="4" r="A14">
        <v>43</v>
      </c>
      <c t="n" s="6" r="B14">
        <v>4427</v>
      </c>
      <c t="n" s="6" r="C14">
        <v>1804</v>
      </c>
    </row>
    <row spans="1:3" r="15">
      <c t="s" s="4" r="A15">
        <v>44</v>
      </c>
      <c t="n" s="6" r="B15">
        <v>291356</v>
      </c>
      <c t="n" s="6" r="C15">
        <v>318127</v>
      </c>
    </row>
    <row spans="1:3" r="16">
      <c t="s" s="3" r="A16">
        <v>45</v>
      </c>
    </row>
    <row spans="1:3" r="17">
      <c t="s" s="4" r="A17">
        <v>46</v>
      </c>
      <c t="n" s="6" r="B17">
        <v>5860</v>
      </c>
      <c t="n" s="6" r="C17">
        <v>10945</v>
      </c>
    </row>
    <row spans="1:3" r="18">
      <c t="s" s="4" r="A18">
        <v>47</v>
      </c>
      <c t="n" s="6" r="B18">
        <v>14971</v>
      </c>
      <c t="n" s="6" r="C18">
        <v>24591</v>
      </c>
    </row>
    <row spans="1:3" r="19">
      <c t="s" s="4" r="A19">
        <v>48</v>
      </c>
      <c t="n" s="6" r="B19">
        <v>35280</v>
      </c>
      <c t="n" s="6" r="C19">
        <v>31183</v>
      </c>
    </row>
    <row spans="1:3" r="20">
      <c t="s" s="4" r="A20">
        <v>49</v>
      </c>
      <c t="n" s="6" r="B20">
        <v>56111</v>
      </c>
      <c t="n" s="6" r="C20">
        <v>66719</v>
      </c>
    </row>
    <row spans="1:3" r="21">
      <c t="s" s="3" r="A21">
        <v>50</v>
      </c>
    </row>
    <row spans="1:3" r="22">
      <c t="s" s="4" r="A22">
        <v>51</v>
      </c>
      <c t="n" s="6" r="B22">
        <v>4170</v>
      </c>
      <c t="n" s="6" r="C22">
        <v>4365</v>
      </c>
    </row>
    <row spans="1:3" r="23">
      <c t="s" s="4" r="A23">
        <v>52</v>
      </c>
      <c t="n" s="7" r="B23">
        <v>60281</v>
      </c>
      <c t="n" s="7" r="C23">
        <v>71084</v>
      </c>
    </row>
    <row spans="1:3" r="24">
      <c t="s" s="4" r="A24">
        <v>53</v>
      </c>
      <c t="s" s="4" r="B24">
        <v>54</v>
      </c>
      <c t="s" s="4" r="C24">
        <v>54</v>
      </c>
    </row>
    <row spans="1:3" r="25">
      <c t="s" s="3" r="A25">
        <v>55</v>
      </c>
    </row>
    <row spans="1:3" r="26">
      <c t="s" s="4" r="A26">
        <v>56</v>
      </c>
      <c t="n" s="7" r="B26">
        <v>0</v>
      </c>
      <c t="n" s="7" r="C26">
        <v>0</v>
      </c>
    </row>
    <row spans="1:3" r="27">
      <c t="s" s="4" r="A27">
        <v>57</v>
      </c>
      <c t="n" s="6" r="B27">
        <v>88</v>
      </c>
      <c t="n" s="6" r="C27">
        <v>84</v>
      </c>
    </row>
    <row spans="1:3" r="28">
      <c t="s" s="4" r="A28">
        <v>58</v>
      </c>
      <c t="n" s="6" r="B28">
        <v>560242</v>
      </c>
      <c t="n" s="6" r="C28">
        <v>516845</v>
      </c>
    </row>
    <row spans="1:3" r="29">
      <c t="s" s="4" r="A29">
        <v>59</v>
      </c>
      <c t="n" s="6" r="B29">
        <v>-172</v>
      </c>
      <c t="n" s="6" r="C29">
        <v>-13</v>
      </c>
    </row>
    <row spans="1:3" r="30">
      <c t="s" s="4" r="A30">
        <v>60</v>
      </c>
      <c t="n" s="6" r="B30">
        <v>-329083</v>
      </c>
      <c t="n" s="6" r="C30">
        <v>-269873</v>
      </c>
    </row>
    <row spans="1:3" r="31">
      <c t="s" s="4" r="A31">
        <v>61</v>
      </c>
      <c t="n" s="6" r="B31">
        <v>231075</v>
      </c>
      <c t="n" s="6" r="C31">
        <v>247043</v>
      </c>
    </row>
    <row spans="1:3" r="32">
      <c t="s" s="4" r="A32">
        <v>62</v>
      </c>
      <c t="n" s="7" r="B32">
        <v>291356</v>
      </c>
      <c t="n" s="7" r="C32">
        <v>318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8</v>
      </c>
      <c t="s" s="2" r="B1">
        <v>1</v>
      </c>
    </row>
    <row spans="1:2" r="2">
      <c t="s" s="2" r="B2">
        <v>2</v>
      </c>
    </row>
    <row spans="1:2" r="3">
      <c t="s" s="3" r="A3">
        <v>230</v>
      </c>
    </row>
    <row spans="1:2" r="4">
      <c t="s" s="4" r="A4">
        <v>238</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spans="1:2" r="1">
      <c t="s" s="1" r="A1">
        <v>261</v>
      </c>
      <c t="s" s="2" r="B1">
        <v>1</v>
      </c>
    </row>
    <row spans="1:2" r="2">
      <c t="s" s="2" r="B2">
        <v>2</v>
      </c>
    </row>
    <row spans="1:2" r="3">
      <c t="s" s="3" r="A3">
        <v>206</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row spans="1:2" r="10">
      <c t="s" s="4" r="A10">
        <v>274</v>
      </c>
      <c t="s" s="4" r="B10">
        <v>275</v>
      </c>
    </row>
    <row spans="1:2" r="11">
      <c t="s" s="4" r="A11">
        <v>276</v>
      </c>
      <c t="s" s="4" r="B11">
        <v>277</v>
      </c>
    </row>
    <row spans="1:2" r="12">
      <c t="s" s="4" r="A12">
        <v>278</v>
      </c>
      <c t="s" s="4" r="B12">
        <v>279</v>
      </c>
    </row>
    <row spans="1:2" r="13">
      <c t="s" s="4" r="A13">
        <v>41</v>
      </c>
      <c t="s" s="4" r="B13">
        <v>280</v>
      </c>
    </row>
    <row spans="1:2" r="14">
      <c t="s" s="4" r="A14">
        <v>281</v>
      </c>
      <c t="s" s="4" r="B14">
        <v>282</v>
      </c>
    </row>
    <row spans="1:2" r="15">
      <c t="s" s="4" r="A15">
        <v>283</v>
      </c>
      <c t="s" s="4" r="B15">
        <v>284</v>
      </c>
    </row>
    <row spans="1:2" r="16">
      <c t="s" s="4" r="A16">
        <v>285</v>
      </c>
      <c t="s" s="4" r="B16">
        <v>286</v>
      </c>
    </row>
    <row spans="1:2" r="17">
      <c t="s" s="4" r="A17">
        <v>287</v>
      </c>
      <c t="s" s="4" r="B17">
        <v>288</v>
      </c>
    </row>
    <row spans="1:2" r="18">
      <c t="s" s="4" r="A18">
        <v>289</v>
      </c>
      <c t="s" s="4" r="B18">
        <v>290</v>
      </c>
    </row>
    <row spans="1:2" r="19">
      <c t="s" s="4" r="A19">
        <v>291</v>
      </c>
      <c t="s" s="4" r="B19">
        <v>292</v>
      </c>
    </row>
    <row spans="1:2" r="20">
      <c t="s" s="4" r="A20">
        <v>293</v>
      </c>
      <c t="s" s="4" r="B20">
        <v>294</v>
      </c>
    </row>
    <row spans="1:2" r="21">
      <c t="s" s="4" r="A21">
        <v>243</v>
      </c>
      <c t="s" s="4" r="B21">
        <v>295</v>
      </c>
    </row>
    <row spans="1:2" r="22">
      <c t="s" s="4" r="A22">
        <v>246</v>
      </c>
      <c t="s" s="4" r="B22">
        <v>296</v>
      </c>
    </row>
    <row spans="1:2" r="23">
      <c t="s" s="4" r="A23">
        <v>297</v>
      </c>
      <c t="s" s="4" r="B23">
        <v>298</v>
      </c>
    </row>
    <row spans="1:2" r="24">
      <c t="s" s="4" r="A24">
        <v>299</v>
      </c>
      <c t="s" s="4" r="B24">
        <v>300</v>
      </c>
    </row>
    <row spans="1:2" r="25">
      <c t="s" s="4" r="A25">
        <v>301</v>
      </c>
      <c t="s" s="4" r="B25">
        <v>302</v>
      </c>
    </row>
    <row spans="1:2" r="26">
      <c t="s" s="4" r="A26">
        <v>303</v>
      </c>
      <c t="s" s="4" r="B26">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06</v>
      </c>
    </row>
    <row spans="1:2" r="4">
      <c t="s" s="4" r="A4">
        <v>306</v>
      </c>
      <c t="s" s="4" r="B4">
        <v>307</v>
      </c>
    </row>
    <row spans="1:2" r="5">
      <c t="s" s="4" r="A5">
        <v>308</v>
      </c>
      <c t="s" s="4" r="B5">
        <v>309</v>
      </c>
    </row>
    <row spans="1:2" r="6">
      <c t="s" s="4" r="A6">
        <v>310</v>
      </c>
      <c t="s" s="4" r="B6">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v>
      </c>
      <c t="s" s="2" r="B1">
        <v>2</v>
      </c>
      <c t="s" s="2" r="C1">
        <v>30</v>
      </c>
    </row>
    <row spans="1:3" r="2">
      <c t="s" s="3" r="A2">
        <v>64</v>
      </c>
    </row>
    <row spans="1:3" r="3">
      <c t="s" s="4" r="A3">
        <v>65</v>
      </c>
      <c t="n" s="7" r="B3">
        <v>378</v>
      </c>
      <c t="n" s="7" r="C3">
        <v>559</v>
      </c>
    </row>
    <row spans="1:3" r="4">
      <c t="s" s="4" r="A4">
        <v>66</v>
      </c>
      <c t="n" s="8" r="B4">
        <v>0.001</v>
      </c>
      <c t="n" s="8" r="C4">
        <v>0.001</v>
      </c>
    </row>
    <row spans="1:3" r="5">
      <c t="s" s="4" r="A5">
        <v>67</v>
      </c>
      <c t="n" s="6" r="B5">
        <v>10000000</v>
      </c>
      <c t="n" s="6" r="C5">
        <v>10000000</v>
      </c>
    </row>
    <row spans="1:3" r="6">
      <c t="s" s="4" r="A6">
        <v>68</v>
      </c>
      <c t="n" s="6" r="B6">
        <v>0</v>
      </c>
      <c t="n" s="6" r="C6">
        <v>0</v>
      </c>
    </row>
    <row spans="1:3" r="7">
      <c t="s" s="4" r="A7">
        <v>69</v>
      </c>
      <c t="n" s="6" r="B7">
        <v>0</v>
      </c>
      <c t="n" s="6" r="C7">
        <v>0</v>
      </c>
    </row>
    <row spans="1:3" r="8">
      <c t="s" s="4" r="A8">
        <v>70</v>
      </c>
      <c t="n" s="8" r="B8">
        <v>0.001</v>
      </c>
      <c t="n" s="8" r="C8">
        <v>0.001</v>
      </c>
    </row>
    <row spans="1:3" r="9">
      <c t="s" s="4" r="A9">
        <v>71</v>
      </c>
      <c t="n" s="6" r="B9">
        <v>400000000</v>
      </c>
      <c t="n" s="6" r="C9">
        <v>400000000</v>
      </c>
    </row>
    <row spans="1:3" r="10">
      <c t="s" s="4" r="A10">
        <v>72</v>
      </c>
      <c t="n" s="6" r="B10">
        <v>88099983</v>
      </c>
      <c t="n" s="6" r="C10">
        <v>84008043</v>
      </c>
    </row>
    <row spans="1:3" r="11">
      <c t="s" s="4" r="A11">
        <v>73</v>
      </c>
      <c t="n" s="6" r="B11">
        <v>88099983</v>
      </c>
      <c t="n" s="6" r="C11">
        <v>840080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12</v>
      </c>
      <c t="s" s="2" r="B1">
        <v>1</v>
      </c>
    </row>
    <row spans="1:2" r="2">
      <c t="s" s="2" r="B2">
        <v>2</v>
      </c>
    </row>
    <row spans="1:2" r="3">
      <c t="s" s="3" r="A3">
        <v>209</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12</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22</v>
      </c>
      <c t="s" s="2" r="B1">
        <v>1</v>
      </c>
    </row>
    <row spans="1:2" r="2">
      <c t="s" s="2" r="B2">
        <v>2</v>
      </c>
    </row>
    <row spans="1:2" r="3">
      <c t="s" s="3" r="A3">
        <v>215</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27</v>
      </c>
      <c t="s" s="2" r="B1">
        <v>1</v>
      </c>
    </row>
    <row spans="1:2" r="2">
      <c t="s" s="2" r="B2">
        <v>2</v>
      </c>
    </row>
    <row spans="1:2" r="3">
      <c t="s" s="3" r="A3">
        <v>218</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332</v>
      </c>
      <c t="s" s="2" r="B1">
        <v>1</v>
      </c>
    </row>
    <row spans="1:2" r="2">
      <c t="s" s="2" r="B2">
        <v>2</v>
      </c>
    </row>
    <row spans="1:2" r="3">
      <c t="s" s="3" r="A3">
        <v>221</v>
      </c>
    </row>
    <row spans="1:2" r="4">
      <c t="s" s="4" r="A4">
        <v>41</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338</v>
      </c>
      <c t="s" s="2" r="B1">
        <v>1</v>
      </c>
    </row>
    <row spans="1:2" r="2">
      <c t="s" s="2" r="B2">
        <v>2</v>
      </c>
    </row>
    <row spans="1:2" r="3">
      <c t="s" s="3" r="A3">
        <v>224</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43</v>
      </c>
      <c t="s" s="2" r="B1">
        <v>1</v>
      </c>
    </row>
    <row spans="1:2" r="2">
      <c t="s" s="2" r="B2">
        <v>2</v>
      </c>
    </row>
    <row spans="1:2" r="3">
      <c t="s" s="3" r="A3">
        <v>230</v>
      </c>
    </row>
    <row spans="1:2" r="4">
      <c t="s" s="4" r="A4">
        <v>344</v>
      </c>
      <c t="s" s="4" r="B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46</v>
      </c>
      <c t="s" s="2" r="B1">
        <v>1</v>
      </c>
    </row>
    <row spans="1:2" r="2">
      <c t="s" s="2" r="B2">
        <v>2</v>
      </c>
    </row>
    <row spans="1:2" r="3">
      <c t="s" s="3" r="A3">
        <v>233</v>
      </c>
    </row>
    <row spans="1:2" r="4">
      <c t="s" s="4" r="A4">
        <v>347</v>
      </c>
      <c t="s" s="4" r="B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9</v>
      </c>
      <c t="s" s="2" r="B1">
        <v>1</v>
      </c>
    </row>
    <row spans="1:2" r="2">
      <c t="s" s="2" r="B2">
        <v>2</v>
      </c>
    </row>
    <row spans="1:2" r="3">
      <c t="s" s="3" r="A3">
        <v>230</v>
      </c>
    </row>
    <row spans="1:2" r="4">
      <c t="s" s="4" r="A4">
        <v>350</v>
      </c>
      <c t="s" s="4" r="B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s="1" r="A1">
        <v>352</v>
      </c>
      <c t="s" s="2" r="B1">
        <v>1</v>
      </c>
    </row>
    <row spans="1:2" r="2">
      <c t="s" s="2" r="B2">
        <v>2</v>
      </c>
    </row>
    <row spans="1:2" r="3">
      <c t="s" s="3" r="A3">
        <v>241</v>
      </c>
    </row>
    <row spans="1:2" r="4">
      <c t="s" s="4" r="A4">
        <v>353</v>
      </c>
      <c t="s" s="4" r="B4">
        <v>354</v>
      </c>
    </row>
    <row spans="1:2" r="5">
      <c t="s" s="4" r="A5">
        <v>355</v>
      </c>
      <c t="s" s="4" r="B5">
        <v>345</v>
      </c>
    </row>
    <row spans="1:2" r="6">
      <c t="s" s="4" r="A6">
        <v>356</v>
      </c>
      <c t="s" s="4" r="B6">
        <v>357</v>
      </c>
    </row>
    <row spans="1:2" r="7">
      <c t="s" s="4" r="A7">
        <v>358</v>
      </c>
      <c t="s" s="4" r="B7">
        <v>359</v>
      </c>
    </row>
    <row spans="1:2" r="8">
      <c t="s" s="4" r="A8">
        <v>360</v>
      </c>
      <c t="s" s="4" r="B8">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0</v>
      </c>
      <c t="s" s="2" r="D2">
        <v>75</v>
      </c>
    </row>
    <row spans="1:4" r="3">
      <c t="s" s="3" r="A3">
        <v>76</v>
      </c>
    </row>
    <row spans="1:4" r="4">
      <c t="s" s="4" r="A4">
        <v>77</v>
      </c>
      <c t="n" s="7" r="B4">
        <v>120365000</v>
      </c>
      <c t="n" s="7" r="C4">
        <v>181570000</v>
      </c>
      <c t="n" s="7" r="D4">
        <v>189004000</v>
      </c>
    </row>
    <row spans="1:4" r="5">
      <c t="s" s="4" r="A5">
        <v>78</v>
      </c>
      <c t="n" s="6" r="B5">
        <v>131996000</v>
      </c>
      <c t="n" s="6" r="C5">
        <v>87460000</v>
      </c>
      <c t="n" s="6" r="D5">
        <v>51958000</v>
      </c>
    </row>
    <row spans="1:4" r="6">
      <c t="s" s="4" r="A6">
        <v>79</v>
      </c>
      <c t="n" s="6" r="B6">
        <v>49012000</v>
      </c>
      <c t="n" s="6" r="C6">
        <v>35804000</v>
      </c>
      <c t="n" s="6" r="D6">
        <v>14613000</v>
      </c>
    </row>
    <row spans="1:4" r="7">
      <c t="s" s="4" r="A7">
        <v>76</v>
      </c>
      <c t="n" s="6" r="B7">
        <v>301373000</v>
      </c>
      <c t="n" s="6" r="C7">
        <v>304834000</v>
      </c>
      <c t="n" s="6" r="D7">
        <v>255575000</v>
      </c>
    </row>
    <row spans="1:4" r="8">
      <c t="s" s="3" r="A8">
        <v>80</v>
      </c>
    </row>
    <row spans="1:4" r="9">
      <c t="s" s="4" r="A9">
        <v>77</v>
      </c>
      <c t="n" s="6" r="B9">
        <v>98162000</v>
      </c>
      <c t="n" s="6" r="C9">
        <v>145760000</v>
      </c>
      <c t="n" s="6" r="D9">
        <v>140033000</v>
      </c>
    </row>
    <row spans="1:4" r="10">
      <c t="s" s="4" r="A10">
        <v>78</v>
      </c>
      <c t="n" s="6" r="B10">
        <v>43794000</v>
      </c>
      <c t="n" s="6" r="C10">
        <v>31158000</v>
      </c>
      <c t="n" s="6" r="D10">
        <v>18522000</v>
      </c>
    </row>
    <row spans="1:4" r="11">
      <c t="s" s="4" r="A11">
        <v>79</v>
      </c>
      <c t="n" s="6" r="B11">
        <v>47893000</v>
      </c>
      <c t="n" s="6" r="C11">
        <v>34067000</v>
      </c>
      <c t="n" s="6" r="D11">
        <v>16505000</v>
      </c>
    </row>
    <row spans="1:4" r="12">
      <c t="s" s="4" r="A12">
        <v>80</v>
      </c>
      <c t="n" s="6" r="B12">
        <v>189849000</v>
      </c>
      <c t="n" s="6" r="C12">
        <v>210985000</v>
      </c>
      <c t="n" s="6" r="D12">
        <v>175060000</v>
      </c>
    </row>
    <row spans="1:4" r="13">
      <c t="s" s="4" r="A13">
        <v>81</v>
      </c>
      <c t="n" s="6" r="B13">
        <v>111524000</v>
      </c>
      <c t="n" s="6" r="C13">
        <v>93849000</v>
      </c>
      <c t="n" s="6" r="D13">
        <v>80515000</v>
      </c>
    </row>
    <row spans="1:4" r="14">
      <c t="s" s="3" r="A14">
        <v>82</v>
      </c>
    </row>
    <row spans="1:4" r="15">
      <c t="s" s="4" r="A15">
        <v>83</v>
      </c>
      <c t="n" s="6" r="B15">
        <v>59391000</v>
      </c>
      <c t="n" s="6" r="C15">
        <v>49386000</v>
      </c>
      <c t="n" s="6" r="D15">
        <v>41944000</v>
      </c>
    </row>
    <row spans="1:4" r="16">
      <c t="s" s="4" r="A16">
        <v>84</v>
      </c>
      <c t="n" s="6" r="B16">
        <v>64082000</v>
      </c>
      <c t="n" s="6" r="C16">
        <v>72315000</v>
      </c>
      <c t="n" s="6" r="D16">
        <v>50302000</v>
      </c>
    </row>
    <row spans="1:4" r="17">
      <c t="s" s="4" r="A17">
        <v>85</v>
      </c>
      <c t="n" s="6" r="B17">
        <v>45209000</v>
      </c>
      <c t="n" s="6" r="C17">
        <v>41837000</v>
      </c>
      <c t="n" s="6" r="D17">
        <v>40486000</v>
      </c>
    </row>
    <row spans="1:4" r="18">
      <c t="s" s="4" r="A18">
        <v>86</v>
      </c>
      <c t="n" s="6" r="B18">
        <v>4868000</v>
      </c>
      <c t="n" s="6" r="C18">
        <v>0</v>
      </c>
      <c t="n" s="6" r="D18">
        <v>0</v>
      </c>
    </row>
    <row spans="1:4" r="19">
      <c t="s" s="4" r="A19">
        <v>87</v>
      </c>
      <c t="n" s="6" r="B19">
        <v>-4326000</v>
      </c>
      <c t="n" s="6" r="C19">
        <v>-4555000</v>
      </c>
      <c t="n" s="6" r="D19">
        <v>-1186000</v>
      </c>
    </row>
    <row spans="1:4" r="20">
      <c t="s" s="4" r="A20">
        <v>88</v>
      </c>
      <c t="n" s="6" r="B20">
        <v>169224000</v>
      </c>
      <c t="n" s="6" r="C20">
        <v>158983000</v>
      </c>
      <c t="n" s="6" r="D20">
        <v>131546000</v>
      </c>
    </row>
    <row spans="1:4" r="21">
      <c t="s" s="4" r="A21">
        <v>89</v>
      </c>
      <c t="n" s="6" r="B21">
        <v>-57700000</v>
      </c>
      <c t="n" s="6" r="C21">
        <v>-65134000</v>
      </c>
      <c t="n" s="6" r="D21">
        <v>-51031000</v>
      </c>
    </row>
    <row spans="1:4" r="22">
      <c t="s" s="3" r="A22">
        <v>90</v>
      </c>
    </row>
    <row spans="1:4" r="23">
      <c t="s" s="4" r="A23">
        <v>91</v>
      </c>
      <c t="n" s="6" r="B23">
        <v>-247000</v>
      </c>
      <c t="n" s="6" r="C23">
        <v>-317000</v>
      </c>
      <c t="n" s="6" r="D23">
        <v>-3818000</v>
      </c>
    </row>
    <row spans="1:4" r="24">
      <c t="s" s="4" r="A24">
        <v>92</v>
      </c>
      <c t="n" s="6" r="B24">
        <v>216000</v>
      </c>
      <c t="n" s="6" r="C24">
        <v>879000</v>
      </c>
      <c t="n" s="6" r="D24">
        <v>-359000</v>
      </c>
    </row>
    <row spans="1:4" r="25">
      <c t="s" s="4" r="A25">
        <v>93</v>
      </c>
      <c t="n" s="6" r="B25">
        <v>-31000</v>
      </c>
      <c t="n" s="6" r="C25">
        <v>562000</v>
      </c>
      <c t="n" s="6" r="D25">
        <v>-4177000</v>
      </c>
    </row>
    <row spans="1:4" r="26">
      <c t="s" s="4" r="A26">
        <v>94</v>
      </c>
      <c t="n" s="6" r="B26">
        <v>-57731000</v>
      </c>
      <c t="n" s="6" r="C26">
        <v>-64572000</v>
      </c>
      <c t="n" s="6" r="D26">
        <v>-55208000</v>
      </c>
    </row>
    <row spans="1:4" r="27">
      <c t="s" s="4" r="A27">
        <v>95</v>
      </c>
      <c t="n" s="6" r="B27">
        <v>1479000</v>
      </c>
      <c t="n" s="6" r="C27">
        <v>186000</v>
      </c>
      <c t="n" s="6" r="D27">
        <v>642000</v>
      </c>
    </row>
    <row spans="1:4" r="28">
      <c t="s" s="4" r="A28">
        <v>96</v>
      </c>
      <c t="n" s="6" r="B28">
        <v>-59210000</v>
      </c>
      <c t="n" s="6" r="C28">
        <v>-64758000</v>
      </c>
      <c t="n" s="6" r="D28">
        <v>-55850000</v>
      </c>
    </row>
    <row spans="1:4" r="29">
      <c t="s" s="4" r="A29">
        <v>97</v>
      </c>
      <c t="n" s="6" r="B29">
        <v>0</v>
      </c>
      <c t="n" s="6" r="C29">
        <v>0</v>
      </c>
      <c t="n" s="6" r="D29">
        <v>-102557000</v>
      </c>
    </row>
    <row spans="1:4" r="30">
      <c t="s" s="4" r="A30">
        <v>98</v>
      </c>
      <c t="n" s="7" r="B30">
        <v>-59210000</v>
      </c>
      <c t="n" s="7" r="C30">
        <v>-64758000</v>
      </c>
      <c t="n" s="7" r="D30">
        <v>-158407000</v>
      </c>
    </row>
    <row spans="1:4" r="31">
      <c t="s" s="4" r="A31">
        <v>99</v>
      </c>
      <c t="n" s="9" r="B31">
        <v>-0.68</v>
      </c>
      <c t="n" s="9" r="C31">
        <v>-0.78</v>
      </c>
      <c t="n" s="9" r="D31">
        <v>-7.58</v>
      </c>
    </row>
    <row spans="1:4" r="32">
      <c t="s" s="4" r="A32">
        <v>100</v>
      </c>
      <c t="n" s="6" r="B32">
        <v>86818</v>
      </c>
      <c t="n" s="6" r="C32">
        <v>83205</v>
      </c>
      <c t="n" s="6" r="D32">
        <v>209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t="s" s="1" r="A1">
        <v>362</v>
      </c>
      <c t="s" s="2" r="B1">
        <v>1</v>
      </c>
    </row>
    <row spans="1:2" r="2">
      <c t="s" s="2" r="B2">
        <v>2</v>
      </c>
    </row>
    <row spans="1:2" r="3">
      <c t="s" s="3" r="A3">
        <v>244</v>
      </c>
    </row>
    <row spans="1:2" r="4">
      <c t="s" s="4" r="A4">
        <v>363</v>
      </c>
      <c t="s" s="4" r="B4">
        <v>364</v>
      </c>
    </row>
    <row spans="1:2" r="5">
      <c t="s" s="4" r="A5">
        <v>365</v>
      </c>
      <c t="s" s="4" r="B5">
        <v>366</v>
      </c>
    </row>
    <row spans="1:2" r="6">
      <c t="s" s="4" r="A6">
        <v>367</v>
      </c>
      <c t="s" s="4" r="B6">
        <v>368</v>
      </c>
    </row>
    <row spans="1:2" r="7">
      <c t="s" s="4" r="A7">
        <v>369</v>
      </c>
      <c t="s" s="4" r="B7">
        <v>370</v>
      </c>
    </row>
    <row spans="1:2" r="8">
      <c t="s" s="4" r="A8">
        <v>371</v>
      </c>
      <c t="s" s="4" r="B8">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73</v>
      </c>
      <c t="s" s="2" r="B1">
        <v>1</v>
      </c>
    </row>
    <row spans="1:2" r="2">
      <c t="s" s="2" r="B2">
        <v>2</v>
      </c>
    </row>
    <row spans="1:2" r="3">
      <c t="s" s="3" r="A3">
        <v>247</v>
      </c>
    </row>
    <row spans="1:2" r="4">
      <c t="s" s="4" r="A4">
        <v>374</v>
      </c>
      <c t="s" s="4" r="B4">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76</v>
      </c>
      <c t="s" s="2" r="B1">
        <v>1</v>
      </c>
    </row>
    <row spans="1:2" r="2">
      <c t="s" s="2" r="B2">
        <v>2</v>
      </c>
    </row>
    <row spans="1:2" r="3">
      <c t="s" s="3" r="A3">
        <v>256</v>
      </c>
    </row>
    <row spans="1:2" r="4">
      <c t="s" s="4" r="A4">
        <v>377</v>
      </c>
      <c t="s" s="4" r="B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79</v>
      </c>
      <c t="s" s="2" r="B1">
        <v>1</v>
      </c>
    </row>
    <row spans="1:2" r="2">
      <c t="s" s="2" r="B2">
        <v>2</v>
      </c>
    </row>
    <row spans="1:2" r="3">
      <c t="s" s="3" r="A3">
        <v>259</v>
      </c>
    </row>
    <row spans="1:2" r="4">
      <c t="s" s="4" r="A4">
        <v>380</v>
      </c>
      <c t="s" s="4" r="B4">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2</v>
      </c>
      <c t="s" s="2" r="B1">
        <v>1</v>
      </c>
    </row>
    <row spans="1:4" r="2">
      <c t="s" s="2" r="B2">
        <v>2</v>
      </c>
      <c t="s" s="2" r="C2">
        <v>30</v>
      </c>
      <c t="s" s="2" r="D2">
        <v>75</v>
      </c>
    </row>
    <row spans="1:4" r="3">
      <c t="s" s="3" r="A3">
        <v>206</v>
      </c>
    </row>
    <row spans="1:4" r="4">
      <c t="s" s="4" r="A4">
        <v>155</v>
      </c>
      <c t="n" s="7" r="B4">
        <v>43553</v>
      </c>
      <c t="n" s="7" r="C4">
        <v>70147</v>
      </c>
      <c t="n" s="7" r="D4">
        <v>64759</v>
      </c>
    </row>
    <row spans="1:4" r="5">
      <c t="s" s="4" r="A5">
        <v>160</v>
      </c>
      <c t="n" s="6" r="B5">
        <v>5297</v>
      </c>
      <c t="n" s="6" r="C5">
        <v>10534</v>
      </c>
      <c t="n" s="6" r="D5">
        <v>5874</v>
      </c>
    </row>
    <row spans="1:4" r="6">
      <c t="s" s="4" r="A6">
        <v>383</v>
      </c>
      <c t="n" s="7" r="B6">
        <v>25000</v>
      </c>
      <c t="n" s="7" r="C6">
        <v>22400</v>
      </c>
      <c t="n" s="7" r="D6">
        <v>16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30</v>
      </c>
    </row>
    <row spans="1:3" r="2">
      <c t="s" s="3" r="A2">
        <v>385</v>
      </c>
    </row>
    <row spans="1:3" r="3">
      <c t="s" s="4" r="A3">
        <v>386</v>
      </c>
      <c t="n" s="10" r="B3">
        <v>0.8</v>
      </c>
      <c t="n" s="10" r="C3">
        <v>1.8</v>
      </c>
    </row>
    <row spans="1:3" r="4">
      <c t="s" s="4" r="A4">
        <v>387</v>
      </c>
    </row>
    <row spans="1:3" r="5">
      <c t="s" s="3" r="A5">
        <v>385</v>
      </c>
    </row>
    <row spans="1:3" r="6">
      <c t="s" s="4" r="A6">
        <v>386</v>
      </c>
      <c t="n" s="11" r="B6">
        <v>0.3</v>
      </c>
      <c t="n" s="11" r="C6">
        <v>0.3</v>
      </c>
    </row>
    <row spans="1:3" r="7">
      <c t="s" s="4" r="A7">
        <v>388</v>
      </c>
    </row>
    <row spans="1:3" r="8">
      <c t="s" s="3" r="A8">
        <v>385</v>
      </c>
    </row>
    <row spans="1:3" r="9">
      <c t="s" s="4" r="A9">
        <v>386</v>
      </c>
      <c t="n" s="10" r="B9">
        <v>0.5</v>
      </c>
      <c t="n" s="10" r="C9">
        <v>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2"/>
    <col customWidth="1" max="3" min="3" width="24"/>
  </cols>
  <sheetData>
    <row spans="1:3" r="1">
      <c t="s" s="1" r="A1">
        <v>389</v>
      </c>
      <c t="s" s="2" r="B1">
        <v>1</v>
      </c>
    </row>
    <row spans="1:3" r="2">
      <c t="s" s="2" r="B2">
        <v>390</v>
      </c>
      <c t="s" s="2" r="C2">
        <v>391</v>
      </c>
    </row>
    <row spans="1:3" r="3">
      <c t="s" s="3" r="A3">
        <v>385</v>
      </c>
    </row>
    <row spans="1:3" r="4">
      <c t="s" s="4" r="A4">
        <v>392</v>
      </c>
      <c t="n" s="6" r="B4">
        <v>2</v>
      </c>
      <c t="n" s="6" r="C4">
        <v>2</v>
      </c>
    </row>
    <row spans="1:3" r="5">
      <c t="s" s="4" r="A5">
        <v>393</v>
      </c>
      <c t="n" s="6" r="B5">
        <v>0</v>
      </c>
    </row>
    <row spans="1:3" r="6">
      <c t="s" s="4" r="A6">
        <v>394</v>
      </c>
    </row>
    <row spans="1:3" r="7">
      <c t="s" s="3" r="A7">
        <v>385</v>
      </c>
    </row>
    <row spans="1:3" r="8">
      <c t="s" s="4" r="A8">
        <v>395</v>
      </c>
      <c t="s" s="4" r="B8">
        <v>396</v>
      </c>
    </row>
    <row spans="1:3" r="9">
      <c t="s" s="4" r="A9">
        <v>397</v>
      </c>
    </row>
    <row spans="1:3" r="10">
      <c t="s" s="3" r="A10">
        <v>385</v>
      </c>
    </row>
    <row spans="1:3" r="11">
      <c t="s" s="4" r="A11">
        <v>395</v>
      </c>
      <c t="s" s="4" r="B11">
        <v>398</v>
      </c>
    </row>
    <row spans="1:3" r="12">
      <c t="s" s="4" r="A12">
        <v>399</v>
      </c>
    </row>
    <row spans="1:3" r="13">
      <c t="s" s="3" r="A13">
        <v>385</v>
      </c>
    </row>
    <row spans="1:3" r="14">
      <c t="s" s="4" r="A14">
        <v>395</v>
      </c>
      <c t="s" s="4" r="C14">
        <v>396</v>
      </c>
    </row>
    <row spans="1:3" r="15">
      <c t="s" s="4" r="A15">
        <v>400</v>
      </c>
    </row>
    <row spans="1:3" r="16">
      <c t="s" s="3" r="A16">
        <v>385</v>
      </c>
    </row>
    <row spans="1:3" r="17">
      <c t="s" s="4" r="A17">
        <v>395</v>
      </c>
      <c t="s" s="4" r="C17">
        <v>4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2</v>
      </c>
      <c t="s" s="2" r="B1">
        <v>1</v>
      </c>
    </row>
    <row spans="1:4" r="2">
      <c t="s" s="2" r="B2">
        <v>2</v>
      </c>
      <c t="s" s="2" r="C2">
        <v>30</v>
      </c>
      <c t="s" s="2" r="D2">
        <v>75</v>
      </c>
    </row>
    <row spans="1:4" r="3">
      <c t="s" s="3" r="A3">
        <v>403</v>
      </c>
    </row>
    <row spans="1:4" r="4">
      <c t="s" s="4" r="A4">
        <v>404</v>
      </c>
      <c t="n" s="7" r="B4">
        <v>6800</v>
      </c>
      <c t="n" s="7" r="C4">
        <v>6200</v>
      </c>
      <c t="n" s="7" r="D4">
        <v>5700</v>
      </c>
    </row>
    <row spans="1:4" r="5">
      <c t="s" s="4" r="A5">
        <v>405</v>
      </c>
      <c t="n" s="6" r="B5">
        <v>19971</v>
      </c>
      <c t="n" s="6" r="C5">
        <v>18369</v>
      </c>
    </row>
    <row spans="1:4" r="6">
      <c t="s" s="4" r="A6">
        <v>406</v>
      </c>
      <c t="n" s="7" r="B6">
        <v>17927</v>
      </c>
      <c t="n" s="6" r="C6">
        <v>15230</v>
      </c>
    </row>
    <row spans="1:4" r="7">
      <c t="s" s="4" r="A7">
        <v>407</v>
      </c>
    </row>
    <row spans="1:4" r="8">
      <c t="s" s="3" r="A8">
        <v>403</v>
      </c>
    </row>
    <row spans="1:4" r="9">
      <c t="s" s="4" r="A9">
        <v>408</v>
      </c>
      <c t="s" s="4" r="B9">
        <v>409</v>
      </c>
    </row>
    <row spans="1:4" r="10">
      <c t="s" s="4" r="A10">
        <v>410</v>
      </c>
    </row>
    <row spans="1:4" r="11">
      <c t="s" s="3" r="A11">
        <v>403</v>
      </c>
    </row>
    <row spans="1:4" r="12">
      <c t="s" s="4" r="A12">
        <v>405</v>
      </c>
      <c t="n" s="6" r="C12">
        <v>500</v>
      </c>
    </row>
    <row spans="1:4" r="13">
      <c t="s" s="4" r="A13">
        <v>406</v>
      </c>
      <c t="n" s="7" r="B13">
        <v>500</v>
      </c>
      <c t="n" s="7" r="C13">
        <v>500</v>
      </c>
      <c t="n" s="7" r="D13">
        <v>1000</v>
      </c>
    </row>
    <row spans="1:4" r="14">
      <c t="s" s="4" r="A14">
        <v>411</v>
      </c>
    </row>
    <row spans="1:4" r="15">
      <c t="s" s="3" r="A15">
        <v>403</v>
      </c>
    </row>
    <row spans="1:4" r="16">
      <c t="s" s="4" r="A16">
        <v>408</v>
      </c>
      <c t="s" s="4" r="B16">
        <v>412</v>
      </c>
    </row>
    <row spans="1:4" r="17">
      <c t="s" s="4" r="A17">
        <v>413</v>
      </c>
    </row>
    <row spans="1:4" r="18">
      <c t="s" s="3" r="A18">
        <v>403</v>
      </c>
    </row>
    <row spans="1:4" r="19">
      <c t="s" s="4" r="A19">
        <v>408</v>
      </c>
      <c t="s" s="4" r="B19">
        <v>409</v>
      </c>
    </row>
    <row spans="1:4" r="20">
      <c t="s" s="4" r="A20">
        <v>414</v>
      </c>
    </row>
    <row spans="1:4" r="21">
      <c t="s" s="3" r="A21">
        <v>403</v>
      </c>
    </row>
    <row spans="1:4" r="22">
      <c t="s" s="4" r="A22">
        <v>408</v>
      </c>
      <c t="s" s="4" r="B22">
        <v>415</v>
      </c>
    </row>
    <row spans="1:4" r="23">
      <c t="s" s="4" r="A23">
        <v>416</v>
      </c>
    </row>
    <row spans="1:4" r="24">
      <c t="s" s="3" r="A24">
        <v>403</v>
      </c>
    </row>
    <row spans="1:4" r="25">
      <c t="s" s="4" r="A25">
        <v>408</v>
      </c>
      <c t="s" s="4" r="B25">
        <v>415</v>
      </c>
    </row>
    <row spans="1:4" r="26">
      <c t="s" s="4" r="A26">
        <v>417</v>
      </c>
    </row>
    <row spans="1:4" r="27">
      <c t="s" s="3" r="A27">
        <v>403</v>
      </c>
    </row>
    <row spans="1:4" r="28">
      <c t="s" s="4" r="A28">
        <v>408</v>
      </c>
      <c t="s" s="4" r="B28">
        <v>4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18</v>
      </c>
      <c t="s" s="2" r="B1">
        <v>419</v>
      </c>
      <c t="s" s="2" r="C1">
        <v>420</v>
      </c>
      <c t="s" s="2" r="K1">
        <v>1</v>
      </c>
    </row>
    <row spans="1:13" r="2">
      <c t="s" s="2" r="B2">
        <v>421</v>
      </c>
      <c t="s" s="2" r="C2">
        <v>2</v>
      </c>
      <c t="s" s="2" r="D2">
        <v>422</v>
      </c>
      <c t="s" s="2" r="E2">
        <v>4</v>
      </c>
      <c t="s" s="2" r="F2">
        <v>423</v>
      </c>
      <c t="s" s="2" r="G2">
        <v>30</v>
      </c>
      <c t="s" s="2" r="H2">
        <v>424</v>
      </c>
      <c t="s" s="2" r="I2">
        <v>425</v>
      </c>
      <c t="s" s="2" r="J2">
        <v>426</v>
      </c>
      <c t="s" s="2" r="K2">
        <v>2</v>
      </c>
      <c t="s" s="2" r="L2">
        <v>30</v>
      </c>
      <c t="s" s="2" r="M2">
        <v>75</v>
      </c>
    </row>
    <row spans="1:13" r="3">
      <c t="s" s="3" r="A3">
        <v>427</v>
      </c>
    </row>
    <row spans="1:13" r="4">
      <c t="s" s="4" r="A4">
        <v>96</v>
      </c>
      <c t="n" s="7" r="C4">
        <v>3630</v>
      </c>
      <c t="n" s="7" r="D4">
        <v>-24167</v>
      </c>
      <c t="n" s="7" r="E4">
        <v>-10131</v>
      </c>
      <c t="n" s="7" r="F4">
        <v>-28542</v>
      </c>
      <c t="n" s="7" r="G4">
        <v>1688</v>
      </c>
      <c t="n" s="7" r="H4">
        <v>-32441</v>
      </c>
      <c t="n" s="7" r="I4">
        <v>-8246</v>
      </c>
      <c t="n" s="7" r="J4">
        <v>-25759</v>
      </c>
      <c t="n" s="7" r="K4">
        <v>-59210</v>
      </c>
      <c t="n" s="7" r="L4">
        <v>-64758</v>
      </c>
      <c t="n" s="7" r="M4">
        <v>-55850</v>
      </c>
    </row>
    <row spans="1:13" r="5">
      <c t="s" s="4" r="A5">
        <v>97</v>
      </c>
      <c t="n" s="6" r="K5">
        <v>0</v>
      </c>
      <c t="n" s="6" r="L5">
        <v>0</v>
      </c>
      <c t="n" s="6" r="M5">
        <v>-102557</v>
      </c>
    </row>
    <row spans="1:13" r="6">
      <c t="s" s="4" r="A6">
        <v>98</v>
      </c>
      <c t="n" s="7" r="K6">
        <v>-59210</v>
      </c>
      <c t="n" s="7" r="L6">
        <v>-64758</v>
      </c>
      <c t="n" s="7" r="M6">
        <v>-158407</v>
      </c>
    </row>
    <row spans="1:13" r="7">
      <c t="s" s="3" r="A7">
        <v>428</v>
      </c>
    </row>
    <row spans="1:13" r="8">
      <c t="s" s="4" r="A8">
        <v>429</v>
      </c>
      <c t="n" s="6" r="C8">
        <v>87993000</v>
      </c>
      <c t="n" s="6" r="D8">
        <v>87706000</v>
      </c>
      <c t="n" s="6" r="E8">
        <v>86741000</v>
      </c>
      <c t="n" s="6" r="F8">
        <v>84794000</v>
      </c>
      <c t="n" s="6" r="G8">
        <v>83925000</v>
      </c>
      <c t="n" s="6" r="H8">
        <v>83688000</v>
      </c>
      <c t="n" s="6" r="I8">
        <v>83209000</v>
      </c>
      <c t="n" s="6" r="J8">
        <v>82181000</v>
      </c>
      <c t="n" s="6" r="K8">
        <v>86818000</v>
      </c>
      <c t="n" s="6" r="L8">
        <v>83241000</v>
      </c>
      <c t="n" s="6" r="M8">
        <v>21121000</v>
      </c>
    </row>
    <row spans="1:13" r="9">
      <c t="s" s="4" r="A9">
        <v>430</v>
      </c>
      <c t="n" s="6" r="K9">
        <v>0</v>
      </c>
      <c t="n" s="6" r="L9">
        <v>-36000</v>
      </c>
      <c t="n" s="6" r="M9">
        <v>-219000</v>
      </c>
    </row>
    <row spans="1:13" r="10">
      <c t="s" s="4" r="A10">
        <v>431</v>
      </c>
      <c t="n" s="6" r="K10">
        <v>86818000</v>
      </c>
      <c t="n" s="6" r="L10">
        <v>83205000</v>
      </c>
      <c t="n" s="6" r="M10">
        <v>20902000</v>
      </c>
    </row>
    <row spans="1:13" r="11">
      <c t="s" s="4" r="A11">
        <v>432</v>
      </c>
      <c t="n" s="9" r="K11">
        <v>-0.68</v>
      </c>
      <c t="n" s="9" r="L11">
        <v>-0.78</v>
      </c>
      <c t="n" s="9" r="M11">
        <v>-7.58</v>
      </c>
    </row>
    <row spans="1:13" r="12">
      <c t="s" s="4" r="A12">
        <v>111</v>
      </c>
    </row>
    <row spans="1:13" r="13">
      <c t="s" s="3" r="A13">
        <v>433</v>
      </c>
    </row>
    <row spans="1:13" r="14">
      <c t="s" s="4" r="A14">
        <v>434</v>
      </c>
      <c t="n" s="6" r="B14">
        <v>11667254</v>
      </c>
    </row>
    <row spans="1:13" r="15">
      <c t="s" s="4" r="A15">
        <v>97</v>
      </c>
      <c t="n" s="7" r="B15">
        <v>102600</v>
      </c>
    </row>
  </sheetData>
  <mergeCells count="3">
    <mergeCell ref="A1:A2"/>
    <mergeCell ref="C1:J1"/>
    <mergeCell ref="K1:M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5</v>
      </c>
      <c t="s" s="2" r="B1">
        <v>1</v>
      </c>
    </row>
    <row spans="1:4" r="2">
      <c t="s" s="2" r="B2">
        <v>2</v>
      </c>
      <c t="s" s="2" r="C2">
        <v>30</v>
      </c>
      <c t="s" s="2" r="D2">
        <v>75</v>
      </c>
    </row>
    <row spans="1:4" r="3">
      <c t="s" s="3" r="A3">
        <v>436</v>
      </c>
    </row>
    <row spans="1:4" r="4">
      <c t="s" s="4" r="A4">
        <v>437</v>
      </c>
      <c t="n" s="6" r="B4">
        <v>11945</v>
      </c>
      <c t="n" s="6" r="C4">
        <v>15538</v>
      </c>
      <c t="n" s="6" r="D4">
        <v>20670</v>
      </c>
    </row>
    <row spans="1:4" r="5">
      <c t="s" s="4" r="A5">
        <v>438</v>
      </c>
    </row>
    <row spans="1:4" r="6">
      <c t="s" s="3" r="A6">
        <v>436</v>
      </c>
    </row>
    <row spans="1:4" r="7">
      <c t="s" s="4" r="A7">
        <v>437</v>
      </c>
      <c t="n" s="6" r="B7">
        <v>11446</v>
      </c>
      <c t="n" s="6" r="C7">
        <v>14253</v>
      </c>
      <c t="n" s="6" r="D7">
        <v>17972</v>
      </c>
    </row>
    <row spans="1:4" r="8">
      <c t="s" s="4" r="A8">
        <v>439</v>
      </c>
    </row>
    <row spans="1:4" r="9">
      <c t="s" s="3" r="A9">
        <v>436</v>
      </c>
    </row>
    <row spans="1:4" r="10">
      <c t="s" s="4" r="A10">
        <v>437</v>
      </c>
      <c t="n" s="6" r="B10">
        <v>200</v>
      </c>
      <c t="n" s="6" r="C10">
        <v>289</v>
      </c>
      <c t="n" s="6" r="D10">
        <v>1480</v>
      </c>
    </row>
    <row spans="1:4" r="11">
      <c t="s" s="4" r="A11">
        <v>440</v>
      </c>
    </row>
    <row spans="1:4" r="12">
      <c t="s" s="3" r="A12">
        <v>436</v>
      </c>
    </row>
    <row spans="1:4" r="13">
      <c t="s" s="4" r="A13">
        <v>437</v>
      </c>
      <c t="n" s="6" r="B13">
        <v>0</v>
      </c>
      <c t="n" s="6" r="C13">
        <v>0</v>
      </c>
      <c t="n" s="6" r="D13">
        <v>100</v>
      </c>
    </row>
    <row spans="1:4" r="14">
      <c t="s" s="4" r="A14">
        <v>441</v>
      </c>
    </row>
    <row spans="1:4" r="15">
      <c t="s" s="3" r="A15">
        <v>436</v>
      </c>
    </row>
    <row spans="1:4" r="16">
      <c t="s" s="4" r="A16">
        <v>437</v>
      </c>
      <c t="n" s="6" r="B16">
        <v>299</v>
      </c>
      <c t="n" s="6" r="C16">
        <v>996</v>
      </c>
      <c t="n" s="6" r="D16">
        <v>11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1</v>
      </c>
      <c t="s" s="2" r="B1">
        <v>1</v>
      </c>
    </row>
    <row spans="1:4" r="2">
      <c t="s" s="2" r="B2">
        <v>2</v>
      </c>
      <c t="s" s="2" r="C2">
        <v>30</v>
      </c>
      <c t="s" s="2" r="D2">
        <v>75</v>
      </c>
    </row>
    <row spans="1:4" r="3">
      <c t="s" s="3" r="A3">
        <v>102</v>
      </c>
    </row>
    <row spans="1:4" r="4">
      <c t="s" s="4" r="A4">
        <v>96</v>
      </c>
      <c t="n" s="7" r="B4">
        <v>-59210</v>
      </c>
      <c t="n" s="7" r="C4">
        <v>-64758</v>
      </c>
      <c t="n" s="7" r="D4">
        <v>-55850</v>
      </c>
    </row>
    <row spans="1:4" r="5">
      <c t="s" s="3" r="A5">
        <v>103</v>
      </c>
    </row>
    <row spans="1:4" r="6">
      <c t="s" s="4" r="A6">
        <v>104</v>
      </c>
      <c t="n" s="6" r="B6">
        <v>-8</v>
      </c>
      <c t="n" s="6" r="C6">
        <v>2</v>
      </c>
      <c t="n" s="6" r="D6">
        <v>-18</v>
      </c>
    </row>
    <row spans="1:4" r="7">
      <c t="s" s="4" r="A7">
        <v>105</v>
      </c>
      <c t="n" s="6" r="B7">
        <v>-151</v>
      </c>
      <c t="n" s="6" r="C7">
        <v>-9</v>
      </c>
      <c t="n" s="6" r="D7">
        <v>-38</v>
      </c>
    </row>
    <row spans="1:4" r="8">
      <c t="s" s="4" r="A8">
        <v>106</v>
      </c>
      <c t="n" s="6" r="B8">
        <v>-159</v>
      </c>
      <c t="n" s="6" r="C8">
        <v>-7</v>
      </c>
      <c t="n" s="6" r="D8">
        <v>-56</v>
      </c>
    </row>
    <row spans="1:4" r="9">
      <c t="s" s="4" r="A9">
        <v>107</v>
      </c>
      <c t="n" s="7" r="B9">
        <v>-59369</v>
      </c>
      <c t="n" s="7" r="C9">
        <v>-64765</v>
      </c>
      <c t="n" s="7" r="D9">
        <v>-559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30</v>
      </c>
    </row>
    <row spans="1:3" r="2">
      <c t="s" s="4" r="A2">
        <v>443</v>
      </c>
    </row>
    <row spans="1:3" r="3">
      <c t="s" s="3" r="A3">
        <v>444</v>
      </c>
    </row>
    <row spans="1:3" r="4">
      <c t="s" s="4" r="A4">
        <v>445</v>
      </c>
      <c t="n" s="7" r="B4">
        <v>67030</v>
      </c>
      <c t="n" s="7" r="C4">
        <v>56117</v>
      </c>
    </row>
    <row spans="1:3" r="5">
      <c t="s" s="4" r="A5">
        <v>446</v>
      </c>
      <c t="n" s="6" r="B5">
        <v>-1</v>
      </c>
      <c t="n" s="6" r="C5">
        <v>0</v>
      </c>
    </row>
    <row spans="1:3" r="6">
      <c t="s" s="4" r="A6">
        <v>447</v>
      </c>
      <c t="n" s="6" r="B6">
        <v>67029</v>
      </c>
      <c t="n" s="6" r="C6">
        <v>56117</v>
      </c>
    </row>
    <row spans="1:3" r="7">
      <c t="s" s="4" r="A7">
        <v>448</v>
      </c>
    </row>
    <row spans="1:3" r="8">
      <c t="s" s="3" r="A8">
        <v>444</v>
      </c>
    </row>
    <row spans="1:3" r="9">
      <c t="s" s="4" r="A9">
        <v>445</v>
      </c>
      <c t="n" s="6" r="B9">
        <v>17812</v>
      </c>
      <c t="n" s="6" r="C9">
        <v>33360</v>
      </c>
    </row>
    <row spans="1:3" r="10">
      <c t="s" s="4" r="A10">
        <v>446</v>
      </c>
      <c t="n" s="6" r="B10">
        <v>-12</v>
      </c>
      <c t="n" s="6" r="C10">
        <v>-14</v>
      </c>
    </row>
    <row spans="1:3" r="11">
      <c t="s" s="4" r="A11">
        <v>447</v>
      </c>
      <c t="n" s="6" r="B11">
        <v>17800</v>
      </c>
      <c t="n" s="6" r="C11">
        <v>33346</v>
      </c>
    </row>
    <row spans="1:3" r="12">
      <c t="s" s="4" r="A12">
        <v>449</v>
      </c>
    </row>
    <row spans="1:3" r="13">
      <c t="s" s="3" r="A13">
        <v>444</v>
      </c>
    </row>
    <row spans="1:3" r="14">
      <c t="s" s="4" r="A14">
        <v>445</v>
      </c>
      <c t="n" s="6" r="B14">
        <v>10572</v>
      </c>
      <c t="n" s="6" r="C14">
        <v>18426</v>
      </c>
    </row>
    <row spans="1:3" r="15">
      <c t="s" s="4" r="A15">
        <v>446</v>
      </c>
      <c t="n" s="6" r="B15">
        <v>-12</v>
      </c>
      <c t="n" s="6" r="C15">
        <v>-15</v>
      </c>
    </row>
    <row spans="1:3" r="16">
      <c t="s" s="4" r="A16">
        <v>447</v>
      </c>
      <c t="n" s="6" r="B16">
        <v>10560</v>
      </c>
      <c t="n" s="6" r="C16">
        <v>18411</v>
      </c>
    </row>
    <row spans="1:3" r="17">
      <c t="s" s="4" r="A17">
        <v>450</v>
      </c>
    </row>
    <row spans="1:3" r="18">
      <c t="s" s="3" r="A18">
        <v>444</v>
      </c>
    </row>
    <row spans="1:3" r="19">
      <c t="s" s="4" r="A19">
        <v>445</v>
      </c>
      <c t="n" s="6" r="B19">
        <v>4242</v>
      </c>
      <c t="n" s="6" r="C19">
        <v>1453</v>
      </c>
    </row>
    <row spans="1:3" r="20">
      <c t="s" s="4" r="A20">
        <v>446</v>
      </c>
      <c t="n" s="6" r="B20">
        <v>-13</v>
      </c>
      <c t="n" s="6" r="C20">
        <v>-2</v>
      </c>
    </row>
    <row spans="1:3" r="21">
      <c t="s" s="4" r="A21">
        <v>447</v>
      </c>
      <c t="n" s="6" r="B21">
        <v>4229</v>
      </c>
      <c t="n" s="6" r="C21">
        <v>1451</v>
      </c>
    </row>
    <row spans="1:3" r="22">
      <c t="s" s="4" r="A22">
        <v>451</v>
      </c>
    </row>
    <row spans="1:3" r="23">
      <c t="s" s="3" r="A23">
        <v>444</v>
      </c>
    </row>
    <row spans="1:3" r="24">
      <c t="s" s="4" r="A24">
        <v>445</v>
      </c>
      <c t="n" s="6" r="B24">
        <v>3241</v>
      </c>
      <c t="n" s="6" r="C24">
        <v>1453</v>
      </c>
    </row>
    <row spans="1:3" r="25">
      <c t="s" s="4" r="A25">
        <v>446</v>
      </c>
      <c t="n" s="6" r="B25">
        <v>-10</v>
      </c>
      <c t="n" s="6" r="C25">
        <v>-2</v>
      </c>
    </row>
    <row spans="1:3" r="26">
      <c t="s" s="4" r="A26">
        <v>447</v>
      </c>
      <c t="n" s="6" r="B26">
        <v>3231</v>
      </c>
      <c t="n" s="6" r="C26">
        <v>1451</v>
      </c>
    </row>
    <row spans="1:3" r="27">
      <c t="s" s="4" r="A27">
        <v>452</v>
      </c>
    </row>
    <row spans="1:3" r="28">
      <c t="s" s="3" r="A28">
        <v>444</v>
      </c>
    </row>
    <row spans="1:3" r="29">
      <c t="s" s="4" r="A29">
        <v>445</v>
      </c>
      <c t="n" s="6" r="B29">
        <v>1001</v>
      </c>
      <c t="n" s="6" r="C29">
        <v>0</v>
      </c>
    </row>
    <row spans="1:3" r="30">
      <c t="s" s="4" r="A30">
        <v>446</v>
      </c>
      <c t="n" s="6" r="B30">
        <v>-3</v>
      </c>
      <c t="n" s="6" r="C30">
        <v>0</v>
      </c>
    </row>
    <row spans="1:3" r="31">
      <c t="s" s="4" r="A31">
        <v>447</v>
      </c>
      <c t="n" s="6" r="B31">
        <v>998</v>
      </c>
      <c t="n" s="6" r="C31">
        <v>0</v>
      </c>
    </row>
    <row spans="1:3" r="32">
      <c t="s" s="4" r="A32">
        <v>453</v>
      </c>
    </row>
    <row spans="1:3" r="33">
      <c t="s" s="3" r="A33">
        <v>444</v>
      </c>
    </row>
    <row spans="1:3" r="34">
      <c t="s" s="4" r="A34">
        <v>445</v>
      </c>
      <c t="n" s="6" r="B34">
        <v>52905</v>
      </c>
      <c t="n" s="6" r="C34">
        <v>49836</v>
      </c>
    </row>
    <row spans="1:3" r="35">
      <c t="s" s="4" r="A35">
        <v>446</v>
      </c>
      <c t="n" s="6" r="B35">
        <v>0</v>
      </c>
      <c t="n" s="6" r="C35">
        <v>0</v>
      </c>
    </row>
    <row spans="1:3" r="36">
      <c t="s" s="4" r="A36">
        <v>447</v>
      </c>
      <c t="n" s="6" r="B36">
        <v>52905</v>
      </c>
      <c t="n" s="6" r="C36">
        <v>49836</v>
      </c>
    </row>
    <row spans="1:3" r="37">
      <c t="s" s="4" r="A37">
        <v>454</v>
      </c>
    </row>
    <row spans="1:3" r="38">
      <c t="s" s="3" r="A38">
        <v>444</v>
      </c>
    </row>
    <row spans="1:3" r="39">
      <c t="s" s="4" r="A39">
        <v>445</v>
      </c>
      <c t="n" s="6" r="B39">
        <v>6672</v>
      </c>
      <c t="n" s="6" r="C39">
        <v>5828</v>
      </c>
    </row>
    <row spans="1:3" r="40">
      <c t="s" s="4" r="A40">
        <v>446</v>
      </c>
      <c t="n" s="6" r="B40">
        <v>0</v>
      </c>
      <c t="n" s="6" r="C40">
        <v>0</v>
      </c>
    </row>
    <row spans="1:3" r="41">
      <c t="s" s="4" r="A41">
        <v>447</v>
      </c>
      <c t="n" s="6" r="B41">
        <v>6672</v>
      </c>
      <c t="n" s="6" r="C41">
        <v>5828</v>
      </c>
    </row>
    <row spans="1:3" r="42">
      <c t="s" s="4" r="A42">
        <v>455</v>
      </c>
    </row>
    <row spans="1:3" r="43">
      <c t="s" s="3" r="A43">
        <v>444</v>
      </c>
    </row>
    <row spans="1:3" r="44">
      <c t="s" s="4" r="A44">
        <v>445</v>
      </c>
      <c t="n" s="6" r="B44">
        <v>5453</v>
      </c>
      <c t="n" s="6" r="C44">
        <v>453</v>
      </c>
    </row>
    <row spans="1:3" r="45">
      <c t="s" s="4" r="A45">
        <v>446</v>
      </c>
      <c t="n" s="6" r="B45">
        <v>0</v>
      </c>
      <c t="n" s="6" r="C45">
        <v>0</v>
      </c>
    </row>
    <row spans="1:3" r="46">
      <c t="s" s="4" r="A46">
        <v>447</v>
      </c>
      <c t="n" s="6" r="B46">
        <v>5453</v>
      </c>
      <c t="n" s="6" r="C46">
        <v>453</v>
      </c>
    </row>
    <row spans="1:3" r="47">
      <c t="s" s="4" r="A47">
        <v>456</v>
      </c>
    </row>
    <row spans="1:3" r="48">
      <c t="s" s="3" r="A48">
        <v>444</v>
      </c>
    </row>
    <row spans="1:3" r="49">
      <c t="s" s="4" r="A49">
        <v>445</v>
      </c>
      <c t="n" s="6" r="B49">
        <v>3746</v>
      </c>
      <c t="n" s="6" r="C49">
        <v>13435</v>
      </c>
    </row>
    <row spans="1:3" r="50">
      <c t="s" s="4" r="A50">
        <v>446</v>
      </c>
      <c t="n" s="6" r="B50">
        <v>0</v>
      </c>
      <c t="n" s="6" r="C50">
        <v>0</v>
      </c>
    </row>
    <row spans="1:3" r="51">
      <c t="s" s="4" r="A51">
        <v>447</v>
      </c>
      <c t="n" s="6" r="B51">
        <v>3746</v>
      </c>
      <c t="n" s="6" r="C51">
        <v>13435</v>
      </c>
    </row>
    <row spans="1:3" r="52">
      <c t="s" s="4" r="A52">
        <v>457</v>
      </c>
    </row>
    <row spans="1:3" r="53">
      <c t="s" s="3" r="A53">
        <v>444</v>
      </c>
    </row>
    <row spans="1:3" r="54">
      <c t="s" s="4" r="A54">
        <v>445</v>
      </c>
      <c t="n" s="6" r="B54">
        <v>600</v>
      </c>
      <c t="n" s="6" r="C54">
        <v>0</v>
      </c>
    </row>
    <row spans="1:3" r="55">
      <c t="s" s="4" r="A55">
        <v>446</v>
      </c>
      <c t="n" s="6" r="B55">
        <v>-1</v>
      </c>
      <c t="n" s="6" r="C55">
        <v>0</v>
      </c>
    </row>
    <row spans="1:3" r="56">
      <c t="s" s="4" r="A56">
        <v>447</v>
      </c>
      <c t="n" s="6" r="B56">
        <v>599</v>
      </c>
      <c t="n" s="6" r="C56">
        <v>0</v>
      </c>
    </row>
    <row spans="1:3" r="57">
      <c t="s" s="4" r="A57">
        <v>458</v>
      </c>
    </row>
    <row spans="1:3" r="58">
      <c t="s" s="3" r="A58">
        <v>444</v>
      </c>
    </row>
    <row spans="1:3" r="59">
      <c t="s" s="4" r="A59">
        <v>445</v>
      </c>
      <c t="n" s="6" r="B59">
        <v>1400</v>
      </c>
      <c t="n" s="6" r="C59">
        <v>0</v>
      </c>
    </row>
    <row spans="1:3" r="60">
      <c t="s" s="4" r="A60">
        <v>446</v>
      </c>
      <c t="n" s="6" r="B60">
        <v>0</v>
      </c>
      <c t="n" s="6" r="C60">
        <v>0</v>
      </c>
    </row>
    <row spans="1:3" r="61">
      <c t="s" s="4" r="A61">
        <v>447</v>
      </c>
      <c t="n" s="6" r="B61">
        <v>1400</v>
      </c>
      <c t="n" s="6" r="C61">
        <v>0</v>
      </c>
    </row>
    <row spans="1:3" r="62">
      <c t="s" s="4" r="A62">
        <v>459</v>
      </c>
    </row>
    <row spans="1:3" r="63">
      <c t="s" s="3" r="A63">
        <v>444</v>
      </c>
    </row>
    <row spans="1:3" r="64">
      <c t="s" s="4" r="A64">
        <v>445</v>
      </c>
      <c t="n" s="6" r="B64">
        <v>3494</v>
      </c>
      <c t="n" s="6" r="C64">
        <v>0</v>
      </c>
    </row>
    <row spans="1:3" r="65">
      <c t="s" s="4" r="A65">
        <v>446</v>
      </c>
      <c t="n" s="6" r="B65">
        <v>0</v>
      </c>
      <c t="n" s="6" r="C65">
        <v>0</v>
      </c>
    </row>
    <row spans="1:3" r="66">
      <c t="s" s="4" r="A66">
        <v>447</v>
      </c>
      <c t="n" s="6" r="B66">
        <v>3494</v>
      </c>
      <c t="n" s="6" r="C66">
        <v>0</v>
      </c>
    </row>
    <row spans="1:3" r="67">
      <c t="s" s="4" r="A67">
        <v>460</v>
      </c>
    </row>
    <row spans="1:3" r="68">
      <c t="s" s="3" r="A68">
        <v>444</v>
      </c>
    </row>
    <row spans="1:3" r="69">
      <c t="s" s="4" r="A69">
        <v>445</v>
      </c>
      <c t="n" s="6" r="B69">
        <v>0</v>
      </c>
      <c t="n" s="6" r="C69">
        <v>1499</v>
      </c>
    </row>
    <row spans="1:3" r="70">
      <c t="s" s="4" r="A70">
        <v>446</v>
      </c>
      <c t="n" s="6" r="B70">
        <v>0</v>
      </c>
      <c t="n" s="6" r="C70">
        <v>1</v>
      </c>
    </row>
    <row spans="1:3" r="71">
      <c t="s" s="4" r="A71">
        <v>447</v>
      </c>
      <c t="n" s="6" r="B71">
        <v>0</v>
      </c>
      <c t="n" s="6" r="C71">
        <v>1500</v>
      </c>
    </row>
    <row spans="1:3" r="72">
      <c t="s" s="4" r="A72">
        <v>461</v>
      </c>
    </row>
    <row spans="1:3" r="73">
      <c t="s" s="3" r="A73">
        <v>444</v>
      </c>
    </row>
    <row spans="1:3" r="74">
      <c t="s" s="4" r="A74">
        <v>445</v>
      </c>
      <c t="n" s="6" r="B74">
        <v>300</v>
      </c>
      <c t="n" s="6" r="C74">
        <v>300</v>
      </c>
    </row>
    <row spans="1:3" r="75">
      <c t="s" s="4" r="A75">
        <v>446</v>
      </c>
      <c t="n" s="6" r="B75">
        <v>0</v>
      </c>
      <c t="n" s="6" r="C75">
        <v>0</v>
      </c>
    </row>
    <row spans="1:3" r="76">
      <c t="s" s="4" r="A76">
        <v>447</v>
      </c>
      <c t="n" s="6" r="B76">
        <v>300</v>
      </c>
      <c t="n" s="6" r="C76">
        <v>300</v>
      </c>
    </row>
    <row spans="1:3" r="77">
      <c t="s" s="4" r="A77">
        <v>462</v>
      </c>
    </row>
    <row spans="1:3" r="78">
      <c t="s" s="3" r="A78">
        <v>444</v>
      </c>
    </row>
    <row spans="1:3" r="79">
      <c t="s" s="4" r="A79">
        <v>445</v>
      </c>
      <c t="n" s="6" r="B79">
        <v>478</v>
      </c>
      <c t="n" s="6" r="C79">
        <v>1480</v>
      </c>
    </row>
    <row spans="1:3" r="80">
      <c t="s" s="4" r="A80">
        <v>446</v>
      </c>
      <c t="n" s="6" r="B80">
        <v>0</v>
      </c>
      <c t="n" s="6" r="C80">
        <v>0</v>
      </c>
    </row>
    <row spans="1:3" r="81">
      <c t="s" s="4" r="A81">
        <v>447</v>
      </c>
      <c t="n" s="6" r="B81">
        <v>478</v>
      </c>
      <c t="n" s="6" r="C81">
        <v>1480</v>
      </c>
    </row>
    <row spans="1:3" r="82">
      <c t="s" s="4" r="A82">
        <v>463</v>
      </c>
    </row>
    <row spans="1:3" r="83">
      <c t="s" s="3" r="A83">
        <v>444</v>
      </c>
    </row>
    <row spans="1:3" r="84">
      <c t="s" s="4" r="A84">
        <v>445</v>
      </c>
      <c t="n" s="6" r="B84">
        <v>778</v>
      </c>
      <c t="n" s="6" r="C84">
        <v>1780</v>
      </c>
    </row>
    <row spans="1:3" r="85">
      <c t="s" s="4" r="A85">
        <v>446</v>
      </c>
      <c t="n" s="6" r="B85">
        <v>0</v>
      </c>
      <c t="n" s="6" r="C85">
        <v>0</v>
      </c>
    </row>
    <row spans="1:3" r="86">
      <c t="s" s="4" r="A86">
        <v>447</v>
      </c>
      <c t="n" s="7" r="B86">
        <v>778</v>
      </c>
      <c t="n" s="7" r="C86">
        <v>17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64</v>
      </c>
      <c t="s" s="2" r="B1">
        <v>420</v>
      </c>
      <c t="s" s="2" r="C1">
        <v>1</v>
      </c>
    </row>
    <row spans="1:5" r="2">
      <c t="s" s="2" r="B2">
        <v>2</v>
      </c>
      <c t="s" s="2" r="C2">
        <v>2</v>
      </c>
      <c t="s" s="2" r="D2">
        <v>30</v>
      </c>
      <c t="s" s="2" r="E2">
        <v>75</v>
      </c>
    </row>
    <row spans="1:5" r="3">
      <c t="s" s="3" r="A3">
        <v>465</v>
      </c>
    </row>
    <row spans="1:5" r="4">
      <c t="s" s="4" r="A4">
        <v>466</v>
      </c>
      <c t="n" s="7" r="B4">
        <v>25265</v>
      </c>
      <c t="n" s="7" r="C4">
        <v>25265</v>
      </c>
    </row>
    <row spans="1:5" r="5">
      <c t="s" s="4" r="A5">
        <v>466</v>
      </c>
      <c t="n" s="6" r="B5">
        <v>4242</v>
      </c>
      <c t="n" s="6" r="C5">
        <v>4242</v>
      </c>
    </row>
    <row spans="1:5" r="6">
      <c t="s" s="4" r="A6">
        <v>467</v>
      </c>
      <c t="n" s="6" r="B6">
        <v>6672</v>
      </c>
      <c t="n" s="6" r="C6">
        <v>6672</v>
      </c>
    </row>
    <row spans="1:5" r="7">
      <c t="s" s="4" r="A7">
        <v>109</v>
      </c>
      <c t="n" s="6" r="B7">
        <v>36179</v>
      </c>
      <c t="n" s="6" r="C7">
        <v>36179</v>
      </c>
    </row>
    <row spans="1:5" r="8">
      <c t="s" s="3" r="A8">
        <v>447</v>
      </c>
    </row>
    <row spans="1:5" r="9">
      <c t="s" s="4" r="A9">
        <v>466</v>
      </c>
      <c t="n" s="6" r="B9">
        <v>25252</v>
      </c>
      <c t="n" s="6" r="C9">
        <v>25252</v>
      </c>
    </row>
    <row spans="1:5" r="10">
      <c t="s" s="4" r="A10">
        <v>466</v>
      </c>
      <c t="n" s="6" r="B10">
        <v>4229</v>
      </c>
      <c t="n" s="6" r="C10">
        <v>4229</v>
      </c>
    </row>
    <row spans="1:5" r="11">
      <c t="s" s="4" r="A11">
        <v>467</v>
      </c>
      <c t="n" s="6" r="B11">
        <v>6672</v>
      </c>
      <c t="n" s="6" r="C11">
        <v>6672</v>
      </c>
    </row>
    <row spans="1:5" r="12">
      <c t="s" s="4" r="A12">
        <v>109</v>
      </c>
      <c t="n" s="6" r="B12">
        <v>36153</v>
      </c>
      <c t="n" s="7" r="C12">
        <v>36153</v>
      </c>
    </row>
    <row spans="1:5" r="13">
      <c t="s" s="4" r="A13">
        <v>468</v>
      </c>
      <c t="s" s="4" r="C13">
        <v>469</v>
      </c>
    </row>
    <row spans="1:5" r="14">
      <c t="s" s="4" r="A14">
        <v>470</v>
      </c>
      <c t="n" s="7" r="C14">
        <v>2019</v>
      </c>
      <c t="n" s="7" r="D14">
        <v>0</v>
      </c>
      <c t="n" s="7" r="E14">
        <v>0</v>
      </c>
    </row>
    <row spans="1:5" r="15">
      <c t="s" s="4" r="A15">
        <v>471</v>
      </c>
    </row>
    <row spans="1:5" r="16">
      <c t="s" s="3" r="A16">
        <v>447</v>
      </c>
    </row>
    <row spans="1:5" r="17">
      <c t="s" s="4" r="A17">
        <v>470</v>
      </c>
      <c t="n" s="7" r="B17">
        <v>2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30</v>
      </c>
    </row>
    <row spans="1:3" r="2">
      <c t="s" s="3" r="A2">
        <v>473</v>
      </c>
    </row>
    <row spans="1:3" r="3">
      <c t="s" s="4" r="A3">
        <v>33</v>
      </c>
      <c t="n" s="7" r="B3">
        <v>17800</v>
      </c>
      <c t="n" s="7" r="C3">
        <v>33346</v>
      </c>
    </row>
    <row spans="1:3" r="4">
      <c t="s" s="4" r="A4">
        <v>474</v>
      </c>
    </row>
    <row spans="1:3" r="5">
      <c t="s" s="3" r="A5">
        <v>473</v>
      </c>
    </row>
    <row spans="1:3" r="6">
      <c t="s" s="4" r="A6">
        <v>475</v>
      </c>
      <c t="n" s="6" r="B6">
        <v>36153</v>
      </c>
      <c t="n" s="6" r="C6">
        <v>41078</v>
      </c>
    </row>
    <row spans="1:3" r="7">
      <c t="s" s="3" r="A7">
        <v>476</v>
      </c>
    </row>
    <row spans="1:3" r="8">
      <c t="s" s="4" r="A8">
        <v>477</v>
      </c>
      <c t="n" s="6" r="C8">
        <v>1079</v>
      </c>
    </row>
    <row spans="1:3" r="9">
      <c t="s" s="4" r="A9">
        <v>478</v>
      </c>
    </row>
    <row spans="1:3" r="10">
      <c t="s" s="3" r="A10">
        <v>473</v>
      </c>
    </row>
    <row spans="1:3" r="11">
      <c t="s" s="4" r="A11">
        <v>33</v>
      </c>
      <c t="n" s="6" r="B11">
        <v>10560</v>
      </c>
      <c t="n" s="6" r="C11">
        <v>18411</v>
      </c>
    </row>
    <row spans="1:3" r="12">
      <c t="s" s="4" r="A12">
        <v>38</v>
      </c>
      <c t="n" s="6" r="B12">
        <v>3231</v>
      </c>
      <c t="n" s="6" r="C12">
        <v>1451</v>
      </c>
    </row>
    <row spans="1:3" r="13">
      <c t="s" s="4" r="A13">
        <v>479</v>
      </c>
    </row>
    <row spans="1:3" r="14">
      <c t="s" s="3" r="A14">
        <v>473</v>
      </c>
    </row>
    <row spans="1:3" r="15">
      <c t="s" s="4" r="A15">
        <v>33</v>
      </c>
      <c t="n" s="6" r="B15">
        <v>3494</v>
      </c>
    </row>
    <row spans="1:3" r="16">
      <c t="s" s="4" r="A16">
        <v>38</v>
      </c>
      <c t="n" s="6" r="B16">
        <v>998</v>
      </c>
    </row>
    <row spans="1:3" r="17">
      <c t="s" s="4" r="A17">
        <v>480</v>
      </c>
    </row>
    <row spans="1:3" r="18">
      <c t="s" s="3" r="A18">
        <v>473</v>
      </c>
    </row>
    <row spans="1:3" r="19">
      <c t="s" s="4" r="A19">
        <v>481</v>
      </c>
      <c t="n" s="6" r="B19">
        <v>6672</v>
      </c>
      <c t="n" s="6" r="C19">
        <v>5828</v>
      </c>
    </row>
    <row spans="1:3" r="20">
      <c t="s" s="4" r="A20">
        <v>482</v>
      </c>
    </row>
    <row spans="1:3" r="21">
      <c t="s" s="3" r="A21">
        <v>473</v>
      </c>
    </row>
    <row spans="1:3" r="22">
      <c t="s" s="4" r="A22">
        <v>481</v>
      </c>
      <c t="n" s="6" r="B22">
        <v>5453</v>
      </c>
      <c t="n" s="6" r="C22">
        <v>453</v>
      </c>
    </row>
    <row spans="1:3" r="23">
      <c t="s" s="4" r="A23">
        <v>33</v>
      </c>
      <c t="n" s="6" r="B23">
        <v>3746</v>
      </c>
      <c t="n" s="6" r="C23">
        <v>13435</v>
      </c>
    </row>
    <row spans="1:3" r="24">
      <c t="s" s="4" r="A24">
        <v>478</v>
      </c>
    </row>
    <row spans="1:3" r="25">
      <c t="s" s="3" r="A25">
        <v>473</v>
      </c>
    </row>
    <row spans="1:3" r="26">
      <c t="s" s="4" r="A26">
        <v>481</v>
      </c>
      <c t="n" s="6" r="B26">
        <v>599</v>
      </c>
    </row>
    <row spans="1:3" r="27">
      <c t="s" s="4" r="A27">
        <v>479</v>
      </c>
    </row>
    <row spans="1:3" r="28">
      <c t="s" s="3" r="A28">
        <v>473</v>
      </c>
    </row>
    <row spans="1:3" r="29">
      <c t="s" s="4" r="A29">
        <v>481</v>
      </c>
      <c t="n" s="6" r="B29">
        <v>1400</v>
      </c>
    </row>
    <row spans="1:3" r="30">
      <c t="s" s="4" r="A30">
        <v>483</v>
      </c>
    </row>
    <row spans="1:3" r="31">
      <c t="s" s="3" r="A31">
        <v>473</v>
      </c>
    </row>
    <row spans="1:3" r="32">
      <c t="s" s="4" r="A32">
        <v>33</v>
      </c>
      <c t="n" s="6" r="C32">
        <v>1500</v>
      </c>
    </row>
    <row spans="1:3" r="33">
      <c t="s" s="4" r="A33">
        <v>484</v>
      </c>
    </row>
    <row spans="1:3" r="34">
      <c t="s" s="3" r="A34">
        <v>473</v>
      </c>
    </row>
    <row spans="1:3" r="35">
      <c t="s" s="4" r="A35">
        <v>475</v>
      </c>
      <c t="n" s="6" r="B35">
        <v>6672</v>
      </c>
      <c t="n" s="6" r="C35">
        <v>5828</v>
      </c>
    </row>
    <row spans="1:3" r="36">
      <c t="s" s="4" r="A36">
        <v>485</v>
      </c>
    </row>
    <row spans="1:3" r="37">
      <c t="s" s="3" r="A37">
        <v>473</v>
      </c>
    </row>
    <row spans="1:3" r="38">
      <c t="s" s="4" r="A38">
        <v>481</v>
      </c>
      <c t="n" s="6" r="B38">
        <v>6672</v>
      </c>
      <c t="n" s="6" r="C38">
        <v>5828</v>
      </c>
    </row>
    <row spans="1:3" r="39">
      <c t="s" s="4" r="A39">
        <v>486</v>
      </c>
    </row>
    <row spans="1:3" r="40">
      <c t="s" s="3" r="A40">
        <v>473</v>
      </c>
    </row>
    <row spans="1:3" r="41">
      <c t="s" s="4" r="A41">
        <v>475</v>
      </c>
      <c t="n" s="6" r="B41">
        <v>29481</v>
      </c>
      <c t="n" s="6" r="C41">
        <v>35250</v>
      </c>
    </row>
    <row spans="1:3" r="42">
      <c t="s" s="4" r="A42">
        <v>487</v>
      </c>
    </row>
    <row spans="1:3" r="43">
      <c t="s" s="3" r="A43">
        <v>473</v>
      </c>
    </row>
    <row spans="1:3" r="44">
      <c t="s" s="4" r="A44">
        <v>33</v>
      </c>
      <c t="n" s="6" r="B44">
        <v>10560</v>
      </c>
      <c t="n" s="6" r="C44">
        <v>18411</v>
      </c>
    </row>
    <row spans="1:3" r="45">
      <c t="s" s="4" r="A45">
        <v>38</v>
      </c>
      <c t="n" s="6" r="B45">
        <v>3231</v>
      </c>
      <c t="n" s="6" r="C45">
        <v>1451</v>
      </c>
    </row>
    <row spans="1:3" r="46">
      <c t="s" s="4" r="A46">
        <v>488</v>
      </c>
    </row>
    <row spans="1:3" r="47">
      <c t="s" s="3" r="A47">
        <v>473</v>
      </c>
    </row>
    <row spans="1:3" r="48">
      <c t="s" s="4" r="A48">
        <v>33</v>
      </c>
      <c t="n" s="6" r="B48">
        <v>3494</v>
      </c>
    </row>
    <row spans="1:3" r="49">
      <c t="s" s="4" r="A49">
        <v>38</v>
      </c>
      <c t="n" s="6" r="B49">
        <v>998</v>
      </c>
    </row>
    <row spans="1:3" r="50">
      <c t="s" s="4" r="A50">
        <v>489</v>
      </c>
    </row>
    <row spans="1:3" r="51">
      <c t="s" s="3" r="A51">
        <v>473</v>
      </c>
    </row>
    <row spans="1:3" r="52">
      <c t="s" s="4" r="A52">
        <v>481</v>
      </c>
      <c t="n" s="6" r="B52">
        <v>5453</v>
      </c>
      <c t="n" s="6" r="C52">
        <v>453</v>
      </c>
    </row>
    <row spans="1:3" r="53">
      <c t="s" s="4" r="A53">
        <v>33</v>
      </c>
      <c t="n" s="6" r="B53">
        <v>3746</v>
      </c>
      <c t="n" s="6" r="C53">
        <v>13435</v>
      </c>
    </row>
    <row spans="1:3" r="54">
      <c t="s" s="4" r="A54">
        <v>487</v>
      </c>
    </row>
    <row spans="1:3" r="55">
      <c t="s" s="3" r="A55">
        <v>473</v>
      </c>
    </row>
    <row spans="1:3" r="56">
      <c t="s" s="4" r="A56">
        <v>481</v>
      </c>
      <c t="n" s="6" r="B56">
        <v>599</v>
      </c>
    </row>
    <row spans="1:3" r="57">
      <c t="s" s="4" r="A57">
        <v>488</v>
      </c>
    </row>
    <row spans="1:3" r="58">
      <c t="s" s="3" r="A58">
        <v>473</v>
      </c>
    </row>
    <row spans="1:3" r="59">
      <c t="s" s="4" r="A59">
        <v>481</v>
      </c>
      <c t="n" s="7" r="B59">
        <v>1400</v>
      </c>
    </row>
    <row spans="1:3" r="60">
      <c t="s" s="4" r="A60">
        <v>490</v>
      </c>
    </row>
    <row spans="1:3" r="61">
      <c t="s" s="3" r="A61">
        <v>473</v>
      </c>
    </row>
    <row spans="1:3" r="62">
      <c t="s" s="4" r="A62">
        <v>33</v>
      </c>
      <c t="n" s="6" r="C62">
        <v>1500</v>
      </c>
    </row>
    <row spans="1:3" r="63">
      <c t="s" s="4" r="A63">
        <v>491</v>
      </c>
    </row>
    <row spans="1:3" r="64">
      <c t="s" s="3" r="A64">
        <v>476</v>
      </c>
    </row>
    <row spans="1:3" r="65">
      <c t="s" s="4" r="A65">
        <v>477</v>
      </c>
      <c t="n" s="7" r="C65">
        <v>10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92</v>
      </c>
      <c t="s" s="2" r="B1">
        <v>2</v>
      </c>
      <c t="s" s="2" r="C1">
        <v>30</v>
      </c>
    </row>
    <row spans="1:3" r="2">
      <c t="s" s="3" r="A2">
        <v>215</v>
      </c>
    </row>
    <row spans="1:3" r="3">
      <c t="s" s="4" r="A3">
        <v>493</v>
      </c>
      <c t="n" s="7" r="B3">
        <v>100783</v>
      </c>
      <c t="n" s="7" r="C3">
        <v>169463</v>
      </c>
    </row>
    <row spans="1:3" r="4">
      <c t="s" s="4" r="A4">
        <v>494</v>
      </c>
      <c t="n" s="6" r="B4">
        <v>-71055</v>
      </c>
      <c t="n" s="6" r="C4">
        <v>-88701</v>
      </c>
    </row>
    <row spans="1:3" r="5">
      <c t="s" s="4" r="A5">
        <v>39</v>
      </c>
      <c t="n" s="7" r="B5">
        <v>29728</v>
      </c>
      <c t="n" s="7" r="C5">
        <v>807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5</v>
      </c>
      <c t="s" s="2" r="B1">
        <v>1</v>
      </c>
    </row>
    <row spans="1:3" r="2">
      <c t="s" s="2" r="B2">
        <v>2</v>
      </c>
      <c t="s" s="2" r="C2">
        <v>30</v>
      </c>
    </row>
    <row spans="1:3" r="3">
      <c t="s" s="3" r="A3">
        <v>496</v>
      </c>
    </row>
    <row spans="1:3" r="4">
      <c t="s" s="4" r="A4">
        <v>497</v>
      </c>
      <c t="n" s="7" r="B4">
        <v>1079</v>
      </c>
      <c t="n" s="7" r="C4">
        <v>1521</v>
      </c>
    </row>
    <row spans="1:3" r="5">
      <c t="s" s="4" r="A5">
        <v>498</v>
      </c>
      <c t="n" s="6" r="B5">
        <v>0</v>
      </c>
      <c t="n" s="6" r="C5">
        <v>271</v>
      </c>
    </row>
    <row spans="1:3" r="6">
      <c t="s" s="4" r="A6">
        <v>499</v>
      </c>
      <c t="n" s="6" r="B6">
        <v>-1079</v>
      </c>
      <c t="n" s="6" r="C6">
        <v>-460</v>
      </c>
    </row>
    <row spans="1:3" r="7">
      <c t="s" s="4" r="A7">
        <v>500</v>
      </c>
      <c t="n" s="6" r="B7">
        <v>0</v>
      </c>
      <c t="n" s="6" r="C7">
        <v>-253</v>
      </c>
    </row>
    <row spans="1:3" r="8">
      <c t="s" s="4" r="A8">
        <v>501</v>
      </c>
      <c t="n" s="7" r="B8">
        <v>0</v>
      </c>
      <c t="n" s="7" r="C8">
        <v>10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30</v>
      </c>
    </row>
    <row spans="1:3" r="2">
      <c t="s" s="3" r="A2">
        <v>403</v>
      </c>
    </row>
    <row spans="1:3" r="3">
      <c t="s" s="4" r="A3">
        <v>503</v>
      </c>
      <c t="n" s="7" r="B3">
        <v>37898</v>
      </c>
      <c t="n" s="7" r="C3">
        <v>33599</v>
      </c>
    </row>
    <row spans="1:3" r="4">
      <c t="s" s="4" r="A4">
        <v>504</v>
      </c>
      <c t="n" s="6" r="B4">
        <v>-17927</v>
      </c>
      <c t="n" s="6" r="C4">
        <v>-15230</v>
      </c>
    </row>
    <row spans="1:3" r="5">
      <c t="s" s="4" r="A5">
        <v>40</v>
      </c>
      <c t="n" s="6" r="B5">
        <v>19971</v>
      </c>
      <c t="n" s="6" r="C5">
        <v>18369</v>
      </c>
    </row>
    <row spans="1:3" r="6">
      <c t="s" s="4" r="A6">
        <v>407</v>
      </c>
    </row>
    <row spans="1:3" r="7">
      <c t="s" s="3" r="A7">
        <v>403</v>
      </c>
    </row>
    <row spans="1:3" r="8">
      <c t="s" s="4" r="A8">
        <v>503</v>
      </c>
      <c t="n" s="6" r="B8">
        <v>1313</v>
      </c>
      <c t="n" s="6" r="C8">
        <v>1083</v>
      </c>
    </row>
    <row spans="1:3" r="9">
      <c t="s" s="4" r="A9">
        <v>410</v>
      </c>
    </row>
    <row spans="1:3" r="10">
      <c t="s" s="3" r="A10">
        <v>403</v>
      </c>
    </row>
    <row spans="1:3" r="11">
      <c t="s" s="4" r="A11">
        <v>503</v>
      </c>
      <c t="n" s="6" r="B11">
        <v>2591</v>
      </c>
      <c t="n" s="6" r="C11">
        <v>3842</v>
      </c>
    </row>
    <row spans="1:3" r="12">
      <c t="s" s="4" r="A12">
        <v>414</v>
      </c>
    </row>
    <row spans="1:3" r="13">
      <c t="s" s="3" r="A13">
        <v>403</v>
      </c>
    </row>
    <row spans="1:3" r="14">
      <c t="s" s="4" r="A14">
        <v>503</v>
      </c>
      <c t="n" s="6" r="B14">
        <v>1652</v>
      </c>
      <c t="n" s="6" r="C14">
        <v>2259</v>
      </c>
    </row>
    <row spans="1:3" r="15">
      <c t="s" s="4" r="A15">
        <v>416</v>
      </c>
    </row>
    <row spans="1:3" r="16">
      <c t="s" s="3" r="A16">
        <v>403</v>
      </c>
    </row>
    <row spans="1:3" r="17">
      <c t="s" s="4" r="A17">
        <v>503</v>
      </c>
      <c t="n" s="6" r="B17">
        <v>4983</v>
      </c>
      <c t="n" s="6" r="C17">
        <v>5153</v>
      </c>
    </row>
    <row spans="1:3" r="18">
      <c t="s" s="4" r="A18">
        <v>417</v>
      </c>
    </row>
    <row spans="1:3" r="19">
      <c t="s" s="3" r="A19">
        <v>403</v>
      </c>
    </row>
    <row spans="1:3" r="20">
      <c t="s" s="4" r="A20">
        <v>503</v>
      </c>
      <c t="n" s="7" r="B20">
        <v>27359</v>
      </c>
      <c t="n" s="7" r="C20">
        <v>212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s="1" r="A1">
        <v>505</v>
      </c>
      <c t="s" s="2" r="B1">
        <v>506</v>
      </c>
      <c t="s" s="2" r="C1">
        <v>507</v>
      </c>
      <c t="s" s="2" r="D1">
        <v>508</v>
      </c>
      <c t="s" s="2" r="E1">
        <v>509</v>
      </c>
      <c t="s" s="2" r="F1">
        <v>30</v>
      </c>
    </row>
    <row spans="1:6" r="2">
      <c t="s" s="3" r="A2">
        <v>510</v>
      </c>
    </row>
    <row spans="1:6" r="3">
      <c t="s" s="4" r="A3">
        <v>511</v>
      </c>
      <c t="n" s="10" r="F3">
        <v>0.7</v>
      </c>
    </row>
    <row spans="1:6" r="4">
      <c t="s" s="4" r="A4">
        <v>512</v>
      </c>
    </row>
    <row spans="1:6" r="5">
      <c t="s" s="3" r="A5">
        <v>510</v>
      </c>
    </row>
    <row spans="1:6" r="6">
      <c t="s" s="4" r="A6">
        <v>513</v>
      </c>
      <c t="s" s="4" r="B6">
        <v>514</v>
      </c>
    </row>
    <row spans="1:6" r="7">
      <c t="s" s="4" r="A7">
        <v>515</v>
      </c>
      <c t="n" s="7" r="B7">
        <v>10</v>
      </c>
    </row>
    <row spans="1:6" r="8">
      <c t="s" s="4" r="A8">
        <v>516</v>
      </c>
      <c t="n" s="7" r="B8">
        <v>1</v>
      </c>
    </row>
    <row spans="1:6" r="9">
      <c t="s" s="4" r="A9">
        <v>517</v>
      </c>
      <c t="s" s="4" r="B9">
        <v>518</v>
      </c>
    </row>
    <row spans="1:6" r="10">
      <c t="s" s="4" r="A10">
        <v>519</v>
      </c>
    </row>
    <row spans="1:6" r="11">
      <c t="s" s="3" r="A11">
        <v>510</v>
      </c>
    </row>
    <row spans="1:6" r="12">
      <c t="s" s="4" r="A12">
        <v>513</v>
      </c>
      <c t="s" s="4" r="C12">
        <v>514</v>
      </c>
    </row>
    <row spans="1:6" r="13">
      <c t="s" s="4" r="A13">
        <v>515</v>
      </c>
      <c t="n" s="10" r="C13">
        <v>31.1</v>
      </c>
    </row>
    <row spans="1:6" r="14">
      <c t="s" s="4" r="A14">
        <v>516</v>
      </c>
      <c t="n" s="10" r="C14">
        <v>4.5</v>
      </c>
    </row>
    <row spans="1:6" r="15">
      <c t="s" s="4" r="A15">
        <v>520</v>
      </c>
    </row>
    <row spans="1:6" r="16">
      <c t="s" s="3" r="A16">
        <v>510</v>
      </c>
    </row>
    <row spans="1:6" r="17">
      <c t="s" s="4" r="A17">
        <v>513</v>
      </c>
      <c t="s" s="4" r="D17">
        <v>514</v>
      </c>
    </row>
    <row spans="1:6" r="18">
      <c t="s" s="4" r="A18">
        <v>515</v>
      </c>
      <c t="n" s="7" r="D18">
        <v>16</v>
      </c>
    </row>
    <row spans="1:6" r="19">
      <c t="s" s="4" r="A19">
        <v>517</v>
      </c>
      <c t="s" s="4" r="D19">
        <v>521</v>
      </c>
    </row>
    <row spans="1:6" r="20">
      <c t="s" s="4" r="A20">
        <v>522</v>
      </c>
      <c t="n" s="7" r="D20">
        <v>14</v>
      </c>
    </row>
    <row spans="1:6" r="21">
      <c t="s" s="4" r="A21">
        <v>523</v>
      </c>
      <c t="n" s="6" r="D21">
        <v>250000</v>
      </c>
    </row>
    <row spans="1:6" r="22">
      <c t="s" s="4" r="A22">
        <v>524</v>
      </c>
    </row>
    <row spans="1:6" r="23">
      <c t="s" s="3" r="A23">
        <v>510</v>
      </c>
    </row>
    <row spans="1:6" r="24">
      <c t="s" s="4" r="A24">
        <v>515</v>
      </c>
      <c t="n" s="10" r="E24">
        <v>0.5</v>
      </c>
    </row>
    <row spans="1:6" r="25">
      <c t="s" s="4" r="A25">
        <v>517</v>
      </c>
      <c t="s" s="4" r="E25">
        <v>412</v>
      </c>
    </row>
    <row spans="1:6" r="26">
      <c t="s" s="4" r="A26">
        <v>525</v>
      </c>
      <c t="n" s="10" r="E26">
        <v>2.5</v>
      </c>
    </row>
    <row spans="1:6" r="27">
      <c t="s" s="4" r="A27">
        <v>526</v>
      </c>
      <c t="n" s="10" r="E27">
        <v>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27</v>
      </c>
      <c t="s" s="2" r="B1">
        <v>1</v>
      </c>
    </row>
    <row spans="1:2" r="2">
      <c t="s" s="2" r="B2">
        <v>528</v>
      </c>
    </row>
    <row spans="1:2" r="3">
      <c t="s" s="3" r="A3">
        <v>510</v>
      </c>
    </row>
    <row spans="1:2" r="4">
      <c t="s" s="4" r="A4">
        <v>529</v>
      </c>
      <c t="n" s="7" r="B4">
        <v>55537</v>
      </c>
    </row>
    <row spans="1:2" r="5">
      <c t="s" s="4" r="A5">
        <v>530</v>
      </c>
      <c t="n" s="6" r="B5">
        <v>2585</v>
      </c>
    </row>
    <row spans="1:2" r="6">
      <c t="s" s="4" r="A6">
        <v>531</v>
      </c>
      <c t="n" s="6" r="B6">
        <v>193</v>
      </c>
    </row>
    <row spans="1:2" r="7">
      <c t="s" s="4" r="A7">
        <v>515</v>
      </c>
      <c t="n" s="7" r="B7">
        <v>583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2</v>
      </c>
      <c t="s" s="2" r="B1">
        <v>2</v>
      </c>
      <c t="s" s="2" r="C1">
        <v>30</v>
      </c>
      <c t="s" s="2" r="D1">
        <v>75</v>
      </c>
    </row>
    <row spans="1:4" r="2">
      <c t="s" s="3" r="A2">
        <v>510</v>
      </c>
    </row>
    <row spans="1:4" r="3">
      <c t="s" s="4" r="A3">
        <v>41</v>
      </c>
      <c t="n" s="7" r="B3">
        <v>91301</v>
      </c>
      <c t="n" s="7" r="C3">
        <v>91301</v>
      </c>
      <c t="n" s="7" r="D3">
        <v>49545</v>
      </c>
    </row>
    <row spans="1:4" r="4">
      <c t="s" s="4" r="A4">
        <v>533</v>
      </c>
    </row>
    <row spans="1:4" r="5">
      <c t="s" s="3" r="A5">
        <v>510</v>
      </c>
    </row>
    <row spans="1:4" r="6">
      <c t="s" s="4" r="A6">
        <v>534</v>
      </c>
      <c t="n" s="6" r="C6">
        <v>1665</v>
      </c>
    </row>
    <row spans="1:4" r="7">
      <c t="s" s="4" r="A7">
        <v>535</v>
      </c>
      <c t="n" s="6" r="C7">
        <v>595</v>
      </c>
    </row>
    <row spans="1:4" r="8">
      <c t="s" s="4" r="A8">
        <v>536</v>
      </c>
      <c t="n" s="6" r="C8">
        <v>16837</v>
      </c>
    </row>
    <row spans="1:4" r="9">
      <c t="s" s="4" r="A9">
        <v>537</v>
      </c>
      <c t="n" s="6" r="C9">
        <v>19097</v>
      </c>
    </row>
    <row spans="1:4" r="10">
      <c t="s" s="4" r="A10">
        <v>538</v>
      </c>
      <c t="n" s="6" r="C10">
        <v>-2538</v>
      </c>
    </row>
    <row spans="1:4" r="11">
      <c t="s" s="4" r="A11">
        <v>539</v>
      </c>
      <c t="n" s="6" r="C11">
        <v>16559</v>
      </c>
    </row>
    <row spans="1:4" r="12">
      <c t="s" s="4" r="A12">
        <v>41</v>
      </c>
      <c t="n" s="6" r="C12">
        <v>41756</v>
      </c>
    </row>
    <row spans="1:4" r="13">
      <c t="s" s="4" r="A13">
        <v>540</v>
      </c>
      <c t="n" s="6" r="C13">
        <v>58315</v>
      </c>
    </row>
    <row spans="1:4" r="14">
      <c t="s" s="4" r="A14">
        <v>541</v>
      </c>
    </row>
    <row spans="1:4" r="15">
      <c t="s" s="3" r="A15">
        <v>510</v>
      </c>
    </row>
    <row spans="1:4" r="16">
      <c t="s" s="4" r="A16">
        <v>536</v>
      </c>
      <c t="n" s="6" r="C16">
        <v>4174</v>
      </c>
    </row>
    <row spans="1:4" r="17">
      <c t="s" s="4" r="A17">
        <v>542</v>
      </c>
    </row>
    <row spans="1:4" r="18">
      <c t="s" s="3" r="A18">
        <v>510</v>
      </c>
    </row>
    <row spans="1:4" r="19">
      <c t="s" s="4" r="A19">
        <v>536</v>
      </c>
      <c t="n" s="6" r="C19">
        <v>3770</v>
      </c>
    </row>
    <row spans="1:4" r="20">
      <c t="s" s="4" r="A20">
        <v>543</v>
      </c>
    </row>
    <row spans="1:4" r="21">
      <c t="s" s="3" r="A21">
        <v>510</v>
      </c>
    </row>
    <row spans="1:4" r="22">
      <c t="s" s="4" r="A22">
        <v>536</v>
      </c>
      <c t="n" s="6" r="C22">
        <v>5990</v>
      </c>
    </row>
    <row spans="1:4" r="23">
      <c t="s" s="4" r="A23">
        <v>544</v>
      </c>
    </row>
    <row spans="1:4" r="24">
      <c t="s" s="3" r="A24">
        <v>510</v>
      </c>
    </row>
    <row spans="1:4" r="25">
      <c t="s" s="4" r="A25">
        <v>536</v>
      </c>
      <c t="n" s="6" r="C25">
        <v>1630</v>
      </c>
    </row>
    <row spans="1:4" r="26">
      <c t="s" s="4" r="A26">
        <v>545</v>
      </c>
    </row>
    <row spans="1:4" r="27">
      <c t="s" s="3" r="A27">
        <v>510</v>
      </c>
    </row>
    <row spans="1:4" r="28">
      <c t="s" s="4" r="A28">
        <v>536</v>
      </c>
      <c t="n" s="6" r="C28">
        <v>243</v>
      </c>
    </row>
    <row spans="1:4" r="29">
      <c t="s" s="4" r="A29">
        <v>546</v>
      </c>
    </row>
    <row spans="1:4" r="30">
      <c t="s" s="3" r="A30">
        <v>510</v>
      </c>
    </row>
    <row spans="1:4" r="31">
      <c t="s" s="4" r="A31">
        <v>536</v>
      </c>
      <c t="n" s="7" r="C31">
        <v>10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47</v>
      </c>
      <c t="s" s="2" r="B1">
        <v>1</v>
      </c>
    </row>
    <row spans="1:3" r="2">
      <c t="s" s="2" r="B2">
        <v>2</v>
      </c>
      <c t="s" s="2" r="C2">
        <v>30</v>
      </c>
    </row>
    <row spans="1:3" r="3">
      <c t="s" s="3" r="A3">
        <v>548</v>
      </c>
    </row>
    <row spans="1:3" r="4">
      <c t="s" s="4" r="A4">
        <v>497</v>
      </c>
      <c t="n" s="7" r="B4">
        <v>91301</v>
      </c>
      <c t="n" s="7" r="C4">
        <v>49545</v>
      </c>
    </row>
    <row spans="1:3" r="5">
      <c t="s" s="4" r="A5">
        <v>549</v>
      </c>
      <c t="n" s="6" r="B5">
        <v>0</v>
      </c>
      <c t="n" s="6" r="C5">
        <v>41756</v>
      </c>
    </row>
    <row spans="1:3" r="6">
      <c t="s" s="4" r="A6">
        <v>550</v>
      </c>
      <c t="n" s="7" r="B6">
        <v>91301</v>
      </c>
      <c t="n" s="7" r="C6">
        <v>913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13"/>
    <col customWidth="1" max="5" min="5" width="27"/>
    <col customWidth="1" max="6" min="6" width="46"/>
    <col customWidth="1" max="7" min="7" width="20"/>
  </cols>
  <sheetData>
    <row spans="1:7" r="1">
      <c t="s" s="1" r="A1">
        <v>108</v>
      </c>
      <c t="s" s="2" r="B1">
        <v>109</v>
      </c>
      <c t="s" s="2" r="C1">
        <v>110</v>
      </c>
      <c t="s" s="2" r="D1">
        <v>111</v>
      </c>
      <c t="s" s="2" r="E1">
        <v>112</v>
      </c>
      <c t="s" s="2" r="F1">
        <v>113</v>
      </c>
      <c t="s" s="2" r="G1">
        <v>114</v>
      </c>
    </row>
    <row spans="1:7" r="2">
      <c t="s" s="4" r="A2">
        <v>115</v>
      </c>
      <c t="n" s="6" r="C2">
        <v>62815000</v>
      </c>
    </row>
    <row spans="1:7" r="3">
      <c t="s" s="4" r="A3">
        <v>116</v>
      </c>
      <c t="n" s="6" r="D3">
        <v>12247000</v>
      </c>
    </row>
    <row spans="1:7" r="4">
      <c t="s" s="4" r="A4">
        <v>117</v>
      </c>
      <c t="n" s="7" r="B4">
        <v>-86127</v>
      </c>
      <c t="n" s="7" r="C4">
        <v>207201</v>
      </c>
      <c t="n" s="7" r="D4">
        <v>12</v>
      </c>
      <c t="n" s="7" r="E4">
        <v>63076</v>
      </c>
      <c t="n" s="7" r="F4">
        <v>50</v>
      </c>
      <c t="n" s="7" r="G4">
        <v>-149265</v>
      </c>
    </row>
    <row spans="1:7" r="5">
      <c t="s" s="3" r="A5">
        <v>118</v>
      </c>
    </row>
    <row spans="1:7" r="6">
      <c t="s" s="4" r="A6">
        <v>119</v>
      </c>
      <c t="n" s="6" r="D6">
        <v>931000</v>
      </c>
    </row>
    <row spans="1:7" r="7">
      <c t="s" s="4" r="A7">
        <v>120</v>
      </c>
      <c t="n" s="6" r="B7">
        <v>3366</v>
      </c>
      <c t="n" s="7" r="D7">
        <v>1</v>
      </c>
      <c t="n" s="6" r="E7">
        <v>3365</v>
      </c>
    </row>
    <row spans="1:7" r="8">
      <c t="s" s="4" r="A8">
        <v>121</v>
      </c>
      <c t="n" s="6" r="C8">
        <v>5000</v>
      </c>
      <c t="n" s="6" r="D8">
        <v>10000</v>
      </c>
    </row>
    <row spans="1:7" r="9">
      <c t="s" s="4" r="A9">
        <v>122</v>
      </c>
      <c t="n" s="6" r="B9">
        <v>118</v>
      </c>
      <c t="n" s="7" r="C9">
        <v>37</v>
      </c>
      <c t="n" s="6" r="E9">
        <v>118</v>
      </c>
    </row>
    <row spans="1:7" r="10">
      <c t="s" s="4" r="A10">
        <v>123</v>
      </c>
      <c t="n" s="6" r="C10">
        <v>-62820000</v>
      </c>
      <c t="n" s="6" r="D10">
        <v>53912000</v>
      </c>
    </row>
    <row spans="1:7" r="11">
      <c t="s" s="4" r="A11">
        <v>124</v>
      </c>
      <c t="n" s="6" r="B11">
        <v>207238</v>
      </c>
      <c t="n" s="7" r="C11">
        <v>-207238</v>
      </c>
      <c t="n" s="7" r="D11">
        <v>54</v>
      </c>
      <c t="n" s="6" r="E11">
        <v>207184</v>
      </c>
    </row>
    <row spans="1:7" r="12">
      <c t="s" s="4" r="A12">
        <v>125</v>
      </c>
      <c t="n" s="6" r="D12">
        <v>307000</v>
      </c>
    </row>
    <row spans="1:7" r="13">
      <c t="s" s="4" r="A13">
        <v>126</v>
      </c>
      <c t="n" s="6" r="D13">
        <v>-115000</v>
      </c>
    </row>
    <row spans="1:7" r="14">
      <c t="s" s="4" r="A14">
        <v>127</v>
      </c>
      <c t="n" s="6" r="B14">
        <v>-1034</v>
      </c>
      <c t="n" s="6" r="E14">
        <v>-1034</v>
      </c>
    </row>
    <row spans="1:7" r="15">
      <c t="s" s="4" r="A15">
        <v>128</v>
      </c>
      <c t="n" s="6" r="D15">
        <v>14400000</v>
      </c>
    </row>
    <row spans="1:7" r="16">
      <c t="s" s="4" r="A16">
        <v>129</v>
      </c>
      <c t="n" s="6" r="B16">
        <v>162883</v>
      </c>
      <c t="n" s="7" r="D16">
        <v>15</v>
      </c>
      <c t="n" s="6" r="E16">
        <v>162868</v>
      </c>
    </row>
    <row spans="1:7" r="17">
      <c t="s" s="4" r="A17">
        <v>97</v>
      </c>
      <c t="n" s="6" r="B17">
        <v>102557</v>
      </c>
      <c t="n" s="6" r="E17">
        <v>102557</v>
      </c>
    </row>
    <row spans="1:7" r="18">
      <c t="s" s="4" r="A18">
        <v>130</v>
      </c>
      <c t="n" s="6" r="B18">
        <v>-102557</v>
      </c>
      <c t="n" s="6" r="E18">
        <v>-102557</v>
      </c>
    </row>
    <row spans="1:7" r="19">
      <c t="s" s="4" r="A19">
        <v>131</v>
      </c>
      <c t="n" s="6" r="B19">
        <v>130</v>
      </c>
      <c t="n" s="6" r="E19">
        <v>130</v>
      </c>
    </row>
    <row spans="1:7" r="20">
      <c t="s" s="4" r="A20">
        <v>132</v>
      </c>
      <c t="n" s="6" r="D20">
        <v>16000</v>
      </c>
    </row>
    <row spans="1:7" r="21">
      <c t="s" s="4" r="A21">
        <v>133</v>
      </c>
      <c t="n" s="6" r="B21">
        <v>7097</v>
      </c>
      <c t="n" s="6" r="E21">
        <v>7097</v>
      </c>
    </row>
    <row spans="1:7" r="22">
      <c t="s" s="4" r="A22">
        <v>134</v>
      </c>
      <c t="n" s="6" r="B22">
        <v>36475</v>
      </c>
      <c t="n" s="6" r="E22">
        <v>36475</v>
      </c>
    </row>
    <row spans="1:7" r="23">
      <c t="s" s="4" r="A23">
        <v>106</v>
      </c>
      <c t="n" s="6" r="B23">
        <v>-56</v>
      </c>
      <c t="n" s="6" r="F23">
        <v>-56</v>
      </c>
    </row>
    <row spans="1:7" r="24">
      <c t="s" s="4" r="A24">
        <v>96</v>
      </c>
      <c t="n" s="6" r="B24">
        <v>-55850</v>
      </c>
      <c t="n" s="6" r="G24">
        <v>-55850</v>
      </c>
    </row>
    <row spans="1:7" r="25">
      <c t="s" s="4" r="A25">
        <v>135</v>
      </c>
      <c t="n" s="6" r="B25">
        <v>274240</v>
      </c>
      <c t="n" s="7" r="D25">
        <v>82</v>
      </c>
      <c t="n" s="6" r="E25">
        <v>479279</v>
      </c>
      <c t="n" s="6" r="F25">
        <v>-6</v>
      </c>
      <c t="n" s="6" r="G25">
        <v>-205115</v>
      </c>
    </row>
    <row spans="1:7" r="26">
      <c t="s" s="4" r="A26">
        <v>136</v>
      </c>
      <c t="n" s="6" r="C26">
        <v>0</v>
      </c>
    </row>
    <row spans="1:7" r="27">
      <c t="s" s="4" r="A27">
        <v>137</v>
      </c>
      <c t="n" s="6" r="D27">
        <v>81708000</v>
      </c>
    </row>
    <row spans="1:7" r="28">
      <c t="s" s="3" r="A28">
        <v>118</v>
      </c>
    </row>
    <row spans="1:7" r="29">
      <c t="s" s="4" r="A29">
        <v>138</v>
      </c>
      <c t="n" s="6" r="D29">
        <v>1004000</v>
      </c>
    </row>
    <row spans="1:7" r="30">
      <c t="s" s="4" r="A30">
        <v>139</v>
      </c>
      <c t="n" s="6" r="B30">
        <v>2713</v>
      </c>
      <c t="n" s="7" r="D30">
        <v>1</v>
      </c>
      <c t="n" s="6" r="E30">
        <v>2712</v>
      </c>
    </row>
    <row spans="1:7" r="31">
      <c t="s" s="4" r="A31">
        <v>125</v>
      </c>
      <c t="n" s="6" r="D31">
        <v>873000</v>
      </c>
    </row>
    <row spans="1:7" r="32">
      <c t="s" s="4" r="A32">
        <v>140</v>
      </c>
      <c t="n" s="6" r="B32">
        <v>-3979</v>
      </c>
      <c t="n" s="7" r="D32">
        <v>1</v>
      </c>
      <c t="n" s="6" r="E32">
        <v>-3980</v>
      </c>
    </row>
    <row spans="1:7" r="33">
      <c t="s" s="4" r="A33">
        <v>132</v>
      </c>
      <c t="n" s="6" r="D33">
        <v>104000</v>
      </c>
    </row>
    <row spans="1:7" r="34">
      <c t="s" s="4" r="A34">
        <v>141</v>
      </c>
      <c t="n" s="6" r="B34">
        <v>0</v>
      </c>
      <c t="n" s="6" r="E34">
        <v>0</v>
      </c>
    </row>
    <row spans="1:7" r="35">
      <c t="s" s="4" r="A35">
        <v>133</v>
      </c>
      <c t="n" s="6" r="B35">
        <v>0</v>
      </c>
    </row>
    <row spans="1:7" r="36">
      <c t="s" s="4" r="A36">
        <v>142</v>
      </c>
      <c t="n" s="6" r="D36">
        <v>408000</v>
      </c>
    </row>
    <row spans="1:7" r="37">
      <c t="s" s="4" r="A37">
        <v>143</v>
      </c>
      <c t="n" s="6" r="B37">
        <v>2585</v>
      </c>
      <c t="n" s="6" r="E37">
        <v>2585</v>
      </c>
    </row>
    <row spans="1:7" r="38">
      <c t="s" s="4" r="A38">
        <v>144</v>
      </c>
      <c t="n" s="6" r="D38">
        <v>-89000</v>
      </c>
    </row>
    <row spans="1:7" r="39">
      <c t="s" s="4" r="A39">
        <v>145</v>
      </c>
      <c t="n" s="6" r="B39">
        <v>-604</v>
      </c>
      <c t="n" s="6" r="E39">
        <v>-604</v>
      </c>
    </row>
    <row spans="1:7" r="40">
      <c t="s" s="4" r="A40">
        <v>134</v>
      </c>
      <c t="n" s="6" r="B40">
        <v>36853</v>
      </c>
      <c t="n" s="6" r="E40">
        <v>36853</v>
      </c>
    </row>
    <row spans="1:7" r="41">
      <c t="s" s="4" r="A41">
        <v>106</v>
      </c>
      <c t="n" s="6" r="B41">
        <v>-7</v>
      </c>
      <c t="n" s="6" r="F41">
        <v>-7</v>
      </c>
    </row>
    <row spans="1:7" r="42">
      <c t="s" s="4" r="A42">
        <v>96</v>
      </c>
      <c t="n" s="6" r="B42">
        <v>-64758</v>
      </c>
      <c t="n" s="6" r="G42">
        <v>-64758</v>
      </c>
    </row>
    <row spans="1:7" r="43">
      <c t="s" s="4" r="A43">
        <v>146</v>
      </c>
      <c t="n" s="7" r="B43">
        <v>247043</v>
      </c>
      <c t="n" s="7" r="C43">
        <v>0</v>
      </c>
      <c t="n" s="7" r="D43">
        <v>84</v>
      </c>
      <c t="n" s="6" r="E43">
        <v>516845</v>
      </c>
      <c t="n" s="6" r="F43">
        <v>-13</v>
      </c>
      <c t="n" s="6" r="G43">
        <v>-269873</v>
      </c>
    </row>
    <row spans="1:7" r="44">
      <c t="s" s="4" r="A44">
        <v>147</v>
      </c>
      <c t="n" s="6" r="B44">
        <v>0</v>
      </c>
      <c t="n" s="6" r="C44">
        <v>0</v>
      </c>
    </row>
    <row spans="1:7" r="45">
      <c t="s" s="4" r="A45">
        <v>148</v>
      </c>
      <c t="n" s="6" r="B45">
        <v>84008043</v>
      </c>
      <c t="n" s="6" r="D45">
        <v>84008000</v>
      </c>
    </row>
    <row spans="1:7" r="46">
      <c t="s" s="3" r="A46">
        <v>118</v>
      </c>
    </row>
    <row spans="1:7" r="47">
      <c t="s" s="4" r="A47">
        <v>119</v>
      </c>
      <c t="n" s="6" r="B47">
        <v>1745616</v>
      </c>
    </row>
    <row spans="1:7" r="48">
      <c t="s" s="4" r="A48">
        <v>138</v>
      </c>
      <c t="n" s="6" r="D48">
        <v>2165000</v>
      </c>
    </row>
    <row spans="1:7" r="49">
      <c t="s" s="4" r="A49">
        <v>139</v>
      </c>
      <c t="n" s="7" r="B49">
        <v>13696</v>
      </c>
      <c t="n" s="7" r="D49">
        <v>2</v>
      </c>
      <c t="n" s="6" r="E49">
        <v>13694</v>
      </c>
    </row>
    <row spans="1:7" r="50">
      <c t="s" s="4" r="A50">
        <v>125</v>
      </c>
      <c t="n" s="6" r="D50">
        <v>1624000</v>
      </c>
    </row>
    <row spans="1:7" r="51">
      <c t="s" s="4" r="A51">
        <v>140</v>
      </c>
      <c t="n" s="6" r="B51">
        <v>-8710</v>
      </c>
      <c t="n" s="7" r="D51">
        <v>2</v>
      </c>
      <c t="n" s="6" r="E51">
        <v>-8712</v>
      </c>
    </row>
    <row spans="1:7" r="52">
      <c t="s" s="4" r="A52">
        <v>132</v>
      </c>
      <c t="n" s="6" r="D52">
        <v>368000</v>
      </c>
    </row>
    <row spans="1:7" r="53">
      <c t="s" s="4" r="A53">
        <v>141</v>
      </c>
      <c t="n" s="6" r="B53">
        <v>0</v>
      </c>
      <c t="n" s="6" r="E53">
        <v>0</v>
      </c>
    </row>
    <row spans="1:7" r="54">
      <c t="s" s="4" r="A54">
        <v>133</v>
      </c>
      <c t="n" s="6" r="B54">
        <v>0</v>
      </c>
    </row>
    <row spans="1:7" r="55">
      <c t="s" s="4" r="A55">
        <v>142</v>
      </c>
      <c t="n" s="6" r="D55">
        <v>125000</v>
      </c>
    </row>
    <row spans="1:7" r="56">
      <c t="s" s="4" r="A56">
        <v>143</v>
      </c>
      <c t="n" s="6" r="B56">
        <v>825</v>
      </c>
      <c t="n" s="6" r="E56">
        <v>825</v>
      </c>
    </row>
    <row spans="1:7" r="57">
      <c t="s" s="4" r="A57">
        <v>144</v>
      </c>
      <c t="n" s="6" r="D57">
        <v>-190000</v>
      </c>
    </row>
    <row spans="1:7" r="58">
      <c t="s" s="4" r="A58">
        <v>145</v>
      </c>
      <c t="n" s="6" r="B58">
        <v>-1185</v>
      </c>
      <c t="n" s="6" r="E58">
        <v>-1185</v>
      </c>
    </row>
    <row spans="1:7" r="59">
      <c t="s" s="4" r="A59">
        <v>134</v>
      </c>
      <c t="n" s="6" r="B59">
        <v>38775</v>
      </c>
      <c t="n" s="6" r="E59">
        <v>38775</v>
      </c>
    </row>
    <row spans="1:7" r="60">
      <c t="s" s="4" r="A60">
        <v>106</v>
      </c>
      <c t="n" s="6" r="B60">
        <v>-159</v>
      </c>
      <c t="n" s="6" r="F60">
        <v>-159</v>
      </c>
    </row>
    <row spans="1:7" r="61">
      <c t="s" s="4" r="A61">
        <v>96</v>
      </c>
      <c t="n" s="6" r="B61">
        <v>-59210</v>
      </c>
      <c t="n" s="6" r="G61">
        <v>-59210</v>
      </c>
    </row>
    <row spans="1:7" r="62">
      <c t="s" s="4" r="A62">
        <v>149</v>
      </c>
      <c t="n" s="7" r="B62">
        <v>231075</v>
      </c>
      <c t="n" s="7" r="C62">
        <v>0</v>
      </c>
      <c t="n" s="7" r="D62">
        <v>88</v>
      </c>
      <c t="n" s="7" r="E62">
        <v>560242</v>
      </c>
      <c t="n" s="7" r="F62">
        <v>-172</v>
      </c>
      <c t="n" s="7" r="G62">
        <v>-329083</v>
      </c>
    </row>
    <row spans="1:7" r="63">
      <c t="s" s="4" r="A63">
        <v>150</v>
      </c>
      <c t="n" s="6" r="B63">
        <v>0</v>
      </c>
      <c t="n" s="6" r="C63">
        <v>0</v>
      </c>
    </row>
    <row spans="1:7" r="64">
      <c t="s" s="4" r="A64">
        <v>151</v>
      </c>
      <c t="n" s="6" r="B64">
        <v>88099983</v>
      </c>
      <c t="n" s="6" r="D64">
        <v>881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551</v>
      </c>
      <c t="s" s="2" r="B1">
        <v>1</v>
      </c>
    </row>
    <row spans="1:3" r="2">
      <c t="s" s="2" r="B2">
        <v>2</v>
      </c>
      <c t="s" s="2" r="C2">
        <v>30</v>
      </c>
    </row>
    <row spans="1:3" r="3">
      <c t="s" s="3" r="A3">
        <v>552</v>
      </c>
    </row>
    <row spans="1:3" r="4">
      <c t="s" s="4" r="A4">
        <v>553</v>
      </c>
      <c t="n" s="7" r="B4">
        <v>-11565</v>
      </c>
      <c t="n" s="7" r="C4">
        <v>-8619</v>
      </c>
    </row>
    <row spans="1:3" r="5">
      <c t="s" s="4" r="A5">
        <v>554</v>
      </c>
      <c t="n" s="6" r="C5">
        <v>-1552</v>
      </c>
    </row>
    <row spans="1:3" r="6">
      <c t="s" s="4" r="A6">
        <v>555</v>
      </c>
      <c t="n" s="6" r="B6">
        <v>5265</v>
      </c>
    </row>
    <row spans="1:3" r="7">
      <c t="s" s="4" r="A7">
        <v>556</v>
      </c>
      <c t="n" s="6" r="B7">
        <v>3600</v>
      </c>
      <c t="n" s="6" r="C7">
        <v>3600</v>
      </c>
    </row>
    <row spans="1:3" r="8">
      <c t="s" s="4" r="A8">
        <v>557</v>
      </c>
      <c t="n" s="6" r="B8">
        <v>20430</v>
      </c>
      <c t="n" s="6" r="C8">
        <v>23797</v>
      </c>
    </row>
    <row spans="1:3" r="9">
      <c t="s" s="4" r="A9">
        <v>42</v>
      </c>
      <c t="n" s="7" r="B9">
        <v>8865</v>
      </c>
      <c t="n" s="7" r="C9">
        <v>13626</v>
      </c>
    </row>
    <row spans="1:3" r="10">
      <c t="s" s="4" r="A10">
        <v>558</v>
      </c>
    </row>
    <row spans="1:3" r="11">
      <c t="s" s="3" r="A11">
        <v>552</v>
      </c>
    </row>
    <row spans="1:3" r="12">
      <c t="s" s="4" r="A12">
        <v>559</v>
      </c>
      <c t="s" s="4" r="B12">
        <v>560</v>
      </c>
      <c t="s" s="4" r="C12">
        <v>561</v>
      </c>
    </row>
    <row spans="1:3" r="13">
      <c t="s" s="4" r="A13">
        <v>562</v>
      </c>
      <c t="n" s="7" r="B13">
        <v>9417</v>
      </c>
      <c t="n" s="7" r="C13">
        <v>9792</v>
      </c>
    </row>
    <row spans="1:3" r="14">
      <c t="s" s="4" r="A14">
        <v>553</v>
      </c>
      <c t="n" s="6" r="B14">
        <v>-6702</v>
      </c>
      <c t="n" s="6" r="C14">
        <v>-5000</v>
      </c>
    </row>
    <row spans="1:3" r="15">
      <c t="s" s="4" r="A15">
        <v>554</v>
      </c>
      <c t="n" s="6" r="C15">
        <v>-194</v>
      </c>
    </row>
    <row spans="1:3" r="16">
      <c t="s" s="4" r="A16">
        <v>555</v>
      </c>
      <c t="n" s="7" r="B16">
        <v>2715</v>
      </c>
      <c t="n" s="7" r="C16">
        <v>4598</v>
      </c>
    </row>
    <row spans="1:3" r="17">
      <c t="s" s="4" r="A17">
        <v>563</v>
      </c>
    </row>
    <row spans="1:3" r="18">
      <c t="s" s="3" r="A18">
        <v>552</v>
      </c>
    </row>
    <row spans="1:3" r="19">
      <c t="s" s="4" r="A19">
        <v>559</v>
      </c>
      <c t="s" s="4" r="B19">
        <v>564</v>
      </c>
      <c t="s" s="4" r="C19">
        <v>565</v>
      </c>
    </row>
    <row spans="1:3" r="20">
      <c t="s" s="4" r="A20">
        <v>562</v>
      </c>
      <c t="n" s="7" r="B20">
        <v>2820</v>
      </c>
      <c t="n" s="7" r="C20">
        <v>4363</v>
      </c>
    </row>
    <row spans="1:3" r="21">
      <c t="s" s="4" r="A21">
        <v>553</v>
      </c>
      <c t="n" s="6" r="B21">
        <v>-2239</v>
      </c>
      <c t="n" s="6" r="C21">
        <v>-1816</v>
      </c>
    </row>
    <row spans="1:3" r="22">
      <c t="s" s="4" r="A22">
        <v>554</v>
      </c>
      <c t="n" s="6" r="C22">
        <v>-829</v>
      </c>
    </row>
    <row spans="1:3" r="23">
      <c t="s" s="4" r="A23">
        <v>555</v>
      </c>
      <c t="n" s="7" r="B23">
        <v>581</v>
      </c>
      <c t="n" s="7" r="C23">
        <v>1718</v>
      </c>
    </row>
    <row spans="1:3" r="24">
      <c t="s" s="4" r="A24">
        <v>566</v>
      </c>
    </row>
    <row spans="1:3" r="25">
      <c t="s" s="3" r="A25">
        <v>552</v>
      </c>
    </row>
    <row spans="1:3" r="26">
      <c t="s" s="4" r="A26">
        <v>559</v>
      </c>
      <c t="s" s="4" r="B26">
        <v>567</v>
      </c>
      <c t="s" s="4" r="C26">
        <v>568</v>
      </c>
    </row>
    <row spans="1:3" r="27">
      <c t="s" s="4" r="A27">
        <v>562</v>
      </c>
      <c t="n" s="7" r="B27">
        <v>2343</v>
      </c>
      <c t="n" s="7" r="C27">
        <v>3132</v>
      </c>
    </row>
    <row spans="1:3" r="28">
      <c t="s" s="4" r="A28">
        <v>553</v>
      </c>
      <c t="n" s="6" r="B28">
        <v>-920</v>
      </c>
      <c t="n" s="6" r="C28">
        <v>-1085</v>
      </c>
    </row>
    <row spans="1:3" r="29">
      <c t="s" s="4" r="A29">
        <v>554</v>
      </c>
      <c t="n" s="6" r="C29">
        <v>-39</v>
      </c>
    </row>
    <row spans="1:3" r="30">
      <c t="s" s="4" r="A30">
        <v>555</v>
      </c>
      <c t="n" s="7" r="B30">
        <v>1423</v>
      </c>
      <c t="n" s="7" r="C30">
        <v>2008</v>
      </c>
    </row>
    <row spans="1:3" r="31">
      <c t="s" s="4" r="A31">
        <v>569</v>
      </c>
    </row>
    <row spans="1:3" r="32">
      <c t="s" s="3" r="A32">
        <v>552</v>
      </c>
    </row>
    <row spans="1:3" r="33">
      <c t="s" s="4" r="A33">
        <v>559</v>
      </c>
      <c t="s" s="4" r="B33">
        <v>570</v>
      </c>
      <c t="s" s="4" r="C33">
        <v>571</v>
      </c>
    </row>
    <row spans="1:3" r="34">
      <c t="s" s="4" r="A34">
        <v>562</v>
      </c>
      <c t="n" s="7" r="B34">
        <v>1220</v>
      </c>
      <c t="n" s="7" r="C34">
        <v>1637</v>
      </c>
    </row>
    <row spans="1:3" r="35">
      <c t="s" s="4" r="A35">
        <v>553</v>
      </c>
      <c t="n" s="6" r="B35">
        <v>-832</v>
      </c>
      <c t="n" s="6" r="C35">
        <v>-421</v>
      </c>
    </row>
    <row spans="1:3" r="36">
      <c t="s" s="4" r="A36">
        <v>554</v>
      </c>
      <c t="n" s="6" r="C36">
        <v>-278</v>
      </c>
    </row>
    <row spans="1:3" r="37">
      <c t="s" s="4" r="A37">
        <v>555</v>
      </c>
      <c t="n" s="7" r="B37">
        <v>388</v>
      </c>
      <c t="n" s="7" r="C37">
        <v>938</v>
      </c>
    </row>
    <row spans="1:3" r="38">
      <c t="s" s="4" r="A38">
        <v>572</v>
      </c>
    </row>
    <row spans="1:3" r="39">
      <c t="s" s="3" r="A39">
        <v>552</v>
      </c>
    </row>
    <row spans="1:3" r="40">
      <c t="s" s="4" r="A40">
        <v>559</v>
      </c>
      <c t="s" s="4" r="B40">
        <v>571</v>
      </c>
      <c t="s" s="4" r="C40">
        <v>571</v>
      </c>
    </row>
    <row spans="1:3" r="41">
      <c t="s" s="4" r="A41">
        <v>562</v>
      </c>
      <c t="n" s="7" r="B41">
        <v>1030</v>
      </c>
      <c t="n" s="7" r="C41">
        <v>1030</v>
      </c>
    </row>
    <row spans="1:3" r="42">
      <c t="s" s="4" r="A42">
        <v>553</v>
      </c>
      <c t="n" s="6" r="B42">
        <v>-872</v>
      </c>
      <c t="n" s="6" r="C42">
        <v>-266</v>
      </c>
    </row>
    <row spans="1:3" r="43">
      <c t="s" s="4" r="A43">
        <v>554</v>
      </c>
      <c t="n" s="6" r="C43">
        <v>0</v>
      </c>
    </row>
    <row spans="1:3" r="44">
      <c t="s" s="4" r="A44">
        <v>555</v>
      </c>
      <c t="n" s="7" r="B44">
        <v>158</v>
      </c>
      <c t="n" s="7" r="C44">
        <v>764</v>
      </c>
    </row>
    <row spans="1:3" r="45">
      <c t="s" s="4" r="A45">
        <v>573</v>
      </c>
    </row>
    <row spans="1:3" r="46">
      <c t="s" s="3" r="A46">
        <v>552</v>
      </c>
    </row>
    <row spans="1:3" r="47">
      <c t="s" s="4" r="A47">
        <v>559</v>
      </c>
      <c t="s" s="4" r="C47">
        <v>574</v>
      </c>
    </row>
    <row spans="1:3" r="48">
      <c t="s" s="4" r="A48">
        <v>562</v>
      </c>
      <c t="n" s="7" r="C48">
        <v>243</v>
      </c>
    </row>
    <row spans="1:3" r="49">
      <c t="s" s="4" r="A49">
        <v>553</v>
      </c>
      <c t="n" s="6" r="C49">
        <v>-31</v>
      </c>
    </row>
    <row spans="1:3" r="50">
      <c t="s" s="4" r="A50">
        <v>554</v>
      </c>
      <c t="n" s="6" r="C50">
        <v>-212</v>
      </c>
    </row>
    <row spans="1:3" r="51">
      <c t="s" s="4" r="A51">
        <v>555</v>
      </c>
      <c t="n" s="7" r="C51">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75</v>
      </c>
      <c t="s" s="2" r="B1">
        <v>1</v>
      </c>
    </row>
    <row spans="1:4" r="2">
      <c t="s" s="2" r="B2">
        <v>2</v>
      </c>
      <c t="s" s="2" r="C2">
        <v>30</v>
      </c>
      <c t="s" s="2" r="D2">
        <v>75</v>
      </c>
    </row>
    <row spans="1:4" r="3">
      <c t="s" s="3" r="A3">
        <v>552</v>
      </c>
    </row>
    <row spans="1:4" r="4">
      <c t="s" s="4" r="A4">
        <v>554</v>
      </c>
      <c t="n" s="7" r="C4">
        <v>-1552</v>
      </c>
    </row>
    <row spans="1:4" r="5">
      <c t="s" s="4" r="A5">
        <v>556</v>
      </c>
      <c t="n" s="7" r="B5">
        <v>3600</v>
      </c>
      <c t="n" s="6" r="C5">
        <v>3600</v>
      </c>
    </row>
    <row spans="1:4" r="6">
      <c t="s" s="4" r="A6">
        <v>576</v>
      </c>
    </row>
    <row spans="1:4" r="7">
      <c t="s" s="3" r="A7">
        <v>552</v>
      </c>
    </row>
    <row spans="1:4" r="8">
      <c t="s" s="4" r="A8">
        <v>577</v>
      </c>
      <c t="n" s="7" r="B8">
        <v>4800</v>
      </c>
      <c t="n" s="6" r="C8">
        <v>5000</v>
      </c>
      <c t="n" s="7" r="D8">
        <v>4400</v>
      </c>
    </row>
    <row spans="1:4" r="9">
      <c t="s" s="4" r="A9">
        <v>512</v>
      </c>
    </row>
    <row spans="1:4" r="10">
      <c t="s" s="3" r="A10">
        <v>552</v>
      </c>
    </row>
    <row spans="1:4" r="11">
      <c t="s" s="4" r="A11">
        <v>556</v>
      </c>
      <c t="n" s="7" r="C11">
        <v>3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78</v>
      </c>
      <c t="s" s="2" r="B1">
        <v>579</v>
      </c>
    </row>
    <row spans="1:2" r="2">
      <c t="s" s="3" r="A2">
        <v>221</v>
      </c>
    </row>
    <row spans="1:2" r="3">
      <c t="n" s="6" r="A3">
        <v>2016</v>
      </c>
      <c t="n" s="7" r="B3">
        <v>2238</v>
      </c>
    </row>
    <row spans="1:2" r="4">
      <c t="n" s="6" r="A4">
        <v>2017</v>
      </c>
      <c t="n" s="6" r="B4">
        <v>1701</v>
      </c>
    </row>
    <row spans="1:2" r="5">
      <c t="n" s="6" r="A5">
        <v>2018</v>
      </c>
      <c t="n" s="6" r="B5">
        <v>1018</v>
      </c>
    </row>
    <row spans="1:2" r="6">
      <c t="n" s="6" r="A6">
        <v>2019</v>
      </c>
      <c t="n" s="6" r="B6">
        <v>308</v>
      </c>
    </row>
    <row spans="1:2" r="7">
      <c t="n" s="6" r="A7">
        <v>2020</v>
      </c>
      <c t="n" s="6" r="B7">
        <v>0</v>
      </c>
    </row>
    <row spans="1:2" r="8">
      <c t="s" s="4" r="A8">
        <v>555</v>
      </c>
      <c t="n" s="7" r="B8">
        <v>52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0</v>
      </c>
      <c t="s" s="2" r="B1">
        <v>2</v>
      </c>
      <c t="s" s="2" r="C1">
        <v>30</v>
      </c>
    </row>
    <row spans="1:3" r="2">
      <c t="s" s="3" r="A2">
        <v>31</v>
      </c>
    </row>
    <row spans="1:3" r="3">
      <c t="s" s="4" r="A3">
        <v>581</v>
      </c>
      <c t="n" s="7" r="B3">
        <v>28875</v>
      </c>
      <c t="n" s="7" r="C3">
        <v>751</v>
      </c>
    </row>
    <row spans="1:3" r="4">
      <c t="s" s="4" r="A4">
        <v>582</v>
      </c>
      <c t="n" s="6" r="B4">
        <v>2857</v>
      </c>
      <c t="n" s="6" r="C4">
        <v>3113</v>
      </c>
    </row>
    <row spans="1:3" r="5">
      <c t="s" s="4" r="A5">
        <v>36</v>
      </c>
      <c t="n" s="6" r="B5">
        <v>31732</v>
      </c>
      <c t="n" s="6" r="C5">
        <v>3864</v>
      </c>
    </row>
    <row spans="1:3" r="6">
      <c t="s" s="3" r="A6">
        <v>45</v>
      </c>
    </row>
    <row spans="1:3" r="7">
      <c t="s" s="4" r="A7">
        <v>583</v>
      </c>
      <c t="n" s="6" r="B7">
        <v>3355</v>
      </c>
      <c t="n" s="6" r="C7">
        <v>539</v>
      </c>
    </row>
    <row spans="1:3" r="8">
      <c t="s" s="4" r="A8">
        <v>584</v>
      </c>
      <c t="n" s="6" r="B8">
        <v>4538</v>
      </c>
      <c t="n" s="6" r="C8">
        <v>6174</v>
      </c>
    </row>
    <row spans="1:3" r="9">
      <c t="s" s="4" r="A9">
        <v>585</v>
      </c>
      <c t="n" s="6" r="B9">
        <v>3913</v>
      </c>
      <c t="n" s="6" r="C9">
        <v>4851</v>
      </c>
    </row>
    <row spans="1:3" r="10">
      <c t="s" s="4" r="A10">
        <v>582</v>
      </c>
      <c t="n" s="6" r="B10">
        <v>23474</v>
      </c>
      <c t="n" s="6" r="C10">
        <v>19619</v>
      </c>
    </row>
    <row spans="1:3" r="11">
      <c t="s" s="4" r="A11">
        <v>48</v>
      </c>
      <c t="n" s="7" r="B11">
        <v>35280</v>
      </c>
      <c t="n" s="7" r="C11">
        <v>3118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86</v>
      </c>
      <c t="s" s="2" r="B1">
        <v>1</v>
      </c>
    </row>
    <row spans="1:5" r="2">
      <c t="s" s="2" r="B2">
        <v>579</v>
      </c>
      <c t="s" s="2" r="C2">
        <v>587</v>
      </c>
      <c t="s" s="2" r="D2">
        <v>588</v>
      </c>
      <c t="s" s="2" r="E2">
        <v>589</v>
      </c>
    </row>
    <row spans="1:5" r="3">
      <c t="s" s="3" r="A3">
        <v>590</v>
      </c>
    </row>
    <row spans="1:5" r="4">
      <c t="s" s="4" r="A4">
        <v>591</v>
      </c>
      <c t="n" s="7" r="C4">
        <v>30000000</v>
      </c>
      <c t="n" s="7" r="D4">
        <v>40000000</v>
      </c>
      <c t="n" s="7" r="E4">
        <v>50000000</v>
      </c>
    </row>
    <row spans="1:5" r="5">
      <c t="s" s="4" r="A5">
        <v>592</v>
      </c>
      <c t="n" s="7" r="C5">
        <v>65000000</v>
      </c>
      <c t="n" s="7" r="D5">
        <v>75000000</v>
      </c>
    </row>
    <row spans="1:5" r="6">
      <c t="s" s="4" r="A6">
        <v>593</v>
      </c>
      <c t="n" s="7" r="B6">
        <v>2000000</v>
      </c>
    </row>
    <row spans="1:5" r="7">
      <c t="s" s="4" r="A7">
        <v>594</v>
      </c>
      <c t="n" s="11" r="B7">
        <v>1.5</v>
      </c>
    </row>
    <row spans="1:5" r="8">
      <c t="s" s="4" r="A8">
        <v>595</v>
      </c>
    </row>
    <row spans="1:5" r="9">
      <c t="s" s="3" r="A9">
        <v>590</v>
      </c>
    </row>
    <row spans="1:5" r="10">
      <c t="s" s="4" r="A10">
        <v>596</v>
      </c>
      <c t="s" s="4" r="B10">
        <v>597</v>
      </c>
    </row>
    <row spans="1:5" r="11">
      <c t="s" s="4" r="A11">
        <v>598</v>
      </c>
    </row>
    <row spans="1:5" r="12">
      <c t="s" s="3" r="A12">
        <v>590</v>
      </c>
    </row>
    <row spans="1:5" r="13">
      <c t="s" s="4" r="A13">
        <v>596</v>
      </c>
      <c t="s" s="4" r="B13">
        <v>599</v>
      </c>
    </row>
    <row spans="1:5" r="14">
      <c t="s" s="4" r="A14">
        <v>600</v>
      </c>
    </row>
    <row spans="1:5" r="15">
      <c t="s" s="3" r="A15">
        <v>590</v>
      </c>
    </row>
    <row spans="1:5" r="16">
      <c t="s" s="4" r="A16">
        <v>596</v>
      </c>
      <c t="s" s="4" r="B16">
        <v>6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6"/>
  </cols>
  <sheetData>
    <row spans="1:2" r="1">
      <c t="s" s="1" r="A1">
        <v>602</v>
      </c>
      <c t="s" s="2" r="B1">
        <v>1</v>
      </c>
    </row>
    <row spans="1:2" r="2">
      <c t="s" s="2" r="B2">
        <v>603</v>
      </c>
    </row>
    <row spans="1:2" r="3">
      <c t="s" s="3" r="A3">
        <v>604</v>
      </c>
    </row>
    <row spans="1:2" r="4">
      <c t="s" s="4" r="A4">
        <v>605</v>
      </c>
      <c t="s" s="4" r="B4">
        <v>606</v>
      </c>
    </row>
    <row spans="1:2" r="5">
      <c t="s" s="4" r="A5">
        <v>607</v>
      </c>
      <c t="s" s="4" r="B5">
        <v>608</v>
      </c>
    </row>
    <row spans="1:2" r="6">
      <c t="s" s="4" r="A6">
        <v>609</v>
      </c>
      <c t="s" s="4" r="B6">
        <v>610</v>
      </c>
    </row>
    <row spans="1:2" r="7">
      <c t="s" s="4" r="A7">
        <v>611</v>
      </c>
      <c t="s" s="4" r="B7">
        <v>612</v>
      </c>
    </row>
    <row spans="1:2" r="8">
      <c t="s" s="4" r="A8">
        <v>613</v>
      </c>
      <c t="n" s="9" r="B8">
        <v>6.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4</v>
      </c>
      <c t="s" s="2" r="B1">
        <v>1</v>
      </c>
    </row>
    <row spans="1:4" r="2">
      <c t="s" s="2" r="B2">
        <v>2</v>
      </c>
      <c t="s" s="2" r="C2">
        <v>30</v>
      </c>
      <c t="s" s="2" r="D2">
        <v>421</v>
      </c>
    </row>
    <row spans="1:4" r="3">
      <c t="s" s="3" r="A3">
        <v>604</v>
      </c>
    </row>
    <row spans="1:4" r="4">
      <c t="s" s="4" r="A4">
        <v>615</v>
      </c>
      <c t="n" s="6" r="B4">
        <v>200000</v>
      </c>
    </row>
    <row spans="1:4" r="5">
      <c t="s" s="4" r="A5">
        <v>616</v>
      </c>
      <c t="n" s="7" r="B5">
        <v>12</v>
      </c>
    </row>
    <row spans="1:4" r="6">
      <c t="s" s="4" r="A6">
        <v>617</v>
      </c>
      <c t="n" s="6" r="B6">
        <v>200000</v>
      </c>
    </row>
    <row spans="1:4" r="7">
      <c t="s" s="4" r="A7">
        <v>618</v>
      </c>
    </row>
    <row spans="1:4" r="8">
      <c t="s" s="3" r="A8">
        <v>604</v>
      </c>
    </row>
    <row spans="1:4" r="9">
      <c t="s" s="4" r="A9">
        <v>615</v>
      </c>
      <c t="n" s="6" r="D9">
        <v>1118282</v>
      </c>
    </row>
    <row spans="1:4" r="10">
      <c t="s" s="4" r="A10">
        <v>616</v>
      </c>
      <c t="n" s="9" r="B10">
        <v>4.12</v>
      </c>
      <c t="n" s="9" r="C10">
        <v>0.82</v>
      </c>
      <c t="n" s="9" r="D10">
        <v>5.16</v>
      </c>
    </row>
    <row spans="1:4" r="11">
      <c t="s" s="4" r="A11">
        <v>619</v>
      </c>
      <c t="n" s="6" r="B11">
        <v>795549</v>
      </c>
      <c t="n" s="6" r="C11">
        <v>122733</v>
      </c>
    </row>
    <row spans="1:4" r="12">
      <c t="s" s="4" r="A12">
        <v>620</v>
      </c>
    </row>
    <row spans="1:4" r="13">
      <c t="s" s="3" r="A13">
        <v>604</v>
      </c>
    </row>
    <row spans="1:4" r="14">
      <c t="s" s="4" r="A14">
        <v>621</v>
      </c>
      <c t="n" s="10" r="B14">
        <v>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622</v>
      </c>
      <c t="s" s="2" r="B1">
        <v>1</v>
      </c>
    </row>
    <row spans="1:7" r="2">
      <c t="s" s="2" r="B2">
        <v>2</v>
      </c>
      <c t="s" s="2" r="C2">
        <v>30</v>
      </c>
      <c t="s" s="2" r="D2">
        <v>75</v>
      </c>
      <c t="s" s="2" r="E2">
        <v>623</v>
      </c>
      <c t="s" s="2" r="F2">
        <v>624</v>
      </c>
      <c t="s" s="2" r="G2">
        <v>625</v>
      </c>
    </row>
    <row spans="1:7" r="3">
      <c t="s" s="3" r="A3">
        <v>233</v>
      </c>
    </row>
    <row spans="1:7" r="4">
      <c t="s" s="4" r="A4">
        <v>626</v>
      </c>
      <c t="n" s="7" r="E4">
        <v>100</v>
      </c>
    </row>
    <row spans="1:7" r="5">
      <c t="s" s="4" r="A5">
        <v>627</v>
      </c>
      <c t="n" s="7" r="B5">
        <v>2500</v>
      </c>
      <c t="n" s="7" r="C5">
        <v>3300</v>
      </c>
      <c t="n" s="7" r="D5">
        <v>2900</v>
      </c>
    </row>
    <row spans="1:7" r="6">
      <c t="s" s="4" r="A6">
        <v>628</v>
      </c>
      <c t="n" s="7" r="G6">
        <v>1000</v>
      </c>
    </row>
    <row spans="1:7" r="7">
      <c t="s" s="4" r="A7">
        <v>629</v>
      </c>
      <c t="n" s="7" r="F7">
        <v>150</v>
      </c>
    </row>
    <row spans="1:7" r="8">
      <c t="s" s="3" r="A8">
        <v>630</v>
      </c>
    </row>
    <row spans="1:7" r="9">
      <c t="n" s="6" r="A9">
        <v>2016</v>
      </c>
      <c t="n" s="6" r="B9">
        <v>4047</v>
      </c>
    </row>
    <row spans="1:7" r="10">
      <c t="n" s="6" r="A10">
        <v>2017</v>
      </c>
      <c t="n" s="6" r="B10">
        <v>1602</v>
      </c>
    </row>
    <row spans="1:7" r="11">
      <c t="n" s="6" r="A11">
        <v>2018</v>
      </c>
      <c t="n" s="6" r="B11">
        <v>1541</v>
      </c>
    </row>
    <row spans="1:7" r="12">
      <c t="n" s="6" r="A12">
        <v>2019</v>
      </c>
      <c t="n" s="6" r="B12">
        <v>880</v>
      </c>
    </row>
    <row spans="1:7" r="13">
      <c t="n" s="6" r="A13">
        <v>2020</v>
      </c>
      <c t="n" s="6" r="B13">
        <v>526</v>
      </c>
    </row>
    <row spans="1:7" r="14">
      <c t="s" s="4" r="A14">
        <v>631</v>
      </c>
      <c t="n" s="6" r="B14">
        <v>87</v>
      </c>
    </row>
    <row spans="1:7" r="15">
      <c t="s" s="4" r="A15">
        <v>109</v>
      </c>
      <c t="n" s="7" r="B15">
        <v>86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32</v>
      </c>
      <c t="s" s="2" r="B1">
        <v>633</v>
      </c>
      <c t="s" s="2" r="C1">
        <v>421</v>
      </c>
      <c t="s" s="2" r="D1">
        <v>2</v>
      </c>
      <c t="s" s="2" r="E1">
        <v>30</v>
      </c>
      <c t="s" s="2" r="F1">
        <v>75</v>
      </c>
      <c t="s" s="2" r="G1">
        <v>634</v>
      </c>
    </row>
    <row spans="1:7" r="2">
      <c t="s" s="3" r="A2">
        <v>635</v>
      </c>
    </row>
    <row spans="1:7" r="3">
      <c t="s" s="4" r="A3">
        <v>129</v>
      </c>
      <c t="n" s="7" r="F3">
        <v>162883</v>
      </c>
    </row>
    <row spans="1:7" r="4">
      <c t="s" s="4" r="A4">
        <v>615</v>
      </c>
      <c t="n" s="6" r="D4">
        <v>200000</v>
      </c>
    </row>
    <row spans="1:7" r="5">
      <c t="s" s="4" r="A5">
        <v>636</v>
      </c>
      <c t="n" s="6" r="D5">
        <v>253901</v>
      </c>
    </row>
    <row spans="1:7" r="6">
      <c t="s" s="4" r="A6">
        <v>97</v>
      </c>
      <c t="n" s="7" r="D6">
        <v>0</v>
      </c>
      <c t="n" s="7" r="E6">
        <v>0</v>
      </c>
      <c t="n" s="7" r="F6">
        <v>102557</v>
      </c>
    </row>
    <row spans="1:7" r="7">
      <c t="s" s="4" r="A7">
        <v>71</v>
      </c>
      <c t="n" s="6" r="D7">
        <v>400000000</v>
      </c>
      <c t="n" s="6" r="E7">
        <v>400000000</v>
      </c>
    </row>
    <row spans="1:7" r="8">
      <c t="s" s="4" r="A8">
        <v>70</v>
      </c>
      <c t="n" s="8" r="D8">
        <v>0.001</v>
      </c>
      <c t="n" s="8" r="E8">
        <v>0.001</v>
      </c>
    </row>
    <row spans="1:7" r="9">
      <c t="s" s="4" r="A9">
        <v>637</v>
      </c>
      <c t="n" s="6" r="D9">
        <v>12415492</v>
      </c>
      <c t="n" s="6" r="E9">
        <v>14962099</v>
      </c>
    </row>
    <row spans="1:7" r="10">
      <c t="s" s="4" r="A10">
        <v>638</v>
      </c>
      <c t="n" s="6" r="D10">
        <v>38947073</v>
      </c>
    </row>
    <row spans="1:7" r="11">
      <c t="s" s="4" r="A11">
        <v>639</v>
      </c>
    </row>
    <row spans="1:7" r="12">
      <c t="s" s="3" r="A12">
        <v>635</v>
      </c>
    </row>
    <row spans="1:7" r="13">
      <c t="s" s="4" r="A13">
        <v>638</v>
      </c>
      <c t="n" s="6" r="G13">
        <v>3838985</v>
      </c>
    </row>
    <row spans="1:7" r="14">
      <c t="s" s="4" r="A14">
        <v>640</v>
      </c>
      <c t="s" s="4" r="D14">
        <v>641</v>
      </c>
    </row>
    <row spans="1:7" r="15">
      <c t="s" s="4" r="A15">
        <v>642</v>
      </c>
    </row>
    <row spans="1:7" r="16">
      <c t="s" s="3" r="A16">
        <v>635</v>
      </c>
    </row>
    <row spans="1:7" r="17">
      <c t="s" s="4" r="A17">
        <v>643</v>
      </c>
      <c t="n" s="6" r="D17">
        <v>8111562</v>
      </c>
    </row>
    <row spans="1:7" r="18">
      <c t="s" s="4" r="A18">
        <v>638</v>
      </c>
      <c t="n" s="6" r="G18">
        <v>12000000</v>
      </c>
    </row>
    <row spans="1:7" r="19">
      <c t="s" s="4" r="A19">
        <v>644</v>
      </c>
      <c t="s" s="4" r="D19">
        <v>514</v>
      </c>
    </row>
    <row spans="1:7" r="20">
      <c t="s" s="4" r="A20">
        <v>645</v>
      </c>
    </row>
    <row spans="1:7" r="21">
      <c t="s" s="3" r="A21">
        <v>635</v>
      </c>
    </row>
    <row spans="1:7" r="22">
      <c t="s" s="4" r="A22">
        <v>638</v>
      </c>
      <c t="n" s="6" r="D22">
        <v>4897408</v>
      </c>
    </row>
    <row spans="1:7" r="23">
      <c t="s" s="4" r="A23">
        <v>646</v>
      </c>
      <c t="s" s="4" r="D23">
        <v>647</v>
      </c>
    </row>
    <row spans="1:7" r="24">
      <c t="s" s="4" r="A24">
        <v>648</v>
      </c>
      <c t="s" s="4" r="D24">
        <v>647</v>
      </c>
    </row>
    <row spans="1:7" r="25">
      <c t="s" s="4" r="A25">
        <v>649</v>
      </c>
      <c t="s" s="4" r="D25">
        <v>650</v>
      </c>
    </row>
    <row spans="1:7" r="26">
      <c t="s" s="4" r="A26">
        <v>651</v>
      </c>
      <c t="n" s="6" r="D26">
        <v>4000000</v>
      </c>
    </row>
    <row spans="1:7" r="27">
      <c t="s" s="4" r="A27">
        <v>652</v>
      </c>
      <c t="n" s="6" r="D27">
        <v>20000000</v>
      </c>
    </row>
    <row spans="1:7" r="28">
      <c t="s" s="4" r="A28">
        <v>618</v>
      </c>
    </row>
    <row spans="1:7" r="29">
      <c t="s" s="3" r="A29">
        <v>635</v>
      </c>
    </row>
    <row spans="1:7" r="30">
      <c t="s" s="4" r="A30">
        <v>615</v>
      </c>
      <c t="n" s="6" r="C30">
        <v>1118282</v>
      </c>
    </row>
    <row spans="1:7" r="31">
      <c t="s" s="4" r="A31">
        <v>111</v>
      </c>
    </row>
    <row spans="1:7" r="32">
      <c t="s" s="3" r="A32">
        <v>635</v>
      </c>
    </row>
    <row spans="1:7" r="33">
      <c t="s" s="4" r="A33">
        <v>434</v>
      </c>
      <c t="n" s="6" r="C33">
        <v>11667254</v>
      </c>
    </row>
    <row spans="1:7" r="34">
      <c t="s" s="4" r="A34">
        <v>97</v>
      </c>
      <c t="n" s="7" r="C34">
        <v>102600</v>
      </c>
    </row>
    <row spans="1:7" r="35">
      <c t="s" s="4" r="A35">
        <v>653</v>
      </c>
    </row>
    <row spans="1:7" r="36">
      <c t="s" s="3" r="A36">
        <v>635</v>
      </c>
    </row>
    <row spans="1:7" r="37">
      <c t="s" s="4" r="A37">
        <v>636</v>
      </c>
      <c t="n" s="6" r="B37">
        <v>931791</v>
      </c>
    </row>
    <row spans="1:7" r="38">
      <c t="s" s="4" r="A38">
        <v>654</v>
      </c>
    </row>
    <row spans="1:7" r="39">
      <c t="s" s="3" r="A39">
        <v>635</v>
      </c>
    </row>
    <row spans="1:7" r="40">
      <c t="s" s="4" r="A40">
        <v>615</v>
      </c>
      <c t="n" s="6" r="C40">
        <v>1118282</v>
      </c>
    </row>
    <row spans="1:7" r="41">
      <c t="s" s="4" r="A41">
        <v>621</v>
      </c>
      <c t="n" s="7" r="C41">
        <v>3300</v>
      </c>
    </row>
    <row spans="1:7" r="42">
      <c t="s" s="4" r="A42">
        <v>655</v>
      </c>
    </row>
    <row spans="1:7" r="43">
      <c t="s" s="3" r="A43">
        <v>635</v>
      </c>
    </row>
    <row spans="1:7" r="44">
      <c t="s" s="4" r="A44">
        <v>656</v>
      </c>
      <c t="n" s="6" r="C44">
        <v>14400000</v>
      </c>
    </row>
    <row spans="1:7" r="45">
      <c t="s" s="4" r="A45">
        <v>657</v>
      </c>
      <c t="n" s="9" r="C45">
        <v>12.5</v>
      </c>
    </row>
    <row spans="1:7" r="46">
      <c t="s" s="4" r="A46">
        <v>129</v>
      </c>
      <c t="n" s="7" r="C46">
        <v>162900</v>
      </c>
    </row>
    <row spans="1:7" r="47">
      <c t="s" s="4" r="A47">
        <v>658</v>
      </c>
      <c t="n" s="6" r="C47">
        <v>12600</v>
      </c>
    </row>
    <row spans="1:7" r="48">
      <c t="s" s="4" r="A48">
        <v>659</v>
      </c>
      <c t="n" s="7" r="C48">
        <v>4500</v>
      </c>
    </row>
    <row spans="1:7" r="49">
      <c t="s" s="4" r="A49">
        <v>660</v>
      </c>
      <c t="n" s="6" r="C49">
        <v>53912261</v>
      </c>
    </row>
    <row spans="1:7" r="50">
      <c t="s" s="4" r="A50">
        <v>661</v>
      </c>
    </row>
    <row spans="1:7" r="51">
      <c t="s" s="3" r="A51">
        <v>635</v>
      </c>
    </row>
    <row spans="1:7" r="52">
      <c t="s" s="4" r="A52">
        <v>662</v>
      </c>
      <c t="n" s="7" r="C52">
        <v>26</v>
      </c>
    </row>
    <row spans="1:7" r="53">
      <c t="s" s="4" r="A53">
        <v>663</v>
      </c>
    </row>
    <row spans="1:7" r="54">
      <c t="s" s="3" r="A54">
        <v>635</v>
      </c>
    </row>
    <row spans="1:7" r="55">
      <c t="s" s="4" r="A55">
        <v>656</v>
      </c>
      <c t="n" s="6" r="D55">
        <v>1305377</v>
      </c>
    </row>
    <row spans="1:7" r="56">
      <c t="s" s="4" r="A56">
        <v>664</v>
      </c>
      <c t="n" s="6" r="D56">
        <v>13322611</v>
      </c>
    </row>
    <row spans="1:7" r="57">
      <c t="s" s="4" r="A57">
        <v>665</v>
      </c>
    </row>
    <row spans="1:7" r="58">
      <c t="s" s="3" r="A58">
        <v>635</v>
      </c>
    </row>
    <row spans="1:7" r="59">
      <c t="s" s="4" r="A59">
        <v>666</v>
      </c>
      <c t="n" s="6" r="B59">
        <v>472644</v>
      </c>
    </row>
    <row spans="1:7" r="60">
      <c t="s" s="4" r="A60">
        <v>667</v>
      </c>
    </row>
    <row spans="1:7" r="61">
      <c t="s" s="3" r="A61">
        <v>635</v>
      </c>
    </row>
    <row spans="1:7" r="62">
      <c t="s" s="4" r="A62">
        <v>668</v>
      </c>
      <c t="s" s="4" r="D62">
        <v>669</v>
      </c>
    </row>
    <row spans="1:7" r="63">
      <c t="s" s="4" r="A63">
        <v>670</v>
      </c>
      <c t="s" s="4" r="D63">
        <v>671</v>
      </c>
    </row>
    <row spans="1:7" r="64">
      <c t="s" s="4" r="A64">
        <v>672</v>
      </c>
    </row>
    <row spans="1:7" r="65">
      <c t="s" s="3" r="A65">
        <v>635</v>
      </c>
    </row>
    <row spans="1:7" r="66">
      <c t="s" s="4" r="A66">
        <v>644</v>
      </c>
      <c t="s" s="4" r="D66">
        <v>514</v>
      </c>
    </row>
    <row spans="1:7" r="67">
      <c t="s" s="4" r="A67">
        <v>673</v>
      </c>
    </row>
    <row spans="1:7" r="68">
      <c t="s" s="3" r="A68">
        <v>635</v>
      </c>
    </row>
    <row spans="1:7" r="69">
      <c t="s" s="4" r="A69">
        <v>644</v>
      </c>
      <c t="s" s="4" r="D69">
        <v>674</v>
      </c>
    </row>
    <row spans="1:7" r="70">
      <c t="s" s="4" r="A70">
        <v>675</v>
      </c>
    </row>
    <row spans="1:7" r="71">
      <c t="s" s="3" r="A71">
        <v>635</v>
      </c>
    </row>
    <row spans="1:7" r="72">
      <c t="s" s="4" r="A72">
        <v>644</v>
      </c>
      <c t="s" s="4" r="D72">
        <v>674</v>
      </c>
    </row>
    <row spans="1:7" r="73">
      <c t="s" s="4" r="A73">
        <v>676</v>
      </c>
    </row>
    <row spans="1:7" r="74">
      <c t="s" s="3" r="A74">
        <v>635</v>
      </c>
    </row>
    <row spans="1:7" r="75">
      <c t="s" s="4" r="A75">
        <v>668</v>
      </c>
      <c t="s" s="4" r="D75">
        <v>415</v>
      </c>
    </row>
    <row spans="1:7" r="76">
      <c t="s" s="4" r="A76">
        <v>677</v>
      </c>
    </row>
    <row spans="1:7" r="77">
      <c t="s" s="3" r="A77">
        <v>635</v>
      </c>
    </row>
    <row spans="1:7" r="78">
      <c t="s" s="4" r="A78">
        <v>644</v>
      </c>
      <c t="s" s="4" r="D78">
        <v>6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s>
  <sheetData>
    <row spans="1:6" r="1">
      <c t="s" s="1" r="A1">
        <v>679</v>
      </c>
      <c t="s" s="2" r="B1">
        <v>419</v>
      </c>
      <c t="s" s="2" r="C1">
        <v>1</v>
      </c>
    </row>
    <row spans="1:6" r="2">
      <c t="s" s="2" r="B2">
        <v>680</v>
      </c>
      <c t="s" s="2" r="C2">
        <v>2</v>
      </c>
      <c t="s" s="2" r="D2">
        <v>30</v>
      </c>
      <c t="s" s="2" r="E2">
        <v>75</v>
      </c>
      <c t="s" s="2" r="F2">
        <v>681</v>
      </c>
    </row>
    <row spans="1:6" r="3">
      <c t="s" s="3" r="A3">
        <v>682</v>
      </c>
    </row>
    <row spans="1:6" r="4">
      <c t="s" s="4" r="A4">
        <v>683</v>
      </c>
      <c t="n" s="6" r="C4">
        <v>419137</v>
      </c>
      <c t="n" s="6" r="D4">
        <v>340617</v>
      </c>
    </row>
    <row spans="1:6" r="5">
      <c t="s" s="4" r="A5">
        <v>684</v>
      </c>
      <c t="n" s="9" r="C5">
        <v>5.81</v>
      </c>
      <c t="n" s="9" r="D5">
        <v>4.46</v>
      </c>
    </row>
    <row spans="1:6" r="6">
      <c t="s" s="4" r="A6">
        <v>685</v>
      </c>
      <c t="n" s="7" r="C6">
        <v>3200000</v>
      </c>
      <c t="n" s="7" r="D6">
        <v>3100000</v>
      </c>
      <c t="n" s="7" r="E6">
        <v>4900000</v>
      </c>
    </row>
    <row spans="1:6" r="7">
      <c t="s" s="4" r="A7">
        <v>686</v>
      </c>
      <c t="n" s="7" r="C7">
        <v>9900000</v>
      </c>
    </row>
    <row spans="1:6" r="8">
      <c t="s" s="4" r="A8">
        <v>636</v>
      </c>
      <c t="n" s="6" r="C8">
        <v>253901</v>
      </c>
    </row>
    <row spans="1:6" r="9">
      <c t="s" s="4" r="A9">
        <v>158</v>
      </c>
      <c t="n" s="7" r="C9">
        <v>38775000</v>
      </c>
      <c t="n" s="6" r="D9">
        <v>36888000</v>
      </c>
      <c t="n" s="6" r="E9">
        <v>36958000</v>
      </c>
    </row>
    <row spans="1:6" r="10">
      <c t="s" s="4" r="A10">
        <v>687</v>
      </c>
      <c t="n" s="6" r="C10">
        <v>0</v>
      </c>
      <c t="n" s="6" r="D10">
        <v>0</v>
      </c>
      <c t="n" s="6" r="E10">
        <v>0</v>
      </c>
    </row>
    <row spans="1:6" r="11">
      <c t="s" s="4" r="A11">
        <v>688</v>
      </c>
      <c t="n" s="7" r="C11">
        <v>8710000</v>
      </c>
      <c t="n" s="7" r="D11">
        <v>3980000</v>
      </c>
      <c t="n" s="6" r="E11">
        <v>1034000</v>
      </c>
    </row>
    <row spans="1:6" r="12">
      <c t="s" s="4" r="A12">
        <v>663</v>
      </c>
    </row>
    <row spans="1:6" r="13">
      <c t="s" s="3" r="A13">
        <v>682</v>
      </c>
    </row>
    <row spans="1:6" r="14">
      <c t="s" s="4" r="A14">
        <v>656</v>
      </c>
      <c t="n" s="6" r="C14">
        <v>1305377</v>
      </c>
    </row>
    <row spans="1:6" r="15">
      <c t="s" s="4" r="A15">
        <v>689</v>
      </c>
      <c t="n" s="6" r="C15">
        <v>535348</v>
      </c>
    </row>
    <row spans="1:6" r="16">
      <c t="s" s="4" r="A16">
        <v>688</v>
      </c>
      <c t="n" s="7" r="C16">
        <v>3600000</v>
      </c>
    </row>
    <row spans="1:6" r="17">
      <c t="s" s="4" r="A17">
        <v>690</v>
      </c>
    </row>
    <row spans="1:6" r="18">
      <c t="s" s="3" r="A18">
        <v>682</v>
      </c>
    </row>
    <row spans="1:6" r="19">
      <c t="s" s="4" r="A19">
        <v>670</v>
      </c>
      <c t="s" s="4" r="C19">
        <v>409</v>
      </c>
    </row>
    <row spans="1:6" r="20">
      <c t="s" s="4" r="A20">
        <v>691</v>
      </c>
    </row>
    <row spans="1:6" r="21">
      <c t="s" s="3" r="A21">
        <v>682</v>
      </c>
    </row>
    <row spans="1:6" r="22">
      <c t="s" s="4" r="A22">
        <v>670</v>
      </c>
      <c t="s" s="4" r="C22">
        <v>671</v>
      </c>
    </row>
    <row spans="1:6" r="23">
      <c t="s" s="4" r="A23">
        <v>692</v>
      </c>
    </row>
    <row spans="1:6" r="24">
      <c t="s" s="3" r="A24">
        <v>682</v>
      </c>
    </row>
    <row spans="1:6" r="25">
      <c t="s" s="4" r="A25">
        <v>693</v>
      </c>
      <c t="s" s="4" r="C25">
        <v>694</v>
      </c>
    </row>
    <row spans="1:6" r="26">
      <c t="s" s="4" r="A26">
        <v>695</v>
      </c>
    </row>
    <row spans="1:6" r="27">
      <c t="s" s="3" r="A27">
        <v>682</v>
      </c>
    </row>
    <row spans="1:6" r="28">
      <c t="s" s="4" r="A28">
        <v>670</v>
      </c>
      <c t="s" s="4" r="C28">
        <v>409</v>
      </c>
    </row>
    <row spans="1:6" r="29">
      <c t="s" s="4" r="A29">
        <v>696</v>
      </c>
      <c t="n" s="6" r="C29">
        <v>2300824</v>
      </c>
      <c t="n" s="6" r="D29">
        <v>1208560</v>
      </c>
    </row>
    <row spans="1:6" r="30">
      <c t="s" s="4" r="A30">
        <v>697</v>
      </c>
      <c t="n" s="9" r="C30">
        <v>6.59</v>
      </c>
      <c t="n" s="9" r="D30">
        <v>6.37</v>
      </c>
    </row>
    <row spans="1:6" r="31">
      <c t="s" s="4" r="A31">
        <v>698</v>
      </c>
    </row>
    <row spans="1:6" r="32">
      <c t="s" s="3" r="A32">
        <v>682</v>
      </c>
    </row>
    <row spans="1:6" r="33">
      <c t="s" s="4" r="A33">
        <v>670</v>
      </c>
      <c t="s" s="4" r="C33">
        <v>412</v>
      </c>
    </row>
    <row spans="1:6" r="34">
      <c t="s" s="4" r="A34">
        <v>699</v>
      </c>
      <c t="s" s="4" r="C34">
        <v>610</v>
      </c>
    </row>
    <row spans="1:6" r="35">
      <c t="s" s="4" r="A35">
        <v>700</v>
      </c>
    </row>
    <row spans="1:6" r="36">
      <c t="s" s="3" r="A36">
        <v>682</v>
      </c>
    </row>
    <row spans="1:6" r="37">
      <c t="s" s="4" r="A37">
        <v>670</v>
      </c>
      <c t="s" s="4" r="C37">
        <v>409</v>
      </c>
    </row>
    <row spans="1:6" r="38">
      <c t="s" s="4" r="A38">
        <v>701</v>
      </c>
      <c t="s" s="4" r="D38">
        <v>702</v>
      </c>
    </row>
    <row spans="1:6" r="39">
      <c t="s" s="4" r="A39">
        <v>699</v>
      </c>
      <c t="s" s="4" r="B39">
        <v>702</v>
      </c>
    </row>
    <row spans="1:6" r="40">
      <c t="s" s="4" r="A40">
        <v>703</v>
      </c>
    </row>
    <row spans="1:6" r="41">
      <c t="s" s="3" r="A41">
        <v>682</v>
      </c>
    </row>
    <row spans="1:6" r="42">
      <c t="s" s="4" r="A42">
        <v>704</v>
      </c>
      <c t="n" s="7" r="C42">
        <v>2400000</v>
      </c>
      <c t="n" s="7" r="D42">
        <v>1500000</v>
      </c>
    </row>
    <row spans="1:6" r="43">
      <c t="s" s="4" r="A43">
        <v>705</v>
      </c>
    </row>
    <row spans="1:6" r="44">
      <c t="s" s="3" r="A44">
        <v>682</v>
      </c>
    </row>
    <row spans="1:6" r="45">
      <c t="s" s="4" r="A45">
        <v>693</v>
      </c>
      <c t="s" s="4" r="C45">
        <v>706</v>
      </c>
    </row>
    <row spans="1:6" r="46">
      <c t="s" s="4" r="A46">
        <v>696</v>
      </c>
      <c t="n" s="6" r="C46">
        <v>8132727</v>
      </c>
    </row>
    <row spans="1:6" r="47">
      <c t="s" s="4" r="A47">
        <v>697</v>
      </c>
      <c t="n" s="9" r="C47">
        <v>6.88</v>
      </c>
    </row>
    <row spans="1:6" r="48">
      <c t="s" s="4" r="A48">
        <v>707</v>
      </c>
      <c t="n" s="6" r="C48">
        <v>1188662</v>
      </c>
    </row>
    <row spans="1:6" r="49">
      <c t="s" s="4" r="A49">
        <v>708</v>
      </c>
      <c t="n" s="7" r="C49">
        <v>41700000</v>
      </c>
    </row>
    <row spans="1:6" r="50">
      <c t="s" s="4" r="A50">
        <v>709</v>
      </c>
    </row>
    <row spans="1:6" r="51">
      <c t="s" s="3" r="A51">
        <v>682</v>
      </c>
    </row>
    <row spans="1:6" r="52">
      <c t="s" s="4" r="A52">
        <v>158</v>
      </c>
      <c t="n" s="7" r="D52">
        <v>400000</v>
      </c>
      <c t="n" s="7" r="E52">
        <v>500000</v>
      </c>
    </row>
    <row spans="1:6" r="53">
      <c t="s" s="4" r="A53">
        <v>710</v>
      </c>
      <c t="n" s="9" r="F53">
        <v>11.94</v>
      </c>
    </row>
    <row spans="1:6" r="54">
      <c t="s" s="4" r="A54">
        <v>711</v>
      </c>
      <c t="s" s="4" r="F54">
        <v>712</v>
      </c>
    </row>
    <row spans="1:6" r="55">
      <c t="s" s="4" r="A55">
        <v>713</v>
      </c>
      <c t="n" s="6" r="D55">
        <v>189516</v>
      </c>
    </row>
    <row spans="1:6" r="56">
      <c t="s" s="4" r="A56">
        <v>714</v>
      </c>
    </row>
    <row spans="1:6" r="57">
      <c t="s" s="3" r="A57">
        <v>682</v>
      </c>
    </row>
    <row spans="1:6" r="58">
      <c t="s" s="4" r="A58">
        <v>636</v>
      </c>
      <c t="n" s="6" r="C58">
        <v>0</v>
      </c>
      <c t="n" s="6" r="D58">
        <v>0</v>
      </c>
      <c t="n" s="6" r="E58">
        <v>110886</v>
      </c>
    </row>
    <row spans="1:6" r="59">
      <c t="s" s="4" r="A59">
        <v>158</v>
      </c>
      <c t="n" s="7" r="C59">
        <v>400000</v>
      </c>
      <c t="n" s="7" r="D59">
        <v>700000</v>
      </c>
      <c t="n" s="7" r="E59">
        <v>900000</v>
      </c>
    </row>
    <row spans="1:6" r="60">
      <c t="s" s="4" r="A60">
        <v>715</v>
      </c>
    </row>
    <row spans="1:6" r="61">
      <c t="s" s="3" r="A61">
        <v>682</v>
      </c>
    </row>
    <row spans="1:6" r="62">
      <c t="s" s="4" r="A62">
        <v>696</v>
      </c>
      <c t="n" s="6" r="D62">
        <v>2280081</v>
      </c>
    </row>
    <row spans="1:6" r="63">
      <c t="s" s="4" r="A63">
        <v>697</v>
      </c>
      <c t="n" s="7" r="D63">
        <v>6</v>
      </c>
    </row>
    <row spans="1:6" r="64">
      <c t="s" s="4" r="A64">
        <v>716</v>
      </c>
    </row>
    <row spans="1:6" r="65">
      <c t="s" s="3" r="A65">
        <v>682</v>
      </c>
    </row>
    <row spans="1:6" r="66">
      <c t="s" s="4" r="A66">
        <v>717</v>
      </c>
      <c t="n" s="7" r="D66">
        <v>1100000</v>
      </c>
    </row>
    <row spans="1:6" r="67">
      <c t="s" s="4" r="A67">
        <v>718</v>
      </c>
    </row>
    <row spans="1:6" r="68">
      <c t="s" s="3" r="A68">
        <v>682</v>
      </c>
    </row>
    <row spans="1:6" r="69">
      <c t="s" s="4" r="A69">
        <v>670</v>
      </c>
      <c t="s" s="4" r="C69">
        <v>521</v>
      </c>
    </row>
    <row spans="1:6" r="70">
      <c t="s" s="4" r="A70">
        <v>719</v>
      </c>
    </row>
    <row spans="1:6" r="71">
      <c t="s" s="3" r="A71">
        <v>682</v>
      </c>
    </row>
    <row spans="1:6" r="72">
      <c t="s" s="4" r="A72">
        <v>670</v>
      </c>
      <c t="s" s="4" r="C72">
        <v>409</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30</v>
      </c>
      <c t="s" s="2" r="D2">
        <v>75</v>
      </c>
    </row>
    <row spans="1:4" r="3">
      <c t="s" s="3" r="A3">
        <v>153</v>
      </c>
    </row>
    <row spans="1:4" r="4">
      <c t="s" s="4" r="A4">
        <v>96</v>
      </c>
      <c t="n" s="7" r="B4">
        <v>-59210</v>
      </c>
      <c t="n" s="7" r="C4">
        <v>-64758</v>
      </c>
      <c t="n" s="7" r="D4">
        <v>-55850</v>
      </c>
    </row>
    <row spans="1:4" r="5">
      <c t="s" s="3" r="A5">
        <v>154</v>
      </c>
    </row>
    <row spans="1:4" r="6">
      <c t="s" s="4" r="A6">
        <v>155</v>
      </c>
      <c t="n" s="6" r="B6">
        <v>43553</v>
      </c>
      <c t="n" s="6" r="C6">
        <v>70147</v>
      </c>
      <c t="n" s="6" r="D6">
        <v>64759</v>
      </c>
    </row>
    <row spans="1:4" r="7">
      <c t="s" s="4" r="A7">
        <v>156</v>
      </c>
      <c t="n" s="6" r="B7">
        <v>151</v>
      </c>
      <c t="n" s="6" r="C7">
        <v>187</v>
      </c>
      <c t="n" s="6" r="D7">
        <v>1545</v>
      </c>
    </row>
    <row spans="1:4" r="8">
      <c t="s" s="4" r="A8">
        <v>157</v>
      </c>
      <c t="n" s="6" r="B8">
        <v>11511</v>
      </c>
      <c t="n" s="6" r="C8">
        <v>11159</v>
      </c>
      <c t="n" s="6" r="D8">
        <v>10078</v>
      </c>
    </row>
    <row spans="1:4" r="9">
      <c t="s" s="4" r="A9">
        <v>158</v>
      </c>
      <c t="n" s="6" r="B9">
        <v>38775</v>
      </c>
      <c t="n" s="6" r="C9">
        <v>36888</v>
      </c>
      <c t="n" s="6" r="D9">
        <v>36958</v>
      </c>
    </row>
    <row spans="1:4" r="10">
      <c t="s" s="4" r="A10">
        <v>159</v>
      </c>
      <c t="n" s="6" r="B10">
        <v>-77</v>
      </c>
      <c t="n" s="6" r="C10">
        <v>234</v>
      </c>
      <c t="n" s="6" r="D10">
        <v>206</v>
      </c>
    </row>
    <row spans="1:4" r="11">
      <c t="s" s="4" r="A11">
        <v>87</v>
      </c>
      <c t="n" s="6" r="B11">
        <v>-4326</v>
      </c>
      <c t="n" s="6" r="C11">
        <v>-4555</v>
      </c>
      <c t="n" s="6" r="D11">
        <v>-1186</v>
      </c>
    </row>
    <row spans="1:4" r="12">
      <c t="s" s="4" r="A12">
        <v>160</v>
      </c>
      <c t="n" s="6" r="B12">
        <v>5297</v>
      </c>
      <c t="n" s="6" r="C12">
        <v>10534</v>
      </c>
      <c t="n" s="6" r="D12">
        <v>5874</v>
      </c>
    </row>
    <row spans="1:4" r="13">
      <c t="s" s="4" r="A13">
        <v>161</v>
      </c>
      <c t="n" s="6" r="B13">
        <v>0</v>
      </c>
      <c t="n" s="6" r="C13">
        <v>-1291</v>
      </c>
      <c t="n" s="6" r="D13">
        <v>0</v>
      </c>
    </row>
    <row spans="1:4" r="14">
      <c t="s" s="4" r="A14">
        <v>162</v>
      </c>
      <c t="n" s="6" r="B14">
        <v>0</v>
      </c>
      <c t="n" s="6" r="C14">
        <v>-21</v>
      </c>
      <c t="n" s="6" r="D14">
        <v>0</v>
      </c>
    </row>
    <row spans="1:4" r="15">
      <c t="s" s="4" r="A15">
        <v>163</v>
      </c>
      <c t="n" s="6" r="B15">
        <v>967</v>
      </c>
      <c t="n" s="6" r="C15">
        <v>0</v>
      </c>
      <c t="n" s="6" r="D15">
        <v>0</v>
      </c>
    </row>
    <row spans="1:4" r="16">
      <c t="s" s="4" r="A16">
        <v>164</v>
      </c>
      <c t="n" s="6" r="B16">
        <v>0</v>
      </c>
      <c t="n" s="6" r="C16">
        <v>0</v>
      </c>
      <c t="n" s="6" r="D16">
        <v>622</v>
      </c>
    </row>
    <row spans="1:4" r="17">
      <c t="s" s="4" r="A17">
        <v>165</v>
      </c>
      <c t="n" s="6" r="B17">
        <v>0</v>
      </c>
      <c t="n" s="6" r="C17">
        <v>1552</v>
      </c>
      <c t="n" s="6" r="D17">
        <v>0</v>
      </c>
    </row>
    <row spans="1:4" r="18">
      <c t="s" s="3" r="A18">
        <v>166</v>
      </c>
    </row>
    <row spans="1:4" r="19">
      <c t="s" s="4" r="A19">
        <v>167</v>
      </c>
      <c t="n" s="6" r="B19">
        <v>712</v>
      </c>
      <c t="n" s="6" r="C19">
        <v>-1709</v>
      </c>
      <c t="n" s="6" r="D19">
        <v>-1474</v>
      </c>
    </row>
    <row spans="1:4" r="20">
      <c t="s" s="4" r="A20">
        <v>168</v>
      </c>
      <c t="n" s="6" r="B20">
        <v>-27878</v>
      </c>
      <c t="n" s="6" r="C20">
        <v>-2981</v>
      </c>
      <c t="n" s="6" r="D20">
        <v>-1661</v>
      </c>
    </row>
    <row spans="1:4" r="21">
      <c t="s" s="4" r="A21">
        <v>43</v>
      </c>
      <c t="n" s="6" r="B21">
        <v>-592</v>
      </c>
      <c t="n" s="6" r="C21">
        <v>-155</v>
      </c>
      <c t="n" s="6" r="D21">
        <v>209</v>
      </c>
    </row>
    <row spans="1:4" r="22">
      <c t="s" s="4" r="A22">
        <v>46</v>
      </c>
      <c t="n" s="6" r="B22">
        <v>-4236</v>
      </c>
      <c t="n" s="6" r="C22">
        <v>5037</v>
      </c>
      <c t="n" s="6" r="D22">
        <v>-30</v>
      </c>
    </row>
    <row spans="1:4" r="23">
      <c t="s" s="4" r="A23">
        <v>47</v>
      </c>
      <c t="n" s="6" r="B23">
        <v>-9620</v>
      </c>
      <c t="n" s="6" r="C23">
        <v>1657</v>
      </c>
      <c t="n" s="6" r="D23">
        <v>2772</v>
      </c>
    </row>
    <row spans="1:4" r="24">
      <c t="s" s="4" r="A24">
        <v>48</v>
      </c>
      <c t="n" s="6" r="B24">
        <v>5237</v>
      </c>
      <c t="n" s="6" r="C24">
        <v>7448</v>
      </c>
      <c t="n" s="6" r="D24">
        <v>771</v>
      </c>
    </row>
    <row spans="1:4" r="25">
      <c t="s" s="4" r="A25">
        <v>169</v>
      </c>
      <c t="n" s="6" r="B25">
        <v>-346</v>
      </c>
      <c t="n" s="6" r="C25">
        <v>-898</v>
      </c>
      <c t="n" s="6" r="D25">
        <v>113</v>
      </c>
    </row>
    <row spans="1:4" r="26">
      <c t="s" s="4" r="A26">
        <v>170</v>
      </c>
      <c t="n" s="6" r="B26">
        <v>-82</v>
      </c>
      <c t="n" s="6" r="C26">
        <v>68475</v>
      </c>
      <c t="n" s="6" r="D26">
        <v>63706</v>
      </c>
    </row>
    <row spans="1:4" r="27">
      <c t="s" s="3" r="A27">
        <v>171</v>
      </c>
    </row>
    <row spans="1:4" r="28">
      <c t="s" s="4" r="A28">
        <v>172</v>
      </c>
      <c t="n" s="6" r="B28">
        <v>-32297</v>
      </c>
      <c t="n" s="6" r="C28">
        <v>-112814</v>
      </c>
      <c t="n" s="6" r="D28">
        <v>-122247</v>
      </c>
    </row>
    <row spans="1:4" r="29">
      <c t="s" s="4" r="A29">
        <v>173</v>
      </c>
      <c t="n" s="6" r="B29">
        <v>38260</v>
      </c>
      <c t="n" s="6" r="C29">
        <v>58119</v>
      </c>
      <c t="n" s="6" r="D29">
        <v>37946</v>
      </c>
    </row>
    <row spans="1:4" r="30">
      <c t="s" s="4" r="A30">
        <v>174</v>
      </c>
      <c t="n" s="6" r="B30">
        <v>-35610</v>
      </c>
      <c t="n" s="6" r="C30">
        <v>-70706</v>
      </c>
      <c t="n" s="6" r="D30">
        <v>-61420</v>
      </c>
    </row>
    <row spans="1:4" r="31">
      <c t="s" s="4" r="A31">
        <v>175</v>
      </c>
      <c t="n" s="6" r="B31">
        <v>350</v>
      </c>
      <c t="n" s="6" r="C31">
        <v>46358</v>
      </c>
      <c t="n" s="6" r="D31">
        <v>0</v>
      </c>
    </row>
    <row spans="1:4" r="32">
      <c t="s" s="4" r="A32">
        <v>176</v>
      </c>
      <c t="n" s="6" r="B32">
        <v>47840</v>
      </c>
      <c t="n" s="6" r="C32">
        <v>50700</v>
      </c>
      <c t="n" s="6" r="D32">
        <v>0</v>
      </c>
    </row>
    <row spans="1:4" r="33">
      <c t="s" s="4" r="A33">
        <v>177</v>
      </c>
      <c t="n" s="6" r="B33">
        <v>-8253</v>
      </c>
      <c t="n" s="6" r="C33">
        <v>-5083</v>
      </c>
      <c t="n" s="6" r="D33">
        <v>-7369</v>
      </c>
    </row>
    <row spans="1:4" r="34">
      <c t="s" s="4" r="A34">
        <v>178</v>
      </c>
      <c t="n" s="6" r="B34">
        <v>0</v>
      </c>
      <c t="n" s="6" r="C34">
        <v>-53872</v>
      </c>
      <c t="n" s="6" r="D34">
        <v>0</v>
      </c>
    </row>
    <row spans="1:4" r="35">
      <c t="s" s="4" r="A35">
        <v>179</v>
      </c>
      <c t="n" s="6" r="B35">
        <v>0</v>
      </c>
      <c t="n" s="6" r="C35">
        <v>-52</v>
      </c>
      <c t="n" s="6" r="D35">
        <v>0</v>
      </c>
    </row>
    <row spans="1:4" r="36">
      <c t="s" s="4" r="A36">
        <v>180</v>
      </c>
      <c t="n" s="6" r="B36">
        <v>-2019</v>
      </c>
      <c t="n" s="6" r="C36">
        <v>0</v>
      </c>
      <c t="n" s="6" r="D36">
        <v>0</v>
      </c>
    </row>
    <row spans="1:4" r="37">
      <c t="s" s="4" r="A37">
        <v>181</v>
      </c>
      <c t="n" s="6" r="B37">
        <v>8271</v>
      </c>
      <c t="n" s="6" r="C37">
        <v>-87350</v>
      </c>
      <c t="n" s="6" r="D37">
        <v>-153090</v>
      </c>
    </row>
    <row spans="1:4" r="38">
      <c t="s" s="3" r="A38">
        <v>182</v>
      </c>
    </row>
    <row spans="1:4" r="39">
      <c t="s" s="4" r="A39">
        <v>183</v>
      </c>
      <c t="n" s="6" r="B39">
        <v>0</v>
      </c>
      <c t="n" s="6" r="C39">
        <v>0</v>
      </c>
      <c t="n" s="6" r="D39">
        <v>31000</v>
      </c>
    </row>
    <row spans="1:4" r="40">
      <c t="s" s="4" r="A40">
        <v>184</v>
      </c>
      <c t="n" s="6" r="B40">
        <v>0</v>
      </c>
      <c t="n" s="6" r="C40">
        <v>0</v>
      </c>
      <c t="n" s="6" r="D40">
        <v>-51000</v>
      </c>
    </row>
    <row spans="1:4" r="41">
      <c t="s" s="4" r="A41">
        <v>185</v>
      </c>
      <c t="n" s="6" r="B41">
        <v>13696</v>
      </c>
      <c t="n" s="6" r="C41">
        <v>2712</v>
      </c>
      <c t="n" s="6" r="D41">
        <v>3369</v>
      </c>
    </row>
    <row spans="1:4" r="42">
      <c t="s" s="4" r="A42">
        <v>186</v>
      </c>
      <c t="n" s="6" r="B42">
        <v>-8710</v>
      </c>
      <c t="n" s="6" r="C42">
        <v>-3980</v>
      </c>
      <c t="n" s="6" r="D42">
        <v>-1034</v>
      </c>
    </row>
    <row spans="1:4" r="43">
      <c t="s" s="4" r="A43">
        <v>187</v>
      </c>
      <c t="n" s="6" r="B43">
        <v>0</v>
      </c>
      <c t="n" s="6" r="C43">
        <v>0</v>
      </c>
      <c t="n" s="6" r="D43">
        <v>162883</v>
      </c>
    </row>
    <row spans="1:4" r="44">
      <c t="s" s="4" r="A44">
        <v>145</v>
      </c>
      <c t="n" s="6" r="B44">
        <v>-2263</v>
      </c>
      <c t="n" s="6" r="C44">
        <v>-604</v>
      </c>
      <c t="n" s="6" r="D44">
        <v>0</v>
      </c>
    </row>
    <row spans="1:4" r="45">
      <c t="s" s="4" r="A45">
        <v>188</v>
      </c>
      <c t="n" s="6" r="B45">
        <v>2723</v>
      </c>
      <c t="n" s="6" r="C45">
        <v>-1872</v>
      </c>
      <c t="n" s="6" r="D45">
        <v>145218</v>
      </c>
    </row>
    <row spans="1:4" r="46">
      <c t="s" s="4" r="A46">
        <v>189</v>
      </c>
      <c t="n" s="6" r="B46">
        <v>10912</v>
      </c>
      <c t="n" s="6" r="C46">
        <v>-20747</v>
      </c>
      <c t="n" s="6" r="D46">
        <v>55834</v>
      </c>
    </row>
    <row spans="1:4" r="47">
      <c t="s" s="4" r="A47">
        <v>190</v>
      </c>
      <c t="n" s="6" r="B47">
        <v>56117</v>
      </c>
      <c t="n" s="6" r="C47">
        <v>76864</v>
      </c>
      <c t="n" s="6" r="D47">
        <v>21030</v>
      </c>
    </row>
    <row spans="1:4" r="48">
      <c t="s" s="4" r="A48">
        <v>191</v>
      </c>
      <c t="n" s="6" r="B48">
        <v>67029</v>
      </c>
      <c t="n" s="6" r="C48">
        <v>56117</v>
      </c>
      <c t="n" s="6" r="D48">
        <v>76864</v>
      </c>
    </row>
    <row spans="1:4" r="49">
      <c t="s" s="3" r="A49">
        <v>192</v>
      </c>
    </row>
    <row spans="1:4" r="50">
      <c t="s" s="4" r="A50">
        <v>193</v>
      </c>
      <c t="n" s="6" r="B50">
        <v>95</v>
      </c>
      <c t="n" s="6" r="C50">
        <v>114</v>
      </c>
      <c t="n" s="6" r="D50">
        <v>2541</v>
      </c>
    </row>
    <row spans="1:4" r="51">
      <c t="s" s="4" r="A51">
        <v>194</v>
      </c>
      <c t="n" s="6" r="B51">
        <v>827</v>
      </c>
      <c t="n" s="6" r="C51">
        <v>625</v>
      </c>
      <c t="n" s="6" r="D51">
        <v>429</v>
      </c>
    </row>
    <row spans="1:4" r="52">
      <c t="s" s="3" r="A52">
        <v>195</v>
      </c>
    </row>
    <row spans="1:4" r="53">
      <c t="s" s="4" r="A53">
        <v>196</v>
      </c>
      <c t="n" s="6" r="B53">
        <v>1771</v>
      </c>
      <c t="n" s="6" r="C53">
        <v>5132</v>
      </c>
      <c t="n" s="6" r="D53">
        <v>3215</v>
      </c>
    </row>
    <row spans="1:4" r="54">
      <c t="s" s="4" r="A54">
        <v>133</v>
      </c>
      <c t="n" s="6" r="B54">
        <v>0</v>
      </c>
      <c t="n" s="6" r="C54">
        <v>0</v>
      </c>
      <c t="n" s="6" r="D54">
        <v>7097</v>
      </c>
    </row>
    <row spans="1:4" r="55">
      <c t="s" s="4" r="A55">
        <v>197</v>
      </c>
      <c t="n" s="6" r="B55">
        <v>0</v>
      </c>
      <c t="n" s="6" r="C55">
        <v>0</v>
      </c>
      <c t="n" s="6" r="D55">
        <v>207238</v>
      </c>
    </row>
    <row spans="1:4" r="56">
      <c t="s" s="4" r="A56">
        <v>198</v>
      </c>
      <c t="n" s="6" r="B56">
        <v>0</v>
      </c>
      <c t="n" s="6" r="C56">
        <v>0</v>
      </c>
      <c t="n" s="6" r="D56">
        <v>118</v>
      </c>
    </row>
    <row spans="1:4" r="57">
      <c t="s" s="4" r="A57">
        <v>97</v>
      </c>
      <c t="n" s="6" r="B57">
        <v>0</v>
      </c>
      <c t="n" s="6" r="C57">
        <v>0</v>
      </c>
      <c t="n" s="6" r="D57">
        <v>102557</v>
      </c>
    </row>
    <row spans="1:4" r="58">
      <c t="s" s="4" r="A58">
        <v>199</v>
      </c>
      <c t="n" s="6" r="B58">
        <v>0</v>
      </c>
      <c t="n" s="6" r="C58">
        <v>0</v>
      </c>
      <c t="n" s="6" r="D58">
        <v>130</v>
      </c>
    </row>
    <row spans="1:4" r="59">
      <c t="s" s="4" r="A59">
        <v>200</v>
      </c>
      <c t="n" s="6" r="B59">
        <v>825</v>
      </c>
      <c t="n" s="6" r="C59">
        <v>2585</v>
      </c>
      <c t="n" s="6" r="D59">
        <v>0</v>
      </c>
    </row>
    <row spans="1:4" r="60">
      <c t="s" s="4" r="A60">
        <v>201</v>
      </c>
      <c t="n" s="7" r="B60">
        <v>0</v>
      </c>
      <c t="n" s="7" r="C60">
        <v>0</v>
      </c>
      <c t="n" s="7" r="D60">
        <v>7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0</v>
      </c>
      <c t="s" s="2" r="B1">
        <v>1</v>
      </c>
    </row>
    <row spans="1:4" r="2">
      <c t="s" s="2" r="B2">
        <v>2</v>
      </c>
      <c t="s" s="2" r="C2">
        <v>30</v>
      </c>
      <c t="s" s="2" r="D2">
        <v>75</v>
      </c>
    </row>
    <row spans="1:4" r="3">
      <c t="s" s="3" r="A3">
        <v>721</v>
      </c>
    </row>
    <row spans="1:4" r="4">
      <c t="s" s="4" r="A4">
        <v>158</v>
      </c>
      <c t="n" s="7" r="B4">
        <v>38775</v>
      </c>
      <c t="n" s="7" r="C4">
        <v>36888</v>
      </c>
      <c t="n" s="7" r="D4">
        <v>36958</v>
      </c>
    </row>
    <row spans="1:4" r="5">
      <c t="s" s="4" r="A5">
        <v>722</v>
      </c>
    </row>
    <row spans="1:4" r="6">
      <c t="s" s="3" r="A6">
        <v>721</v>
      </c>
    </row>
    <row spans="1:4" r="7">
      <c t="s" s="4" r="A7">
        <v>158</v>
      </c>
      <c t="n" s="6" r="B7">
        <v>262</v>
      </c>
      <c t="n" s="6" r="C7">
        <v>617</v>
      </c>
      <c t="n" s="6" r="D7">
        <v>1185</v>
      </c>
    </row>
    <row spans="1:4" r="8">
      <c t="s" s="4" r="A8">
        <v>83</v>
      </c>
    </row>
    <row spans="1:4" r="9">
      <c t="s" s="3" r="A9">
        <v>721</v>
      </c>
    </row>
    <row spans="1:4" r="10">
      <c t="s" s="4" r="A10">
        <v>158</v>
      </c>
      <c t="n" s="6" r="B10">
        <v>11992</v>
      </c>
      <c t="n" s="6" r="C10">
        <v>10451</v>
      </c>
      <c t="n" s="6" r="D10">
        <v>9414</v>
      </c>
    </row>
    <row spans="1:4" r="11">
      <c t="s" s="4" r="A11">
        <v>84</v>
      </c>
    </row>
    <row spans="1:4" r="12">
      <c t="s" s="3" r="A12">
        <v>721</v>
      </c>
    </row>
    <row spans="1:4" r="13">
      <c t="s" s="4" r="A13">
        <v>158</v>
      </c>
      <c t="n" s="6" r="B13">
        <v>7901</v>
      </c>
      <c t="n" s="6" r="C13">
        <v>11300</v>
      </c>
      <c t="n" s="6" r="D13">
        <v>7107</v>
      </c>
    </row>
    <row spans="1:4" r="14">
      <c t="s" s="4" r="A14">
        <v>85</v>
      </c>
    </row>
    <row spans="1:4" r="15">
      <c t="s" s="3" r="A15">
        <v>721</v>
      </c>
    </row>
    <row spans="1:4" r="16">
      <c t="s" s="4" r="A16">
        <v>158</v>
      </c>
      <c t="n" s="7" r="B16">
        <v>18620</v>
      </c>
      <c t="n" s="7" r="C16">
        <v>14520</v>
      </c>
      <c t="n" s="7" r="D16">
        <v>192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7"/>
    <col customWidth="1" max="3" min="3" width="16"/>
    <col customWidth="1" max="4" min="4" width="25"/>
  </cols>
  <sheetData>
    <row spans="1:4" r="1">
      <c t="s" s="1" r="A1">
        <v>723</v>
      </c>
      <c t="s" s="2" r="B1">
        <v>1</v>
      </c>
    </row>
    <row spans="1:4" r="2">
      <c t="s" s="2" r="B2">
        <v>2</v>
      </c>
      <c t="s" s="2" r="C2">
        <v>30</v>
      </c>
      <c t="s" s="2" r="D2">
        <v>75</v>
      </c>
    </row>
    <row spans="1:4" r="3">
      <c t="s" s="4" r="A3">
        <v>703</v>
      </c>
    </row>
    <row spans="1:4" r="4">
      <c t="s" s="3" r="A4">
        <v>682</v>
      </c>
    </row>
    <row spans="1:4" r="5">
      <c t="s" s="4" r="A5">
        <v>724</v>
      </c>
      <c t="s" s="4" r="B5">
        <v>650</v>
      </c>
      <c t="s" s="4" r="C5">
        <v>650</v>
      </c>
      <c t="s" s="4" r="D5">
        <v>650</v>
      </c>
    </row>
    <row spans="1:4" r="6">
      <c t="s" s="4" r="A6">
        <v>607</v>
      </c>
      <c t="s" s="4" r="D6">
        <v>725</v>
      </c>
    </row>
    <row spans="1:4" r="7">
      <c t="s" s="4" r="A7">
        <v>609</v>
      </c>
      <c t="s" s="4" r="B7">
        <v>610</v>
      </c>
      <c t="s" s="4" r="C7">
        <v>610</v>
      </c>
      <c t="s" s="4" r="D7">
        <v>610</v>
      </c>
    </row>
    <row spans="1:4" r="8">
      <c t="s" s="4" r="A8">
        <v>611</v>
      </c>
      <c t="s" s="4" r="D8">
        <v>726</v>
      </c>
    </row>
    <row spans="1:4" r="9">
      <c t="s" s="4" r="A9">
        <v>727</v>
      </c>
      <c t="n" s="9" r="B9">
        <v>1.98</v>
      </c>
      <c t="n" s="9" r="C9">
        <v>1.68</v>
      </c>
      <c t="n" s="9" r="D9">
        <v>3.44</v>
      </c>
    </row>
    <row spans="1:4" r="10">
      <c t="s" s="4" r="A10">
        <v>728</v>
      </c>
    </row>
    <row spans="1:4" r="11">
      <c t="s" s="3" r="A11">
        <v>682</v>
      </c>
    </row>
    <row spans="1:4" r="12">
      <c t="s" s="4" r="A12">
        <v>607</v>
      </c>
      <c t="s" s="4" r="B12">
        <v>729</v>
      </c>
      <c t="s" s="4" r="C12">
        <v>730</v>
      </c>
    </row>
    <row spans="1:4" r="13">
      <c t="s" s="4" r="A13">
        <v>611</v>
      </c>
      <c t="s" s="4" r="B13">
        <v>731</v>
      </c>
      <c t="s" s="4" r="C13">
        <v>732</v>
      </c>
    </row>
    <row spans="1:4" r="14">
      <c t="s" s="4" r="A14">
        <v>733</v>
      </c>
    </row>
    <row spans="1:4" r="15">
      <c t="s" s="3" r="A15">
        <v>682</v>
      </c>
    </row>
    <row spans="1:4" r="16">
      <c t="s" s="4" r="A16">
        <v>607</v>
      </c>
      <c t="s" s="4" r="B16">
        <v>734</v>
      </c>
      <c t="s" s="4" r="C16">
        <v>735</v>
      </c>
    </row>
    <row spans="1:4" r="17">
      <c t="s" s="4" r="A17">
        <v>611</v>
      </c>
      <c t="s" s="4" r="B17">
        <v>736</v>
      </c>
      <c t="s" s="4" r="C17">
        <v>737</v>
      </c>
    </row>
    <row spans="1:4" r="18">
      <c t="s" s="4" r="A18">
        <v>692</v>
      </c>
    </row>
    <row spans="1:4" r="19">
      <c t="s" s="3" r="A19">
        <v>682</v>
      </c>
    </row>
    <row spans="1:4" r="20">
      <c t="s" s="4" r="A20">
        <v>724</v>
      </c>
      <c t="s" s="4" r="C20">
        <v>738</v>
      </c>
    </row>
    <row spans="1:4" r="21">
      <c t="s" s="4" r="A21">
        <v>609</v>
      </c>
      <c t="s" s="4" r="B21">
        <v>610</v>
      </c>
      <c t="s" s="4" r="C21">
        <v>610</v>
      </c>
      <c t="s" s="4" r="D21">
        <v>610</v>
      </c>
    </row>
    <row spans="1:4" r="22">
      <c t="s" s="4" r="A22">
        <v>727</v>
      </c>
      <c t="n" s="9" r="B22">
        <v>3.54</v>
      </c>
      <c t="n" s="9" r="C22">
        <v>3.82</v>
      </c>
      <c t="n" s="9" r="D22">
        <v>6.2</v>
      </c>
    </row>
    <row spans="1:4" r="23">
      <c t="s" s="4" r="A23">
        <v>739</v>
      </c>
    </row>
    <row spans="1:4" r="24">
      <c t="s" s="3" r="A24">
        <v>682</v>
      </c>
    </row>
    <row spans="1:4" r="25">
      <c t="s" s="4" r="A25">
        <v>724</v>
      </c>
      <c t="s" s="4" r="B25">
        <v>740</v>
      </c>
      <c t="s" s="4" r="D25">
        <v>741</v>
      </c>
    </row>
    <row spans="1:4" r="26">
      <c t="s" s="4" r="A26">
        <v>607</v>
      </c>
      <c t="s" s="4" r="B26">
        <v>742</v>
      </c>
      <c t="s" s="4" r="C26">
        <v>743</v>
      </c>
      <c t="s" s="4" r="D26">
        <v>744</v>
      </c>
    </row>
    <row spans="1:4" r="27">
      <c t="s" s="4" r="A27">
        <v>611</v>
      </c>
      <c t="s" s="4" r="B27">
        <v>745</v>
      </c>
      <c t="s" s="4" r="C27">
        <v>746</v>
      </c>
      <c t="s" s="4" r="D27">
        <v>747</v>
      </c>
    </row>
    <row spans="1:4" r="28">
      <c t="s" s="4" r="A28">
        <v>748</v>
      </c>
    </row>
    <row spans="1:4" r="29">
      <c t="s" s="3" r="A29">
        <v>682</v>
      </c>
    </row>
    <row spans="1:4" r="30">
      <c t="s" s="4" r="A30">
        <v>724</v>
      </c>
      <c t="s" s="4" r="B30">
        <v>749</v>
      </c>
      <c t="s" s="4" r="D30">
        <v>750</v>
      </c>
    </row>
    <row spans="1:4" r="31">
      <c t="s" s="4" r="A31">
        <v>607</v>
      </c>
      <c t="s" s="4" r="B31">
        <v>751</v>
      </c>
      <c t="s" s="4" r="C31">
        <v>752</v>
      </c>
      <c t="s" s="4" r="D31">
        <v>753</v>
      </c>
    </row>
    <row spans="1:4" r="32">
      <c t="s" s="4" r="A32">
        <v>611</v>
      </c>
      <c t="s" s="4" r="B32">
        <v>754</v>
      </c>
      <c t="s" s="4" r="C32">
        <v>755</v>
      </c>
      <c t="s" s="4" r="D32">
        <v>7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3"/>
  </cols>
  <sheetData>
    <row spans="1:3" r="1">
      <c t="s" s="1" r="A1">
        <v>757</v>
      </c>
      <c t="s" s="2" r="B1">
        <v>1</v>
      </c>
    </row>
    <row spans="1:3" r="2">
      <c t="s" s="2" r="B2">
        <v>2</v>
      </c>
      <c t="s" s="2" r="C2">
        <v>30</v>
      </c>
    </row>
    <row spans="1:3" r="3">
      <c t="s" s="3" r="A3">
        <v>758</v>
      </c>
    </row>
    <row spans="1:3" r="4">
      <c t="s" s="4" r="A4">
        <v>759</v>
      </c>
      <c t="n" s="6" r="B4">
        <v>14962099</v>
      </c>
    </row>
    <row spans="1:3" r="5">
      <c t="s" s="4" r="A5">
        <v>636</v>
      </c>
      <c t="n" s="6" r="B5">
        <v>253901</v>
      </c>
    </row>
    <row spans="1:3" r="6">
      <c t="s" s="4" r="A6">
        <v>760</v>
      </c>
      <c t="n" s="6" r="B6">
        <v>-1745616</v>
      </c>
    </row>
    <row spans="1:3" r="7">
      <c t="s" s="4" r="A7">
        <v>761</v>
      </c>
      <c t="n" s="6" r="B7">
        <v>-1054892</v>
      </c>
    </row>
    <row spans="1:3" r="8">
      <c t="s" s="4" r="A8">
        <v>762</v>
      </c>
      <c t="n" s="6" r="B8">
        <v>12415492</v>
      </c>
      <c t="n" s="6" r="C8">
        <v>14962099</v>
      </c>
    </row>
    <row spans="1:3" r="9">
      <c t="s" s="3" r="A9">
        <v>763</v>
      </c>
    </row>
    <row spans="1:3" r="10">
      <c t="s" s="4" r="A10">
        <v>764</v>
      </c>
      <c t="n" s="9" r="B10">
        <v>8.529999999999999</v>
      </c>
    </row>
    <row spans="1:3" r="11">
      <c t="s" s="4" r="A11">
        <v>765</v>
      </c>
      <c t="n" s="12" r="B11">
        <v>7.34</v>
      </c>
    </row>
    <row spans="1:3" r="12">
      <c t="s" s="4" r="A12">
        <v>766</v>
      </c>
      <c t="n" s="12" r="B12">
        <v>6.45</v>
      </c>
    </row>
    <row spans="1:3" r="13">
      <c t="s" s="4" r="A13">
        <v>767</v>
      </c>
      <c t="n" s="12" r="B13">
        <v>9.960000000000001</v>
      </c>
    </row>
    <row spans="1:3" r="14">
      <c t="s" s="4" r="A14">
        <v>768</v>
      </c>
      <c t="n" s="9" r="B14">
        <v>8.68</v>
      </c>
      <c t="n" s="9" r="C14">
        <v>8.529999999999999</v>
      </c>
    </row>
    <row spans="1:3" r="15">
      <c t="s" s="4" r="A15">
        <v>769</v>
      </c>
      <c t="s" s="4" r="B15">
        <v>770</v>
      </c>
      <c t="s" s="4" r="C15">
        <v>771</v>
      </c>
    </row>
    <row spans="1:3" r="16">
      <c t="s" s="4" r="A16">
        <v>772</v>
      </c>
      <c t="n" s="7" r="B16">
        <v>5082489</v>
      </c>
      <c t="n" s="7" r="C16">
        <v>6646629</v>
      </c>
    </row>
    <row spans="1:3" r="17">
      <c t="s" s="4" r="A17">
        <v>773</v>
      </c>
      <c t="n" s="6" r="B17">
        <v>10278919</v>
      </c>
    </row>
    <row spans="1:3" r="18">
      <c t="s" s="4" r="A18">
        <v>774</v>
      </c>
      <c t="n" s="9" r="B18">
        <v>8.390000000000001</v>
      </c>
    </row>
    <row spans="1:3" r="19">
      <c t="s" s="4" r="A19">
        <v>775</v>
      </c>
      <c t="s" s="4" r="B19">
        <v>776</v>
      </c>
    </row>
    <row spans="1:3" r="20">
      <c t="s" s="4" r="A20">
        <v>777</v>
      </c>
      <c t="n" s="7" r="B20">
        <v>5067905</v>
      </c>
    </row>
    <row spans="1:3" r="21">
      <c t="s" s="4" r="A21">
        <v>778</v>
      </c>
      <c t="n" s="6" r="B21">
        <v>12243418</v>
      </c>
    </row>
    <row spans="1:3" r="22">
      <c t="s" s="4" r="A22">
        <v>779</v>
      </c>
      <c t="n" s="9" r="B22">
        <v>8.66</v>
      </c>
    </row>
    <row spans="1:3" r="23">
      <c t="s" s="4" r="A23">
        <v>780</v>
      </c>
      <c t="s" s="4" r="B23">
        <v>781</v>
      </c>
    </row>
    <row spans="1:3" r="24">
      <c t="s" s="4" r="A24">
        <v>782</v>
      </c>
      <c t="n" s="7" r="B24">
        <v>50802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83</v>
      </c>
      <c t="s" s="2" r="B1">
        <v>1</v>
      </c>
    </row>
    <row spans="1:2" r="2">
      <c t="s" s="2" r="B2">
        <v>784</v>
      </c>
    </row>
    <row spans="1:2" r="3">
      <c t="s" s="3" r="A3">
        <v>785</v>
      </c>
    </row>
    <row spans="1:2" r="4">
      <c t="s" s="4" r="A4">
        <v>786</v>
      </c>
      <c t="n" s="6" r="B4">
        <v>9125190</v>
      </c>
    </row>
    <row spans="1:2" r="5">
      <c t="s" s="4" r="A5">
        <v>787</v>
      </c>
      <c t="n" s="6" r="B5">
        <v>8132727</v>
      </c>
    </row>
    <row spans="1:2" r="6">
      <c t="s" s="4" r="A6">
        <v>788</v>
      </c>
      <c t="n" s="6" r="B6">
        <v>-2746644</v>
      </c>
    </row>
    <row spans="1:2" r="7">
      <c t="s" s="4" r="A7">
        <v>789</v>
      </c>
      <c t="n" s="6" r="B7">
        <v>-1188662</v>
      </c>
    </row>
    <row spans="1:2" r="8">
      <c t="s" s="4" r="A8">
        <v>790</v>
      </c>
      <c t="n" s="6" r="B8">
        <v>13322611</v>
      </c>
    </row>
    <row spans="1:2" r="9">
      <c t="s" s="3" r="A9">
        <v>791</v>
      </c>
    </row>
    <row spans="1:2" r="10">
      <c t="s" s="4" r="A10">
        <v>792</v>
      </c>
      <c t="n" s="9" r="B10">
        <v>6.25</v>
      </c>
    </row>
    <row spans="1:2" r="11">
      <c t="s" s="4" r="A11">
        <v>793</v>
      </c>
      <c t="n" s="12" r="B11">
        <v>6.88</v>
      </c>
    </row>
    <row spans="1:2" r="12">
      <c t="s" s="4" r="A12">
        <v>794</v>
      </c>
      <c t="n" s="12" r="B12">
        <v>6.41</v>
      </c>
    </row>
    <row spans="1:2" r="13">
      <c t="s" s="4" r="A13">
        <v>795</v>
      </c>
      <c t="n" s="12" r="B13">
        <v>6.64</v>
      </c>
    </row>
    <row spans="1:2" r="14">
      <c t="s" s="4" r="A14">
        <v>796</v>
      </c>
      <c t="n" s="9" r="B14">
        <v>6.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797</v>
      </c>
      <c t="s" s="2" r="B1">
        <v>1</v>
      </c>
    </row>
    <row spans="1:5" r="2">
      <c t="s" s="2" r="B2">
        <v>2</v>
      </c>
      <c t="s" s="2" r="C2">
        <v>30</v>
      </c>
      <c t="s" s="2" r="D2">
        <v>75</v>
      </c>
      <c t="s" s="2" r="E2">
        <v>624</v>
      </c>
    </row>
    <row spans="1:5" r="3">
      <c t="s" s="3" r="A3">
        <v>798</v>
      </c>
    </row>
    <row spans="1:5" r="4">
      <c t="s" s="4" r="A4">
        <v>95</v>
      </c>
      <c t="n" s="7" r="B4">
        <v>1479</v>
      </c>
      <c t="n" s="7" r="C4">
        <v>186</v>
      </c>
      <c t="n" s="7" r="D4">
        <v>642</v>
      </c>
    </row>
    <row spans="1:5" r="5">
      <c t="s" s="4" r="A5">
        <v>799</v>
      </c>
      <c t="n" s="6" r="B5">
        <v>0</v>
      </c>
      <c t="n" s="6" r="C5">
        <v>1291</v>
      </c>
      <c t="n" s="6" r="D5">
        <v>0</v>
      </c>
    </row>
    <row spans="1:5" r="6">
      <c t="s" s="4" r="A6">
        <v>800</v>
      </c>
      <c t="n" s="6" r="B6">
        <v>-19100</v>
      </c>
      <c t="n" s="6" r="C6">
        <v>-20700</v>
      </c>
    </row>
    <row spans="1:5" r="7">
      <c t="s" s="4" r="A7">
        <v>801</v>
      </c>
      <c t="n" s="6" r="B7">
        <v>4400</v>
      </c>
      <c t="n" s="6" r="C7">
        <v>3400</v>
      </c>
    </row>
    <row spans="1:5" r="8">
      <c t="s" s="4" r="A8">
        <v>802</v>
      </c>
      <c t="n" s="6" r="B8">
        <v>100</v>
      </c>
      <c t="n" s="6" r="C8">
        <v>100</v>
      </c>
      <c t="n" s="6" r="D8">
        <v>100</v>
      </c>
    </row>
    <row spans="1:5" r="9">
      <c t="s" s="4" r="A9">
        <v>803</v>
      </c>
      <c t="n" s="6" r="B9">
        <v>700</v>
      </c>
      <c t="n" s="6" r="C9">
        <v>500</v>
      </c>
    </row>
    <row spans="1:5" r="10">
      <c t="s" s="4" r="A10">
        <v>804</v>
      </c>
      <c t="n" s="6" r="B10">
        <v>600</v>
      </c>
      <c t="n" s="6" r="C10">
        <v>1300</v>
      </c>
    </row>
    <row spans="1:5" r="11">
      <c t="s" s="4" r="A11">
        <v>805</v>
      </c>
      <c t="n" s="6" r="B11">
        <v>4849</v>
      </c>
      <c t="n" s="6" r="C11">
        <v>4272</v>
      </c>
      <c t="n" s="7" r="D11">
        <v>2994</v>
      </c>
      <c t="n" s="7" r="E11">
        <v>1942</v>
      </c>
    </row>
    <row spans="1:5" r="12">
      <c t="s" s="4" r="A12">
        <v>806</v>
      </c>
      <c t="n" s="6" r="B12">
        <v>1400</v>
      </c>
    </row>
    <row spans="1:5" r="13">
      <c t="s" s="4" r="A13">
        <v>807</v>
      </c>
    </row>
    <row spans="1:5" r="14">
      <c t="s" s="3" r="A14">
        <v>798</v>
      </c>
    </row>
    <row spans="1:5" r="15">
      <c t="s" s="4" r="A15">
        <v>808</v>
      </c>
      <c t="n" s="6" r="B15">
        <v>159000</v>
      </c>
      <c t="n" s="6" r="C15">
        <v>96900</v>
      </c>
    </row>
    <row spans="1:5" r="16">
      <c t="s" s="4" r="A16">
        <v>809</v>
      </c>
      <c t="n" s="6" r="B16">
        <v>3700</v>
      </c>
      <c t="n" s="6" r="C16">
        <v>2500</v>
      </c>
    </row>
    <row spans="1:5" r="17">
      <c t="s" s="4" r="A17">
        <v>810</v>
      </c>
    </row>
    <row spans="1:5" r="18">
      <c t="s" s="3" r="A18">
        <v>798</v>
      </c>
    </row>
    <row spans="1:5" r="19">
      <c t="s" s="4" r="A19">
        <v>808</v>
      </c>
      <c t="n" s="6" r="B19">
        <v>120000</v>
      </c>
      <c t="n" s="6" r="C19">
        <v>56500</v>
      </c>
    </row>
    <row spans="1:5" r="20">
      <c t="s" s="4" r="A20">
        <v>809</v>
      </c>
      <c t="n" s="6" r="B20">
        <v>4000</v>
      </c>
      <c t="n" s="7" r="C20">
        <v>2700</v>
      </c>
    </row>
    <row spans="1:5" r="21">
      <c t="s" s="4" r="A21">
        <v>811</v>
      </c>
    </row>
    <row spans="1:5" r="22">
      <c t="s" s="3" r="A22">
        <v>798</v>
      </c>
    </row>
    <row spans="1:5" r="23">
      <c t="s" s="4" r="A23">
        <v>812</v>
      </c>
      <c t="n" s="6" r="B23">
        <v>0</v>
      </c>
    </row>
    <row spans="1:5" r="24">
      <c t="s" s="4" r="A24">
        <v>813</v>
      </c>
    </row>
    <row spans="1:5" r="25">
      <c t="s" s="3" r="A25">
        <v>798</v>
      </c>
    </row>
    <row spans="1:5" r="26">
      <c t="s" s="4" r="A26">
        <v>812</v>
      </c>
      <c t="n" s="7" r="B26">
        <v>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14</v>
      </c>
      <c t="s" s="2" r="B1">
        <v>1</v>
      </c>
    </row>
    <row spans="1:4" r="2">
      <c t="s" s="2" r="B2">
        <v>2</v>
      </c>
      <c t="s" s="2" r="C2">
        <v>30</v>
      </c>
      <c t="s" s="2" r="D2">
        <v>75</v>
      </c>
    </row>
    <row spans="1:4" r="3">
      <c t="s" s="3" r="A3">
        <v>815</v>
      </c>
    </row>
    <row spans="1:4" r="4">
      <c t="s" s="4" r="A4">
        <v>807</v>
      </c>
      <c t="n" s="7" r="B4">
        <v>0</v>
      </c>
      <c t="n" s="7" r="C4">
        <v>0</v>
      </c>
      <c t="n" s="7" r="D4">
        <v>0</v>
      </c>
    </row>
    <row spans="1:4" r="5">
      <c t="s" s="4" r="A5">
        <v>810</v>
      </c>
      <c t="n" s="6" r="B5">
        <v>263</v>
      </c>
      <c t="n" s="6" r="C5">
        <v>304</v>
      </c>
      <c t="n" s="6" r="D5">
        <v>282</v>
      </c>
    </row>
    <row spans="1:4" r="6">
      <c t="s" s="4" r="A6">
        <v>816</v>
      </c>
      <c t="n" s="6" r="B6">
        <v>778</v>
      </c>
      <c t="n" s="6" r="C6">
        <v>871</v>
      </c>
      <c t="n" s="6" r="D6">
        <v>358</v>
      </c>
    </row>
    <row spans="1:4" r="7">
      <c t="s" s="4" r="A7">
        <v>817</v>
      </c>
      <c t="n" s="6" r="B7">
        <v>1041</v>
      </c>
      <c t="n" s="6" r="C7">
        <v>1175</v>
      </c>
      <c t="n" s="6" r="D7">
        <v>640</v>
      </c>
    </row>
    <row spans="1:4" r="8">
      <c t="s" s="3" r="A8">
        <v>818</v>
      </c>
    </row>
    <row spans="1:4" r="9">
      <c t="s" s="4" r="A9">
        <v>807</v>
      </c>
      <c t="n" s="6" r="B9">
        <v>484</v>
      </c>
      <c t="n" s="6" r="C9">
        <v>-1003</v>
      </c>
      <c t="n" s="6" r="D9">
        <v>0</v>
      </c>
    </row>
    <row spans="1:4" r="10">
      <c t="s" s="4" r="A10">
        <v>810</v>
      </c>
      <c t="n" s="6" r="B10">
        <v>56</v>
      </c>
      <c t="n" s="6" r="C10">
        <v>33</v>
      </c>
      <c t="n" s="6" r="D10">
        <v>0</v>
      </c>
    </row>
    <row spans="1:4" r="11">
      <c t="s" s="4" r="A11">
        <v>816</v>
      </c>
      <c t="n" s="6" r="B11">
        <v>-102</v>
      </c>
      <c t="n" s="6" r="C11">
        <v>-19</v>
      </c>
      <c t="n" s="6" r="D11">
        <v>2</v>
      </c>
    </row>
    <row spans="1:4" r="12">
      <c t="s" s="4" r="A12">
        <v>819</v>
      </c>
      <c t="n" s="6" r="B12">
        <v>438</v>
      </c>
      <c t="n" s="6" r="C12">
        <v>-989</v>
      </c>
      <c t="n" s="6" r="D12">
        <v>2</v>
      </c>
    </row>
    <row spans="1:4" r="13">
      <c t="s" s="4" r="A13">
        <v>820</v>
      </c>
      <c t="n" s="7" r="B13">
        <v>1479</v>
      </c>
      <c t="n" s="7" r="C13">
        <v>186</v>
      </c>
      <c t="n" s="7" r="D13">
        <v>6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1</v>
      </c>
      <c t="s" s="2" r="B1">
        <v>1</v>
      </c>
    </row>
    <row spans="1:4" r="2">
      <c t="s" s="2" r="B2">
        <v>2</v>
      </c>
      <c t="s" s="2" r="C2">
        <v>30</v>
      </c>
      <c t="s" s="2" r="D2">
        <v>75</v>
      </c>
    </row>
    <row spans="1:4" r="3">
      <c t="s" s="3" r="A3">
        <v>244</v>
      </c>
    </row>
    <row spans="1:4" r="4">
      <c t="s" s="4" r="A4">
        <v>822</v>
      </c>
      <c t="n" s="7" r="B4">
        <v>-59376</v>
      </c>
      <c t="n" s="7" r="C4">
        <v>-65930</v>
      </c>
      <c t="n" s="7" r="D4">
        <v>-55974</v>
      </c>
    </row>
    <row spans="1:4" r="5">
      <c t="s" s="4" r="A5">
        <v>816</v>
      </c>
      <c t="n" s="6" r="B5">
        <v>1645</v>
      </c>
      <c t="n" s="6" r="C5">
        <v>1358</v>
      </c>
      <c t="n" s="6" r="D5">
        <v>766</v>
      </c>
    </row>
    <row spans="1:4" r="6">
      <c t="s" s="4" r="A6">
        <v>94</v>
      </c>
      <c t="n" s="7" r="B6">
        <v>-57731</v>
      </c>
      <c t="n" s="7" r="C6">
        <v>-64572</v>
      </c>
      <c t="n" s="7" r="D6">
        <v>-552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823</v>
      </c>
      <c t="s" s="2" r="B1">
        <v>1</v>
      </c>
    </row>
    <row spans="1:4" r="2">
      <c t="s" s="2" r="B2">
        <v>2</v>
      </c>
      <c t="s" s="2" r="C2">
        <v>30</v>
      </c>
      <c t="s" s="2" r="D2">
        <v>75</v>
      </c>
    </row>
    <row spans="1:4" r="3">
      <c t="s" s="3" r="A3">
        <v>244</v>
      </c>
    </row>
    <row spans="1:4" r="4">
      <c t="s" s="4" r="A4">
        <v>824</v>
      </c>
      <c t="s" s="4" r="B4">
        <v>825</v>
      </c>
      <c t="s" s="4" r="C4">
        <v>825</v>
      </c>
      <c t="s" s="4" r="D4">
        <v>825</v>
      </c>
    </row>
    <row spans="1:4" r="5">
      <c t="s" s="4" r="A5">
        <v>826</v>
      </c>
      <c t="s" s="4" r="B5">
        <v>827</v>
      </c>
      <c t="s" s="4" r="C5">
        <v>828</v>
      </c>
      <c t="s" s="4" r="D5">
        <v>829</v>
      </c>
    </row>
    <row spans="1:4" r="6">
      <c t="s" s="4" r="A6">
        <v>830</v>
      </c>
      <c t="s" s="4" r="B6">
        <v>831</v>
      </c>
      <c t="s" s="4" r="C6">
        <v>832</v>
      </c>
      <c t="s" s="4" r="D6">
        <v>833</v>
      </c>
    </row>
    <row spans="1:4" r="7">
      <c t="s" s="4" r="A7">
        <v>834</v>
      </c>
      <c t="s" s="4" r="B7">
        <v>835</v>
      </c>
      <c t="s" s="4" r="C7">
        <v>836</v>
      </c>
      <c t="s" s="4" r="D7">
        <v>837</v>
      </c>
    </row>
    <row spans="1:4" r="8">
      <c t="s" s="4" r="A8">
        <v>582</v>
      </c>
      <c t="s" s="4" r="B8">
        <v>610</v>
      </c>
      <c t="s" s="4" r="C8">
        <v>838</v>
      </c>
      <c t="s" s="4" r="D8">
        <v>839</v>
      </c>
    </row>
    <row spans="1:4" r="9">
      <c t="s" s="4" r="A9">
        <v>840</v>
      </c>
      <c t="s" s="4" r="B9">
        <v>841</v>
      </c>
      <c t="s" s="4" r="C9">
        <v>842</v>
      </c>
      <c t="s" s="4" r="D9">
        <v>843</v>
      </c>
    </row>
    <row spans="1:4" r="10">
      <c t="s" s="4" r="A10">
        <v>109</v>
      </c>
      <c t="s" s="4" r="B10">
        <v>844</v>
      </c>
      <c t="s" s="4" r="C10">
        <v>845</v>
      </c>
      <c t="s" s="4" r="D10">
        <v>8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7</v>
      </c>
      <c t="s" s="2" r="B1">
        <v>2</v>
      </c>
      <c t="s" s="2" r="C1">
        <v>30</v>
      </c>
    </row>
    <row spans="1:3" r="2">
      <c t="s" s="3" r="A2">
        <v>848</v>
      </c>
    </row>
    <row spans="1:3" r="3">
      <c t="s" s="4" r="A3">
        <v>849</v>
      </c>
      <c t="n" s="7" r="B3">
        <v>7351</v>
      </c>
      <c t="n" s="7" r="C3">
        <v>6291</v>
      </c>
    </row>
    <row spans="1:3" r="4">
      <c t="s" s="4" r="A4">
        <v>830</v>
      </c>
      <c t="n" s="6" r="B4">
        <v>21676</v>
      </c>
      <c t="n" s="6" r="C4">
        <v>18391</v>
      </c>
    </row>
    <row spans="1:3" r="5">
      <c t="s" s="4" r="A5">
        <v>47</v>
      </c>
      <c t="n" s="6" r="B5">
        <v>1488</v>
      </c>
      <c t="n" s="6" r="C5">
        <v>4589</v>
      </c>
    </row>
    <row spans="1:3" r="6">
      <c t="s" s="4" r="A6">
        <v>808</v>
      </c>
      <c t="n" s="6" r="B6">
        <v>58664</v>
      </c>
      <c t="n" s="6" r="C6">
        <v>36847</v>
      </c>
    </row>
    <row spans="1:3" r="7">
      <c t="s" s="4" r="A7">
        <v>850</v>
      </c>
      <c t="n" s="6" r="B7">
        <v>7577</v>
      </c>
      <c t="n" s="6" r="C7">
        <v>10754</v>
      </c>
    </row>
    <row spans="1:3" r="8">
      <c t="s" s="4" r="A8">
        <v>851</v>
      </c>
      <c t="n" s="6" r="B8">
        <v>1612</v>
      </c>
      <c t="n" s="6" r="C8">
        <v>2277</v>
      </c>
    </row>
    <row spans="1:3" r="9">
      <c t="s" s="4" r="A9">
        <v>852</v>
      </c>
      <c t="n" s="6" r="B9">
        <v>98368</v>
      </c>
      <c t="n" s="6" r="C9">
        <v>79149</v>
      </c>
    </row>
    <row spans="1:3" r="10">
      <c t="s" s="4" r="A10">
        <v>853</v>
      </c>
      <c t="n" s="6" r="B10">
        <v>-98209</v>
      </c>
      <c t="n" s="6" r="C10">
        <v>-79093</v>
      </c>
    </row>
    <row spans="1:3" r="11">
      <c t="s" s="4" r="A11">
        <v>854</v>
      </c>
      <c t="n" s="6" r="B11">
        <v>159</v>
      </c>
      <c t="n" s="6" r="C11">
        <v>56</v>
      </c>
    </row>
    <row spans="1:3" r="12">
      <c t="s" s="3" r="A12">
        <v>855</v>
      </c>
    </row>
    <row spans="1:3" r="13">
      <c t="s" s="4" r="A13">
        <v>536</v>
      </c>
      <c t="n" s="6" r="B13">
        <v>862</v>
      </c>
      <c t="n" s="6" r="C13">
        <v>321</v>
      </c>
    </row>
    <row spans="1:3" r="14">
      <c t="s" s="4" r="A14">
        <v>856</v>
      </c>
      <c t="n" s="6" r="B14">
        <v>862</v>
      </c>
      <c t="n" s="6" r="C14">
        <v>321</v>
      </c>
    </row>
    <row spans="1:3" r="15">
      <c t="s" s="4" r="A15">
        <v>857</v>
      </c>
      <c t="n" s="7" r="B15">
        <v>-703</v>
      </c>
      <c t="n" s="7" r="C15">
        <v>-26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8</v>
      </c>
      <c t="s" s="2" r="B1">
        <v>1</v>
      </c>
    </row>
    <row spans="1:4" r="2">
      <c t="s" s="2" r="B2">
        <v>2</v>
      </c>
      <c t="s" s="2" r="C2">
        <v>30</v>
      </c>
      <c t="s" s="2" r="D2">
        <v>75</v>
      </c>
    </row>
    <row spans="1:4" r="3">
      <c t="s" s="3" r="A3">
        <v>859</v>
      </c>
    </row>
    <row spans="1:4" r="4">
      <c t="s" s="4" r="A4">
        <v>497</v>
      </c>
      <c t="n" s="7" r="B4">
        <v>4272</v>
      </c>
      <c t="n" s="7" r="C4">
        <v>2994</v>
      </c>
      <c t="n" s="7" r="D4">
        <v>1942</v>
      </c>
    </row>
    <row spans="1:4" r="5">
      <c t="s" s="4" r="A5">
        <v>860</v>
      </c>
      <c t="n" s="6" r="B5">
        <v>82</v>
      </c>
      <c t="n" s="6" r="C5">
        <v>406</v>
      </c>
      <c t="n" s="6" r="D5">
        <v>318</v>
      </c>
    </row>
    <row spans="1:4" r="6">
      <c t="s" s="4" r="A6">
        <v>861</v>
      </c>
      <c t="n" s="6" r="B6">
        <v>-416</v>
      </c>
      <c t="n" s="6" r="C6">
        <v>-284</v>
      </c>
      <c t="n" s="6" r="D6">
        <v>-2</v>
      </c>
    </row>
    <row spans="1:4" r="7">
      <c t="s" s="4" r="A7">
        <v>862</v>
      </c>
      <c t="n" s="6" r="B7">
        <v>-61</v>
      </c>
      <c t="n" s="6" r="C7">
        <v>0</v>
      </c>
      <c t="n" s="6" r="D7">
        <v>-16</v>
      </c>
    </row>
    <row spans="1:4" r="8">
      <c t="s" s="4" r="A8">
        <v>863</v>
      </c>
      <c t="n" s="6" r="B8">
        <v>948</v>
      </c>
      <c t="n" s="6" r="C8">
        <v>1172</v>
      </c>
      <c t="n" s="6" r="D8">
        <v>742</v>
      </c>
    </row>
    <row spans="1:4" r="9">
      <c t="s" s="4" r="A9">
        <v>864</v>
      </c>
      <c t="n" s="6" r="B9">
        <v>24</v>
      </c>
      <c t="n" s="6" r="C9">
        <v>-16</v>
      </c>
      <c t="n" s="6" r="D9">
        <v>10</v>
      </c>
    </row>
    <row spans="1:4" r="10">
      <c t="s" s="4" r="A10">
        <v>550</v>
      </c>
      <c t="n" s="7" r="B10">
        <v>4849</v>
      </c>
      <c t="n" s="7" r="C10">
        <v>4272</v>
      </c>
      <c t="n" s="7" r="D10">
        <v>29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5</v>
      </c>
      <c t="s" s="2" r="B1">
        <v>420</v>
      </c>
      <c t="s" s="2" r="J1">
        <v>1</v>
      </c>
    </row>
    <row spans="1:12" r="2">
      <c t="s" s="2" r="B2">
        <v>2</v>
      </c>
      <c t="s" s="2" r="C2">
        <v>422</v>
      </c>
      <c t="s" s="2" r="D2">
        <v>4</v>
      </c>
      <c t="s" s="2" r="E2">
        <v>423</v>
      </c>
      <c t="s" s="2" r="F2">
        <v>30</v>
      </c>
      <c t="s" s="2" r="G2">
        <v>424</v>
      </c>
      <c t="s" s="2" r="H2">
        <v>425</v>
      </c>
      <c t="s" s="2" r="I2">
        <v>426</v>
      </c>
      <c t="s" s="2" r="J2">
        <v>2</v>
      </c>
      <c t="s" s="2" r="K2">
        <v>30</v>
      </c>
      <c t="s" s="2" r="L2">
        <v>75</v>
      </c>
    </row>
    <row spans="1:12" r="3">
      <c t="s" s="3" r="A3">
        <v>866</v>
      </c>
    </row>
    <row spans="1:12" r="4">
      <c t="s" s="4" r="A4">
        <v>86</v>
      </c>
      <c t="n" s="7" r="B4">
        <v>1600000</v>
      </c>
      <c t="n" s="7" r="C4">
        <v>300000</v>
      </c>
      <c t="n" s="7" r="D4">
        <v>500000</v>
      </c>
      <c t="n" s="7" r="E4">
        <v>2500000</v>
      </c>
      <c t="n" s="7" r="F4">
        <v>0</v>
      </c>
      <c t="n" s="7" r="G4">
        <v>0</v>
      </c>
      <c t="n" s="7" r="H4">
        <v>0</v>
      </c>
      <c t="n" s="7" r="I4">
        <v>0</v>
      </c>
      <c t="n" s="7" r="J4">
        <v>4868000</v>
      </c>
      <c t="n" s="7" r="K4">
        <v>0</v>
      </c>
      <c t="n" s="7" r="L4">
        <v>0</v>
      </c>
    </row>
    <row spans="1:12" r="5">
      <c t="s" s="4" r="A5">
        <v>867</v>
      </c>
    </row>
    <row spans="1:12" r="6">
      <c t="s" s="3" r="A6">
        <v>866</v>
      </c>
    </row>
    <row spans="1:12" r="7">
      <c t="s" s="4" r="A7">
        <v>868</v>
      </c>
      <c t="n" s="6" r="E7">
        <v>0</v>
      </c>
      <c t="n" s="6" r="J7">
        <v>0</v>
      </c>
    </row>
    <row spans="1:12" r="8">
      <c t="s" s="4" r="A8">
        <v>86</v>
      </c>
      <c t="n" s="6" r="J8">
        <v>4868000</v>
      </c>
    </row>
    <row spans="1:12" r="9">
      <c t="s" s="4" r="A9">
        <v>869</v>
      </c>
      <c t="n" s="6" r="J9">
        <v>-2505000</v>
      </c>
    </row>
    <row spans="1:12" r="10">
      <c t="s" s="4" r="A10">
        <v>870</v>
      </c>
      <c t="n" s="6" r="J10">
        <v>-317000</v>
      </c>
    </row>
    <row spans="1:12" r="11">
      <c t="s" s="4" r="A11">
        <v>582</v>
      </c>
      <c t="n" s="6" r="J11">
        <v>472000</v>
      </c>
    </row>
    <row spans="1:12" r="12">
      <c t="s" s="4" r="A12">
        <v>871</v>
      </c>
      <c t="n" s="6" r="B12">
        <v>2518000</v>
      </c>
      <c t="n" s="6" r="F12">
        <v>0</v>
      </c>
      <c t="n" s="6" r="J12">
        <v>2518000</v>
      </c>
      <c t="n" s="6" r="K12">
        <v>0</v>
      </c>
    </row>
    <row spans="1:12" r="13">
      <c t="s" s="4" r="A13">
        <v>872</v>
      </c>
    </row>
    <row spans="1:12" r="14">
      <c t="s" s="3" r="A14">
        <v>866</v>
      </c>
    </row>
    <row spans="1:12" r="15">
      <c t="s" s="4" r="A15">
        <v>868</v>
      </c>
      <c t="n" s="6" r="E15">
        <v>0</v>
      </c>
      <c t="n" s="6" r="J15">
        <v>0</v>
      </c>
    </row>
    <row spans="1:12" r="16">
      <c t="s" s="4" r="A16">
        <v>86</v>
      </c>
      <c t="n" s="6" r="J16">
        <v>1885000</v>
      </c>
    </row>
    <row spans="1:12" r="17">
      <c t="s" s="4" r="A17">
        <v>869</v>
      </c>
      <c t="n" s="6" r="J17">
        <v>-1830000</v>
      </c>
    </row>
    <row spans="1:12" r="18">
      <c t="s" s="4" r="A18">
        <v>870</v>
      </c>
      <c t="n" s="6" r="J18">
        <v>0</v>
      </c>
    </row>
    <row spans="1:12" r="19">
      <c t="s" s="4" r="A19">
        <v>582</v>
      </c>
      <c t="n" s="6" r="J19">
        <v>0</v>
      </c>
    </row>
    <row spans="1:12" r="20">
      <c t="s" s="4" r="A20">
        <v>871</v>
      </c>
      <c t="n" s="6" r="B20">
        <v>55000</v>
      </c>
      <c t="n" s="6" r="F20">
        <v>0</v>
      </c>
      <c t="n" s="6" r="J20">
        <v>55000</v>
      </c>
      <c t="n" s="6" r="K20">
        <v>0</v>
      </c>
    </row>
    <row spans="1:12" r="21">
      <c t="s" s="4" r="A21">
        <v>873</v>
      </c>
    </row>
    <row spans="1:12" r="22">
      <c t="s" s="3" r="A22">
        <v>866</v>
      </c>
    </row>
    <row spans="1:12" r="23">
      <c t="s" s="4" r="A23">
        <v>868</v>
      </c>
      <c t="n" s="7" r="E23">
        <v>0</v>
      </c>
      <c t="n" s="6" r="J23">
        <v>0</v>
      </c>
    </row>
    <row spans="1:12" r="24">
      <c t="s" s="4" r="A24">
        <v>86</v>
      </c>
      <c t="n" s="6" r="J24">
        <v>2983000</v>
      </c>
    </row>
    <row spans="1:12" r="25">
      <c t="s" s="4" r="A25">
        <v>869</v>
      </c>
      <c t="n" s="6" r="J25">
        <v>-675000</v>
      </c>
    </row>
    <row spans="1:12" r="26">
      <c t="s" s="4" r="A26">
        <v>870</v>
      </c>
      <c t="n" s="6" r="J26">
        <v>-317000</v>
      </c>
    </row>
    <row spans="1:12" r="27">
      <c t="s" s="4" r="A27">
        <v>582</v>
      </c>
      <c t="n" s="6" r="J27">
        <v>472000</v>
      </c>
    </row>
    <row spans="1:12" r="28">
      <c t="s" s="4" r="A28">
        <v>871</v>
      </c>
      <c t="n" s="7" r="B28">
        <v>2463000</v>
      </c>
      <c t="n" s="7" r="F28">
        <v>0</v>
      </c>
      <c t="n" s="7" r="J28">
        <v>2463000</v>
      </c>
      <c t="n" s="7" r="K28">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t="s" s="1" r="A1">
        <v>874</v>
      </c>
      <c t="s" s="2" r="B1">
        <v>420</v>
      </c>
      <c t="s" s="2" r="J1">
        <v>1</v>
      </c>
    </row>
    <row spans="1:12" r="2">
      <c t="s" s="2" r="B2">
        <v>579</v>
      </c>
      <c t="s" s="2" r="C2">
        <v>875</v>
      </c>
      <c t="s" s="2" r="D2">
        <v>587</v>
      </c>
      <c t="s" s="2" r="E2">
        <v>876</v>
      </c>
      <c t="s" s="2" r="F2">
        <v>528</v>
      </c>
      <c t="s" s="2" r="G2">
        <v>877</v>
      </c>
      <c t="s" s="2" r="H2">
        <v>588</v>
      </c>
      <c t="s" s="2" r="I2">
        <v>878</v>
      </c>
      <c t="s" s="2" r="J2">
        <v>879</v>
      </c>
      <c t="s" s="2" r="K2">
        <v>528</v>
      </c>
      <c t="s" s="2" r="L2">
        <v>880</v>
      </c>
    </row>
    <row spans="1:12" r="3">
      <c t="s" s="3" r="A3">
        <v>881</v>
      </c>
    </row>
    <row spans="1:12" r="4">
      <c t="s" s="4" r="A4">
        <v>86</v>
      </c>
      <c t="n" s="7" r="B4">
        <v>1600000</v>
      </c>
      <c t="n" s="7" r="C4">
        <v>300000</v>
      </c>
      <c t="n" s="7" r="D4">
        <v>500000</v>
      </c>
      <c t="n" s="7" r="E4">
        <v>2500000</v>
      </c>
      <c t="n" s="7" r="F4">
        <v>0</v>
      </c>
      <c t="n" s="7" r="G4">
        <v>0</v>
      </c>
      <c t="n" s="7" r="H4">
        <v>0</v>
      </c>
      <c t="n" s="7" r="I4">
        <v>0</v>
      </c>
      <c t="n" s="7" r="J4">
        <v>4868000</v>
      </c>
      <c t="n" s="7" r="K4">
        <v>0</v>
      </c>
      <c t="n" s="7" r="L4">
        <v>0</v>
      </c>
    </row>
    <row spans="1:12" r="5">
      <c t="s" s="4" r="A5">
        <v>882</v>
      </c>
      <c t="n" s="6" r="B5">
        <v>2243000</v>
      </c>
      <c t="n" s="6" r="J5">
        <v>2243000</v>
      </c>
    </row>
    <row spans="1:12" r="6">
      <c t="s" s="4" r="A6">
        <v>883</v>
      </c>
      <c t="n" s="6" r="B6">
        <v>275000</v>
      </c>
      <c t="n" s="6" r="J6">
        <v>275000</v>
      </c>
    </row>
    <row spans="1:12" r="7">
      <c t="s" s="4" r="A7">
        <v>867</v>
      </c>
    </row>
    <row spans="1:12" r="8">
      <c t="s" s="3" r="A8">
        <v>881</v>
      </c>
    </row>
    <row spans="1:12" r="9">
      <c t="s" s="4" r="A9">
        <v>86</v>
      </c>
      <c t="n" s="6" r="J9">
        <v>4868000</v>
      </c>
    </row>
    <row spans="1:12" r="10">
      <c t="s" s="4" r="A10">
        <v>884</v>
      </c>
      <c t="n" s="6" r="B10">
        <v>2518000</v>
      </c>
      <c t="n" s="6" r="F10">
        <v>0</v>
      </c>
      <c t="n" s="6" r="J10">
        <v>2518000</v>
      </c>
      <c t="n" s="6" r="K10">
        <v>0</v>
      </c>
    </row>
    <row spans="1:12" r="11">
      <c t="s" s="4" r="A11">
        <v>885</v>
      </c>
    </row>
    <row spans="1:12" r="12">
      <c t="s" s="3" r="A12">
        <v>881</v>
      </c>
    </row>
    <row spans="1:12" r="13">
      <c t="s" s="4" r="A13">
        <v>86</v>
      </c>
      <c t="n" s="7" r="J13">
        <v>1885000</v>
      </c>
    </row>
    <row spans="1:12" r="14">
      <c t="s" s="4" r="A14">
        <v>886</v>
      </c>
      <c t="n" s="6" r="J14">
        <v>71</v>
      </c>
    </row>
    <row spans="1:12" r="15">
      <c t="s" s="4" r="A15">
        <v>884</v>
      </c>
      <c t="n" s="6" r="B15">
        <v>55000</v>
      </c>
      <c t="n" s="6" r="F15">
        <v>0</v>
      </c>
      <c t="n" s="7" r="J15">
        <v>55000</v>
      </c>
      <c t="n" s="6" r="K15">
        <v>0</v>
      </c>
    </row>
    <row spans="1:12" r="16">
      <c t="s" s="4" r="A16">
        <v>887</v>
      </c>
    </row>
    <row spans="1:12" r="17">
      <c t="s" s="3" r="A17">
        <v>881</v>
      </c>
    </row>
    <row spans="1:12" r="18">
      <c t="s" s="4" r="A18">
        <v>86</v>
      </c>
      <c t="n" s="6" r="J18">
        <v>2983000</v>
      </c>
    </row>
    <row spans="1:12" r="19">
      <c t="s" s="4" r="A19">
        <v>884</v>
      </c>
      <c t="n" s="7" r="B19">
        <v>2463000</v>
      </c>
      <c t="n" s="7" r="F19">
        <v>0</v>
      </c>
      <c t="n" s="7" r="J19">
        <v>2463000</v>
      </c>
      <c t="n" s="7" r="K19">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s="1" r="A1">
        <v>888</v>
      </c>
      <c t="s" s="2" r="B1">
        <v>1</v>
      </c>
    </row>
    <row spans="1:4" r="2">
      <c t="s" s="2" r="B2">
        <v>889</v>
      </c>
      <c t="s" s="2" r="C2">
        <v>528</v>
      </c>
      <c t="s" s="2" r="D2">
        <v>880</v>
      </c>
    </row>
    <row spans="1:4" r="3">
      <c t="s" s="4" r="A3">
        <v>890</v>
      </c>
    </row>
    <row spans="1:4" r="4">
      <c t="s" s="3" r="A4">
        <v>891</v>
      </c>
    </row>
    <row spans="1:4" r="5">
      <c t="s" s="4" r="A5">
        <v>892</v>
      </c>
      <c t="n" s="10" r="B5">
        <v>2.9</v>
      </c>
      <c t="n" s="10" r="C5">
        <v>0.9</v>
      </c>
      <c t="n" s="10" r="D5">
        <v>0.4</v>
      </c>
    </row>
    <row spans="1:4" r="6">
      <c t="s" s="4" r="A6">
        <v>893</v>
      </c>
      <c t="n" s="11" r="B6">
        <v>0.1</v>
      </c>
      <c t="n" s="6" r="C6">
        <v>1</v>
      </c>
      <c t="n" s="10" r="D6">
        <v>0.2</v>
      </c>
    </row>
    <row spans="1:4" r="7">
      <c t="s" s="4" r="A7">
        <v>894</v>
      </c>
      <c t="n" s="11" r="B7">
        <v>0.4</v>
      </c>
      <c t="n" s="11" r="C7">
        <v>0.1</v>
      </c>
    </row>
    <row spans="1:4" r="8">
      <c t="s" s="4" r="A8">
        <v>895</v>
      </c>
    </row>
    <row spans="1:4" r="9">
      <c t="s" s="3" r="A9">
        <v>891</v>
      </c>
    </row>
    <row spans="1:4" r="10">
      <c t="s" s="4" r="A10">
        <v>892</v>
      </c>
      <c t="n" s="11" r="B10">
        <v>11.5</v>
      </c>
      <c t="n" s="11" r="C10">
        <v>12.4</v>
      </c>
    </row>
    <row spans="1:4" r="11">
      <c t="s" s="4" r="A11">
        <v>893</v>
      </c>
      <c t="n" s="10" r="B11">
        <v>0.1</v>
      </c>
    </row>
    <row spans="1:4" r="12">
      <c t="s" s="4" r="A12">
        <v>894</v>
      </c>
      <c t="n" s="11" r="C12">
        <v>0.1</v>
      </c>
    </row>
    <row spans="1:4" r="13">
      <c t="s" s="4" r="A13">
        <v>896</v>
      </c>
      <c t="n" s="10" r="C13">
        <v>0.1</v>
      </c>
    </row>
    <row spans="1:4" r="14">
      <c t="s" s="4" r="A14">
        <v>897</v>
      </c>
      <c t="n" s="6" r="B14">
        <v>1</v>
      </c>
    </row>
    <row spans="1:4" r="15">
      <c t="s" s="4" r="A15">
        <v>898</v>
      </c>
    </row>
    <row spans="1:4" r="16">
      <c t="s" s="3" r="A16">
        <v>891</v>
      </c>
    </row>
    <row spans="1:4" r="17">
      <c t="s" s="4" r="A17">
        <v>892</v>
      </c>
      <c t="n" s="10" r="B17">
        <v>1.1</v>
      </c>
    </row>
    <row spans="1:4" r="18">
      <c t="s" s="4" r="A18">
        <v>893</v>
      </c>
      <c t="n" s="10" r="B18">
        <v>0.1</v>
      </c>
    </row>
    <row spans="1:4" r="19">
      <c t="s" s="4" r="A19">
        <v>899</v>
      </c>
      <c t="n" s="6" r="B19">
        <v>1</v>
      </c>
    </row>
    <row spans="1:4" r="20">
      <c t="s" s="4" r="A20">
        <v>900</v>
      </c>
    </row>
    <row spans="1:4" r="21">
      <c t="s" s="3" r="A21">
        <v>891</v>
      </c>
    </row>
    <row spans="1:4" r="22">
      <c t="s" s="4" r="A22">
        <v>892</v>
      </c>
      <c t="n" s="10" r="B22">
        <v>0.1</v>
      </c>
    </row>
    <row spans="1:4" r="23">
      <c t="s" s="4" r="A23">
        <v>899</v>
      </c>
      <c t="n" s="6" r="B23">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901</v>
      </c>
      <c t="s" s="2" r="B1">
        <v>1</v>
      </c>
    </row>
    <row spans="1:4" r="2">
      <c t="s" s="2" r="B2">
        <v>2</v>
      </c>
      <c t="s" s="2" r="C2">
        <v>30</v>
      </c>
      <c t="s" s="2" r="D2">
        <v>75</v>
      </c>
    </row>
    <row spans="1:4" r="3">
      <c t="s" s="3" r="A3">
        <v>253</v>
      </c>
    </row>
    <row spans="1:4" r="4">
      <c t="s" s="4" r="A4">
        <v>902</v>
      </c>
      <c t="n" s="10" r="B4">
        <v>0.8</v>
      </c>
      <c t="n" s="10" r="C4">
        <v>0.8</v>
      </c>
      <c t="n" s="10" r="D4">
        <v>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903</v>
      </c>
      <c t="s" s="2" r="B1">
        <v>1</v>
      </c>
    </row>
    <row spans="1:2" r="2">
      <c t="s" s="2" r="B2">
        <v>904</v>
      </c>
    </row>
    <row spans="1:2" r="3">
      <c t="s" s="3" r="A3">
        <v>256</v>
      </c>
    </row>
    <row spans="1:2" r="4">
      <c t="s" s="4" r="A4">
        <v>905</v>
      </c>
      <c t="n" s="6" r="B4">
        <v>1</v>
      </c>
    </row>
    <row spans="1:2" r="5">
      <c t="s" s="4" r="A5">
        <v>906</v>
      </c>
      <c t="n" s="6" r="B5">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spans="1:12" r="1">
      <c t="s" s="1" r="A1">
        <v>907</v>
      </c>
      <c t="s" s="2" r="B1">
        <v>420</v>
      </c>
      <c t="s" s="2" r="J1">
        <v>1</v>
      </c>
    </row>
    <row spans="1:12" r="2">
      <c t="s" s="2" r="B2">
        <v>579</v>
      </c>
      <c t="s" s="2" r="C2">
        <v>875</v>
      </c>
      <c t="s" s="2" r="D2">
        <v>587</v>
      </c>
      <c t="s" s="2" r="E2">
        <v>876</v>
      </c>
      <c t="s" s="2" r="F2">
        <v>528</v>
      </c>
      <c t="s" s="2" r="G2">
        <v>877</v>
      </c>
      <c t="s" s="2" r="H2">
        <v>588</v>
      </c>
      <c t="s" s="2" r="I2">
        <v>878</v>
      </c>
      <c t="s" s="2" r="J2">
        <v>908</v>
      </c>
      <c t="s" s="2" r="K2">
        <v>528</v>
      </c>
      <c t="s" s="2" r="L2">
        <v>880</v>
      </c>
    </row>
    <row spans="1:12" r="3">
      <c t="s" s="3" r="A3">
        <v>909</v>
      </c>
    </row>
    <row spans="1:12" r="4">
      <c t="s" s="4" r="A4">
        <v>910</v>
      </c>
      <c t="n" s="7" r="B4">
        <v>68154</v>
      </c>
      <c t="n" s="7" r="C4">
        <v>81286</v>
      </c>
      <c t="n" s="7" r="D4">
        <v>67061</v>
      </c>
      <c t="n" s="7" r="E4">
        <v>84872</v>
      </c>
      <c t="n" s="7" r="F4">
        <v>84417</v>
      </c>
      <c t="n" s="7" r="G4">
        <v>81532</v>
      </c>
      <c t="n" s="7" r="H4">
        <v>64492</v>
      </c>
      <c t="n" s="7" r="I4">
        <v>74393</v>
      </c>
      <c t="n" s="7" r="J4">
        <v>301373</v>
      </c>
      <c t="n" s="7" r="K4">
        <v>304834</v>
      </c>
      <c t="n" s="7" r="L4">
        <v>255575</v>
      </c>
    </row>
    <row spans="1:12" r="5">
      <c t="s" s="4" r="A5">
        <v>911</v>
      </c>
    </row>
    <row spans="1:12" r="6">
      <c t="s" s="3" r="A6">
        <v>909</v>
      </c>
    </row>
    <row spans="1:12" r="7">
      <c t="s" s="4" r="A7">
        <v>912</v>
      </c>
      <c t="n" s="6" r="J7">
        <v>120</v>
      </c>
    </row>
    <row spans="1:12" r="8">
      <c t="s" s="4" r="A8">
        <v>910</v>
      </c>
      <c t="n" s="7" r="J8">
        <v>207088</v>
      </c>
      <c t="n" s="6" r="K8">
        <v>236717</v>
      </c>
      <c t="n" s="6" r="L8">
        <v>213746</v>
      </c>
    </row>
    <row spans="1:12" r="9">
      <c t="s" s="4" r="A9">
        <v>913</v>
      </c>
    </row>
    <row spans="1:12" r="10">
      <c t="s" s="3" r="A10">
        <v>909</v>
      </c>
    </row>
    <row spans="1:12" r="11">
      <c t="s" s="4" r="A11">
        <v>910</v>
      </c>
      <c t="n" s="7" r="J11">
        <v>94285</v>
      </c>
      <c t="n" s="7" r="K11">
        <v>68117</v>
      </c>
      <c t="n" s="7" r="L11">
        <v>4182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4</v>
      </c>
      <c t="s" s="2" r="B1">
        <v>420</v>
      </c>
      <c t="s" s="2" r="J1">
        <v>1</v>
      </c>
    </row>
    <row spans="1:12" r="2">
      <c t="s" s="2" r="B2">
        <v>2</v>
      </c>
      <c t="s" s="2" r="C2">
        <v>422</v>
      </c>
      <c t="s" s="2" r="D2">
        <v>4</v>
      </c>
      <c t="s" s="2" r="E2">
        <v>423</v>
      </c>
      <c t="s" s="2" r="F2">
        <v>30</v>
      </c>
      <c t="s" s="2" r="G2">
        <v>424</v>
      </c>
      <c t="s" s="2" r="H2">
        <v>425</v>
      </c>
      <c t="s" s="2" r="I2">
        <v>426</v>
      </c>
      <c t="s" s="2" r="J2">
        <v>2</v>
      </c>
      <c t="s" s="2" r="K2">
        <v>30</v>
      </c>
      <c t="s" s="2" r="L2">
        <v>75</v>
      </c>
    </row>
    <row spans="1:12" r="3">
      <c t="s" s="3" r="A3">
        <v>259</v>
      </c>
    </row>
    <row spans="1:12" r="4">
      <c t="s" s="4" r="A4">
        <v>915</v>
      </c>
      <c t="n" s="7" r="B4">
        <v>68154000</v>
      </c>
      <c t="n" s="7" r="C4">
        <v>81286000</v>
      </c>
      <c t="n" s="7" r="D4">
        <v>67061000</v>
      </c>
      <c t="n" s="7" r="E4">
        <v>84872000</v>
      </c>
      <c t="n" s="7" r="F4">
        <v>84417000</v>
      </c>
      <c t="n" s="7" r="G4">
        <v>81532000</v>
      </c>
      <c t="n" s="7" r="H4">
        <v>64492000</v>
      </c>
      <c t="n" s="7" r="I4">
        <v>74393000</v>
      </c>
      <c t="n" s="7" r="J4">
        <v>301373000</v>
      </c>
      <c t="n" s="7" r="K4">
        <v>304834000</v>
      </c>
      <c t="n" s="7" r="L4">
        <v>255575000</v>
      </c>
    </row>
    <row spans="1:12" r="5">
      <c t="s" s="4" r="A5">
        <v>81</v>
      </c>
      <c t="n" s="6" r="B5">
        <v>41774000</v>
      </c>
      <c t="n" s="6" r="C5">
        <v>19566000</v>
      </c>
      <c t="n" s="6" r="D5">
        <v>30805000</v>
      </c>
      <c t="n" s="6" r="E5">
        <v>19379000</v>
      </c>
      <c t="n" s="6" r="F5">
        <v>45794000</v>
      </c>
      <c t="n" s="6" r="G5">
        <v>13251000</v>
      </c>
      <c t="n" s="6" r="H5">
        <v>25896000</v>
      </c>
      <c t="n" s="6" r="I5">
        <v>8908000</v>
      </c>
      <c t="n" s="6" r="J5">
        <v>111524000</v>
      </c>
      <c t="n" s="6" r="K5">
        <v>93849000</v>
      </c>
      <c t="n" s="6" r="L5">
        <v>80515000</v>
      </c>
    </row>
    <row spans="1:12" r="6">
      <c t="s" s="4" r="A6">
        <v>916</v>
      </c>
      <c t="n" s="7" r="B6">
        <v>3630000</v>
      </c>
      <c t="n" s="7" r="C6">
        <v>-24167000</v>
      </c>
      <c t="n" s="7" r="D6">
        <v>-10131000</v>
      </c>
      <c t="n" s="7" r="E6">
        <v>-28542000</v>
      </c>
      <c t="n" s="7" r="F6">
        <v>1688000</v>
      </c>
      <c t="n" s="7" r="G6">
        <v>-32441000</v>
      </c>
      <c t="n" s="7" r="H6">
        <v>-8246000</v>
      </c>
      <c t="n" s="7" r="I6">
        <v>-25759000</v>
      </c>
      <c t="n" s="7" r="J6">
        <v>-59210000</v>
      </c>
      <c t="n" s="7" r="K6">
        <v>-64758000</v>
      </c>
      <c t="n" s="7" r="L6">
        <v>-55850000</v>
      </c>
    </row>
    <row spans="1:12" r="7">
      <c t="s" s="3" r="A7">
        <v>917</v>
      </c>
    </row>
    <row spans="1:12" r="8">
      <c t="s" s="4" r="A8">
        <v>918</v>
      </c>
      <c t="n" s="6" r="B8">
        <v>87993</v>
      </c>
      <c t="n" s="6" r="C8">
        <v>87706</v>
      </c>
      <c t="n" s="6" r="D8">
        <v>86741</v>
      </c>
      <c t="n" s="6" r="E8">
        <v>84794</v>
      </c>
      <c t="n" s="6" r="F8">
        <v>83925</v>
      </c>
      <c t="n" s="6" r="G8">
        <v>83688</v>
      </c>
      <c t="n" s="6" r="H8">
        <v>83209</v>
      </c>
      <c t="n" s="6" r="I8">
        <v>82181</v>
      </c>
      <c t="n" s="6" r="J8">
        <v>86818</v>
      </c>
      <c t="n" s="6" r="K8">
        <v>83241</v>
      </c>
      <c t="n" s="6" r="L8">
        <v>21121</v>
      </c>
    </row>
    <row spans="1:12" r="9">
      <c t="s" s="4" r="A9">
        <v>919</v>
      </c>
      <c t="n" s="6" r="B9">
        <v>93225</v>
      </c>
      <c t="n" s="6" r="C9">
        <v>87706</v>
      </c>
      <c t="n" s="6" r="D9">
        <v>86741</v>
      </c>
      <c t="n" s="6" r="E9">
        <v>84794</v>
      </c>
      <c t="n" s="6" r="F9">
        <v>86543</v>
      </c>
      <c t="n" s="6" r="G9">
        <v>83688</v>
      </c>
      <c t="n" s="6" r="H9">
        <v>83209</v>
      </c>
      <c t="n" s="6" r="I9">
        <v>82181</v>
      </c>
    </row>
    <row spans="1:12" r="10">
      <c t="s" s="3" r="A10">
        <v>920</v>
      </c>
    </row>
    <row spans="1:12" r="11">
      <c t="s" s="4" r="A11">
        <v>921</v>
      </c>
      <c t="n" s="9" r="B11">
        <v>0.04</v>
      </c>
      <c t="n" s="9" r="C11">
        <v>-0.28</v>
      </c>
      <c t="n" s="9" r="D11">
        <v>-0.12</v>
      </c>
      <c t="n" s="9" r="E11">
        <v>-0.34</v>
      </c>
      <c t="n" s="9" r="F11">
        <v>0.02</v>
      </c>
      <c t="n" s="9" r="G11">
        <v>-0.39</v>
      </c>
      <c t="n" s="9" r="H11">
        <v>-0.1</v>
      </c>
      <c t="n" s="9" r="I11">
        <v>-0.31</v>
      </c>
    </row>
    <row spans="1:12" r="12">
      <c t="s" s="4" r="A12">
        <v>922</v>
      </c>
      <c t="n" s="9" r="B12">
        <v>0.04</v>
      </c>
      <c t="n" s="9" r="C12">
        <v>-0.28</v>
      </c>
      <c t="n" s="9" r="D12">
        <v>-0.12</v>
      </c>
      <c t="n" s="9" r="E12">
        <v>-0.34</v>
      </c>
      <c t="n" s="9" r="F12">
        <v>0.02</v>
      </c>
      <c t="n" s="9" r="G12">
        <v>-0.39</v>
      </c>
      <c t="n" s="9" r="H12">
        <v>-0.1</v>
      </c>
      <c t="n" s="9" r="I12">
        <v>-0.31</v>
      </c>
    </row>
    <row spans="1:12" r="13">
      <c t="s" s="4" r="A13">
        <v>86</v>
      </c>
      <c t="n" s="7" r="B13">
        <v>1600000</v>
      </c>
      <c t="n" s="7" r="C13">
        <v>300000</v>
      </c>
      <c t="n" s="7" r="D13">
        <v>500000</v>
      </c>
      <c t="n" s="7" r="E13">
        <v>2500000</v>
      </c>
      <c t="n" s="7" r="F13">
        <v>0</v>
      </c>
      <c t="n" s="7" r="G13">
        <v>0</v>
      </c>
      <c t="n" s="7" r="H13">
        <v>0</v>
      </c>
      <c t="n" s="7" r="I13">
        <v>0</v>
      </c>
      <c t="n" s="7" r="J13">
        <v>4868000</v>
      </c>
      <c t="n" s="7" r="K13">
        <v>0</v>
      </c>
      <c t="n" s="7" r="L13">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DENSED CONSOLIDATED BALANCE </vt:lpstr>
      <vt:lpstr>CONSOLIDATED STATEMENTS OF OPER</vt:lpstr>
      <vt:lpstr>CONSOLIDATED STATEMENTS OF COMP</vt:lpstr>
      <vt:lpstr>CONSOLIDATED STATEMENTS OF CONV</vt:lpstr>
      <vt:lpstr>CONSOLIDATED STATEMENTS OF CASH</vt:lpstr>
      <vt:lpstr>Background and Basis of Present</vt:lpstr>
      <vt:lpstr>Significant Accounting Policies</vt:lpstr>
      <vt:lpstr>Cash and Cash Equivalents, Inve</vt:lpstr>
      <vt:lpstr>Fair Value Measurement</vt:lpstr>
      <vt:lpstr>Long-Lived Assets</vt:lpstr>
      <vt:lpstr>Acquisitions</vt:lpstr>
      <vt:lpstr>Goodwill and Intangible Assets</vt:lpstr>
      <vt:lpstr>Balance Sheet Details</vt:lpstr>
      <vt:lpstr>Debt Obligations</vt:lpstr>
      <vt:lpstr>Stock Warrants</vt:lpstr>
      <vt:lpstr>Commitments and Contingencies</vt:lpstr>
      <vt:lpstr>Guarantees and Indemnifications</vt:lpstr>
      <vt:lpstr>Convertible Preferred Stock and</vt:lpstr>
      <vt:lpstr>Stockholders' Equity</vt:lpstr>
      <vt:lpstr>Income Taxes</vt:lpstr>
      <vt:lpstr>Restructuring Charges</vt:lpstr>
      <vt:lpstr>Related-Party Transactions</vt:lpstr>
      <vt:lpstr>Employee Benefit Plan</vt:lpstr>
      <vt:lpstr>Segment Information</vt:lpstr>
      <vt:lpstr>Selected Quarterly Financial Da</vt:lpstr>
      <vt:lpstr>Significant Accounting Polici28</vt:lpstr>
      <vt:lpstr>Significant Accounting Polici29</vt:lpstr>
      <vt:lpstr>Cash and Cash Equivalents, In30</vt:lpstr>
      <vt:lpstr>Fair Value Measurement (Tables)</vt:lpstr>
      <vt:lpstr>Long-Lived Assets (Tables)</vt:lpstr>
      <vt:lpstr>Acquisitions (Tables)</vt:lpstr>
      <vt:lpstr>Goodwill and Intangible Assets </vt:lpstr>
      <vt:lpstr>Balance Sheet Details (Tables)</vt:lpstr>
      <vt:lpstr>Stock Warrants (Tables)</vt:lpstr>
      <vt:lpstr>Commitments and Contingencies (</vt:lpstr>
      <vt:lpstr>Convertible Preferred Stock a38</vt:lpstr>
      <vt:lpstr>Stockholders' Equity (Tables)</vt:lpstr>
      <vt:lpstr>Income Taxes (Tables)</vt:lpstr>
      <vt:lpstr>Restructuring Charges (Tables)</vt:lpstr>
      <vt:lpstr>Segment Information (Tables)</vt:lpstr>
      <vt:lpstr>Selected Quarterly Financial 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Cash and Cash Equivalents, In50</vt:lpstr>
      <vt:lpstr>Cash and Cash Equivalents, In51</vt:lpstr>
      <vt:lpstr>Fair Value Measurement - Financ</vt:lpstr>
      <vt:lpstr>Long-Lived Assets - Textbook Li</vt:lpstr>
      <vt:lpstr>Fair Value Measurement - Liabil</vt:lpstr>
      <vt:lpstr>Long-Lived Assets - Property, P</vt:lpstr>
      <vt:lpstr>Acquisitions - Additional Infor</vt:lpstr>
      <vt:lpstr>Acquisitions - Summary of Fair </vt:lpstr>
      <vt:lpstr>Acquisitions - Summary of Fai58</vt:lpstr>
      <vt:lpstr>Goodwill and Intangible Asset59</vt:lpstr>
      <vt:lpstr>Goodwill and Intangible Asset60</vt:lpstr>
      <vt:lpstr>Intangible Assets - Additional </vt:lpstr>
      <vt:lpstr>Intangible Assets - Estimated F</vt:lpstr>
      <vt:lpstr>Balance Sheet Details (Details)</vt:lpstr>
      <vt:lpstr>Debt Obligations - Additional I</vt:lpstr>
      <vt:lpstr>Stock Warrants - Black-Scholes </vt:lpstr>
      <vt:lpstr>Stock Warrants - Additional Inf</vt:lpstr>
      <vt:lpstr>Commitments and Contingencies -</vt:lpstr>
      <vt:lpstr>Convertible Preferred Stock a68</vt:lpstr>
      <vt:lpstr>Stockholders' Equity - Addition</vt:lpstr>
      <vt:lpstr>Stockholders' Equity - Share-ba</vt:lpstr>
      <vt:lpstr>Stockholders' Equity - Summary </vt:lpstr>
      <vt:lpstr>Stockholders' Equity - Summar72</vt:lpstr>
      <vt:lpstr>Stockholders' Equity - Summar73</vt:lpstr>
      <vt:lpstr>Income Taxes - Additional Infor</vt:lpstr>
      <vt:lpstr>Income Taxes - Provision for In</vt:lpstr>
      <vt:lpstr>Income Taxes - Loss before Prov</vt:lpstr>
      <vt:lpstr>Income Taxes - Effective Income</vt:lpstr>
      <vt:lpstr>Income Taxes - Deferred Tax Ass</vt:lpstr>
      <vt:lpstr>Income Taxes - Unrecognized Tax</vt:lpstr>
      <vt:lpstr>Restructuring Charges (Details)</vt:lpstr>
      <vt:lpstr>Restructuring Charges - Narrati</vt:lpstr>
      <vt:lpstr>Related-Party Transactions - Ad</vt:lpstr>
      <vt:lpstr>Employee Benefit Plan (Details)</vt:lpstr>
      <vt:lpstr>Segment Information - Additiona</vt:lpstr>
      <vt:lpstr>Segment Information - Revenue b</vt:lpstr>
      <vt:lpstr>Selected Quarterly Financial 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35:58Z</dcterms:created>
  <dcterms:modified xmlns:dcterms="http://purl.org/dc/terms/" xmlns:xsi="http://www.w3.org/2001/XMLSchema-instance" xsi:type="dcterms:W3CDTF">2016-03-04T16:35:58Z</dcterms:modified>
  <dc:title xmlns:dc="http://purl.org/dc/elements/1.1/">Untitled</dc:title>
  <dc:description xmlns:dc="http://purl.org/dc/elements/1.1/"/>
  <dc:subject xmlns:dc="http://purl.org/dc/elements/1.1/"/>
  <cp:keywords/>
  <cp:category/>
</cp:coreProperties>
</file>